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 The Business of Plumas" sheetId="8" r:id="rId8"/>
    <s:sheet name="Note 2 - Summary of Significant" sheetId="9" r:id="rId9"/>
    <s:sheet name="Note 3 - Fair Value Measurement" sheetId="10" r:id="rId10"/>
    <s:sheet name="Note 4 - Investment Securities" sheetId="11" r:id="rId11"/>
    <s:sheet name="Note 5 - Loans and the Allowanc" sheetId="12" r:id="rId12"/>
    <s:sheet name="Note 6 - Premises and Equipment" sheetId="13" r:id="rId13"/>
    <s:sheet name="Note 7 - Deposits" sheetId="14" r:id="rId14"/>
    <s:sheet name="Note 8 - Securities Sold Under " sheetId="15" r:id="rId15"/>
    <s:sheet name="Note 9 - Borrowing Arrangements" sheetId="16" r:id="rId16"/>
    <s:sheet name="Note 10 - Junior Subordinated D" sheetId="17" r:id="rId17"/>
    <s:sheet name="Note 11 - Commitments and Conti" sheetId="18" r:id="rId18"/>
    <s:sheet name="Note 12 - Shareholders' Equity" sheetId="19" r:id="rId19"/>
    <s:sheet name="Note 13 - Other Expenses" sheetId="20" r:id="rId20"/>
    <s:sheet name="Note 14 - Income Taxes" sheetId="21" r:id="rId21"/>
    <s:sheet name="Note 15 - Related Party Transac" sheetId="22" r:id="rId22"/>
    <s:sheet name="Note 16 - Employee Benefit Plan" sheetId="23" r:id="rId23"/>
    <s:sheet name="Note 17 - Parent Only Condensed" sheetId="24" r:id="rId24"/>
    <s:sheet name="Accounting Policies, by Policy " sheetId="25" r:id="rId25"/>
    <s:sheet name="Note 2 - Summary of Significa26" sheetId="26" r:id="rId26"/>
    <s:sheet name="Note 3 - Fair Value Measureme27" sheetId="27" r:id="rId27"/>
    <s:sheet name="Note 4 - Investment Securities " sheetId="28" r:id="rId28"/>
    <s:sheet name="Note 5 - Loans and the Allowa29" sheetId="29" r:id="rId29"/>
    <s:sheet name="Note 6 - Premises and Equipme30" sheetId="30" r:id="rId30"/>
    <s:sheet name="Note 7 - Deposits (Tables)" sheetId="31" r:id="rId31"/>
    <s:sheet name="Note 8 - Securities Sold Unde32" sheetId="32" r:id="rId32"/>
    <s:sheet name="Note 11 - Commitments and Con33" sheetId="33" r:id="rId33"/>
    <s:sheet name="Note 12 - Shareholders' Equity " sheetId="34" r:id="rId34"/>
    <s:sheet name="Note 13 - Other Expenses (Table" sheetId="35" r:id="rId35"/>
    <s:sheet name="Note 14 - Income Taxes (Tables)" sheetId="36" r:id="rId36"/>
    <s:sheet name="Note 15 - Related Party Trans37" sheetId="37" r:id="rId37"/>
    <s:sheet name="Note 17 - Parent Only Condens38" sheetId="38" r:id="rId38"/>
    <s:sheet name="Note 1 - The Business of Plum39" sheetId="39" r:id="rId39"/>
    <s:sheet name="Note 2 - Summary of Significa40" sheetId="40" r:id="rId40"/>
    <s:sheet name="Note 2 - Summary of Significa41" sheetId="41" r:id="rId41"/>
    <s:sheet name="Note 2 - Summary of Significa42" sheetId="42" r:id="rId42"/>
    <s:sheet name="Note 3 - Fair Value Measureme43" sheetId="43" r:id="rId43"/>
    <s:sheet name="Note 3 - Fair Value Measureme44" sheetId="44" r:id="rId44"/>
    <s:sheet name="Note 3 - Fair Value Measureme45" sheetId="45" r:id="rId45"/>
    <s:sheet name="Note 3 - Fair Value Measureme46" sheetId="46" r:id="rId46"/>
    <s:sheet name="Note 3 - Fair Value Measureme47" sheetId="47" r:id="rId47"/>
    <s:sheet name="Note 4 - Investment Securitie48" sheetId="48" r:id="rId48"/>
    <s:sheet name="Note 4 - Investment Securitie49" sheetId="49" r:id="rId49"/>
    <s:sheet name="Note 4 - Investment Securitie50" sheetId="50" r:id="rId50"/>
    <s:sheet name="Note 4 - Investment Securitie51" sheetId="51" r:id="rId51"/>
    <s:sheet name="Note 5 - Loans and the Allowa52" sheetId="52" r:id="rId52"/>
    <s:sheet name="Note 5 - Loans and the Allowa53" sheetId="53" r:id="rId53"/>
    <s:sheet name="Note 5 - Loans and the Allowa54" sheetId="54" r:id="rId54"/>
    <s:sheet name="Note 5 - Loans and the Allowa55" sheetId="55" r:id="rId55"/>
    <s:sheet name="Note 5 - Loans and the Allowa56" sheetId="56" r:id="rId56"/>
    <s:sheet name="Note 5 - Loans and the Allowa57" sheetId="57" r:id="rId57"/>
    <s:sheet name="Note 5 - Loans and the Allowa58" sheetId="58" r:id="rId58"/>
    <s:sheet name="Note 5 - Loans and the Allowa59" sheetId="59" r:id="rId59"/>
    <s:sheet name="Note 5 - Loans and the Allowa60" sheetId="60" r:id="rId60"/>
    <s:sheet name="Note 6 - Premises and Equipme61" sheetId="61" r:id="rId61"/>
    <s:sheet name="Note 6 - Premises and Equipme62" sheetId="62" r:id="rId62"/>
    <s:sheet name="Note 7 - Deposits (Details)" sheetId="63" r:id="rId63"/>
    <s:sheet name="Note 7 - Deposits (Details) - I" sheetId="64" r:id="rId64"/>
    <s:sheet name="Note 7 - Deposits (Details) - M" sheetId="65" r:id="rId65"/>
    <s:sheet name="Note 8 - Securities Sold Unde66" sheetId="66" r:id="rId66"/>
    <s:sheet name="Note 8 - Securities Sold Unde67" sheetId="67" r:id="rId67"/>
    <s:sheet name="Note 9 - Borrowing Arrangemen68" sheetId="68" r:id="rId68"/>
    <s:sheet name="Note 10 - Junior Subordinated69" sheetId="69" r:id="rId69"/>
    <s:sheet name="Note 11 - Commitments and Con70" sheetId="70" r:id="rId70"/>
    <s:sheet name="Note 11 - Commitments and Con71" sheetId="71" r:id="rId71"/>
    <s:sheet name="Note 11 - Commitments and Con72" sheetId="72" r:id="rId72"/>
    <s:sheet name="Note 12 - Shareholders' Equit73" sheetId="73" r:id="rId73"/>
    <s:sheet name="Note 12 - Shareholders' Equit74" sheetId="74" r:id="rId74"/>
    <s:sheet name="Note 12 - Shareholders' Equit75" sheetId="75" r:id="rId75"/>
    <s:sheet name="Note 12 - Shareholders' Equit76" sheetId="76" r:id="rId76"/>
    <s:sheet name="Note 13 - Other Expenses (Detai" sheetId="77" r:id="rId77"/>
    <s:sheet name="Note 14 - Income Taxes (Details" sheetId="78" r:id="rId78"/>
    <s:sheet name="Note 14 - Income Taxes (Detai79" sheetId="79" r:id="rId79"/>
    <s:sheet name="Note 14 - Income Taxes (Detai80" sheetId="80" r:id="rId80"/>
    <s:sheet name="Note 14 - Income Taxes (Detai81" sheetId="81" r:id="rId81"/>
    <s:sheet name="Note 15 - Related Party Trans82" sheetId="82" r:id="rId82"/>
    <s:sheet name="Note 16 - Employee Benefit Pl83" sheetId="83" r:id="rId83"/>
    <s:sheet name="Note 17 - Parent Only Condens84" sheetId="84" r:id="rId84"/>
    <s:sheet name="Note 17 - Parent Only Condens85" sheetId="85" r:id="rId85"/>
    <s:sheet name="Note 17 - Parent Only Condens86" sheetId="86" r:id="rId86"/>
  </s:sheets>
  <s:definedNames/>
  <s:calcPr calcId="124519" calcMode="auto" fullCalcOnLoad="1"/>
</s:workbook>
</file>

<file path=xl/sharedStrings.xml><?xml version="1.0" encoding="utf-8"?>
<sst xmlns="http://schemas.openxmlformats.org/spreadsheetml/2006/main" uniqueCount="1062">
  <si>
    <t>Document And Entity Information - USD ($)</t>
  </si>
  <si>
    <t>12 Months Ended</t>
  </si>
  <si>
    <t>Dec. 31, 2015</t>
  </si>
  <si>
    <t>Mar. 14, 2016</t>
  </si>
  <si>
    <t>Jun. 30, 2015</t>
  </si>
  <si>
    <t>Document and Entity Information [Abstract]</t>
  </si>
  <si>
    <t>Entity Registrant Name</t>
  </si>
  <si>
    <t>PLUMAS BANCORP</t>
  </si>
  <si>
    <t>Trading Symbol</t>
  </si>
  <si>
    <t>plb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cash equivalents</t>
  </si>
  <si>
    <t>Investment securities available for sale</t>
  </si>
  <si>
    <t>Loans, less allowance for loan losses of $6,078,000 in 2015 and $5,451,000 in 2014</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Note payable</t>
  </si>
  <si>
    <t>Subordinated debenture</t>
  </si>
  <si>
    <t>Accrued interest payable and other liabilities</t>
  </si>
  <si>
    <t>Junior subordinated deferrable interest debentures</t>
  </si>
  <si>
    <t>Total liabilities</t>
  </si>
  <si>
    <t>Commitments and contingencies (Note 11)</t>
  </si>
  <si>
    <t xml:space="preserve"> </t>
  </si>
  <si>
    <t>Shareholders' equity:</t>
  </si>
  <si>
    <t>Serial preferred stock - no par value; 10,000,000 shares authorized; none outstanding</t>
  </si>
  <si>
    <t>Common stock - no par value; 22,500,000 shares authorized; issued and outstanding – 4,835,432 at December 31, 2015 and 4,799,139 at December 31, 2014</t>
  </si>
  <si>
    <t>Retained earnings</t>
  </si>
  <si>
    <t>Accumulated other comprehensive loss, net of taxes</t>
  </si>
  <si>
    <t>Total shareholders' equity</t>
  </si>
  <si>
    <t>Total liabilities and shareholders' equity</t>
  </si>
  <si>
    <t>Consolidated Balance Sheets (Parentheticals) - USD ($)</t>
  </si>
  <si>
    <t>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 USD ($)</t>
  </si>
  <si>
    <t>Dec. 31, 2013</t>
  </si>
  <si>
    <t>Interest income:</t>
  </si>
  <si>
    <t>Interest and fees on loans</t>
  </si>
  <si>
    <t>Interest on investment securities:</t>
  </si>
  <si>
    <t>Taxable</t>
  </si>
  <si>
    <t>Exempt from Federal income taxes</t>
  </si>
  <si>
    <t>Other</t>
  </si>
  <si>
    <t>Total interest income</t>
  </si>
  <si>
    <t>Interest expense:</t>
  </si>
  <si>
    <t>Interest on deposits</t>
  </si>
  <si>
    <t>Interest on note payable</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Gain on sale of investments</t>
  </si>
  <si>
    <t>Earnings on bank owned life insurance policies, net</t>
  </si>
  <si>
    <t>Total non-interest income</t>
  </si>
  <si>
    <t>Non-interest expenses:</t>
  </si>
  <si>
    <t>Salaries and employee benefits</t>
  </si>
  <si>
    <t>Occupancy and equipment</t>
  </si>
  <si>
    <t>Total non-interest expenses</t>
  </si>
  <si>
    <t>Income before income taxes</t>
  </si>
  <si>
    <t>Provision for income taxes</t>
  </si>
  <si>
    <t>Net income</t>
  </si>
  <si>
    <t>Discount on redemption of preferred stock</t>
  </si>
  <si>
    <t>Preferred stock dividends and discount accretion</t>
  </si>
  <si>
    <t>Net income available to common shareholders</t>
  </si>
  <si>
    <t>Basic earnings per common share (in Dollars per share)</t>
  </si>
  <si>
    <t>Diluted earnings per common share (in Dollars per share)</t>
  </si>
  <si>
    <t>Consolidated Statements of Comprehensive Income - USD ($)</t>
  </si>
  <si>
    <t>Net Income</t>
  </si>
  <si>
    <t>Other comprehensive income (loss):</t>
  </si>
  <si>
    <t>Change in net unrealized gain (loss)</t>
  </si>
  <si>
    <t>Less: reclassification adjustments for net gains included in net income</t>
  </si>
  <si>
    <t>Net unrealized holding gain (loss)</t>
  </si>
  <si>
    <t>Related income tax effect:</t>
  </si>
  <si>
    <t>Change in unrealized (gain) loss</t>
  </si>
  <si>
    <t>Reclassification of gains included in net income</t>
  </si>
  <si>
    <t>Income tax effect</t>
  </si>
  <si>
    <t>Total other comprehensive income (loss)</t>
  </si>
  <si>
    <t>Comprehensive income</t>
  </si>
  <si>
    <t>Consolidated Statements of Changes in Shareholders' Equity - USD ($)</t>
  </si>
  <si>
    <t>Preferred Stock [Member]</t>
  </si>
  <si>
    <t>Common Stock [Member]</t>
  </si>
  <si>
    <t>AOCI Attributable to Parent [Member]</t>
  </si>
  <si>
    <t>Total</t>
  </si>
  <si>
    <t>Balance, January 1, 2013 at Dec. 31, 2012</t>
  </si>
  <si>
    <t>Balance, January 1, 2013 (in Shares) at Dec. 31, 2012</t>
  </si>
  <si>
    <t>Net lncome</t>
  </si>
  <si>
    <t>Other comprehensive income (loss)</t>
  </si>
  <si>
    <t>Preferred stock accretion</t>
  </si>
  <si>
    <t>Preferred stock dividends</t>
  </si>
  <si>
    <t>Redemption of preferred stock</t>
  </si>
  <si>
    <t>Redemption of preferred stock (in Shares)</t>
  </si>
  <si>
    <t>Exercise of stock options</t>
  </si>
  <si>
    <t>Exercise of stock options (in Shares)</t>
  </si>
  <si>
    <t>Repurchase of common stock warrant</t>
  </si>
  <si>
    <t>Issuance of common stock warrant</t>
  </si>
  <si>
    <t>Stock-based compensation expense</t>
  </si>
  <si>
    <t>Balance at Dec. 31, 2013</t>
  </si>
  <si>
    <t>Balance (in Shares) at Dec. 31, 2013</t>
  </si>
  <si>
    <t>Balance at Dec. 31, 2014</t>
  </si>
  <si>
    <t>Balance (in Shares) at Dec. 31, 2014</t>
  </si>
  <si>
    <t>Retirement of common stock in connection with the exercise of stock options</t>
  </si>
  <si>
    <t>Retirement of common stock in connection with the exercise of stock options (in Shares)</t>
  </si>
  <si>
    <t>Balance at Dec. 31, 2015</t>
  </si>
  <si>
    <t>Balance (in Shares) at Dec. 31, 2015</t>
  </si>
  <si>
    <t>Consolidated Statements of Cash Flows - USD ($)</t>
  </si>
  <si>
    <t>Cash flows from operating activities:</t>
  </si>
  <si>
    <t>Adjustments to reconcile net income to net cash provided by operating activities:</t>
  </si>
  <si>
    <t>Change in deferred loan origination costs/fees, net</t>
  </si>
  <si>
    <t>Depreciation and amortization</t>
  </si>
  <si>
    <t>Amortization of investment security premiums</t>
  </si>
  <si>
    <t>Accretion of investment security discounts</t>
  </si>
  <si>
    <t>Gain on sale of loans held for sale</t>
  </si>
  <si>
    <t>Loans originated for sale</t>
  </si>
  <si>
    <t>Proceeds from loan sales</t>
  </si>
  <si>
    <t>Provision from change in OREO valuation</t>
  </si>
  <si>
    <t>Net (gain) loss on sale of OREO</t>
  </si>
  <si>
    <t>Net (gain) loss on sale of other vehicles owned</t>
  </si>
  <si>
    <t>Earnings on bank owned life insurance policies</t>
  </si>
  <si>
    <t>(Benefit) provision for deferred income taxes</t>
  </si>
  <si>
    <t>(Increase) decrease in accrued interest receivable and other assets</t>
  </si>
  <si>
    <t>Increase (decrease) in accrued interest payable and other liabilities</t>
  </si>
  <si>
    <t>Net cash provided by operating activities</t>
  </si>
  <si>
    <t>Cash flows from investing activities:</t>
  </si>
  <si>
    <t>Proceeds from matured and called available- for-sale investment securities</t>
  </si>
  <si>
    <t>Proceeds from sale of available-for-sale securities</t>
  </si>
  <si>
    <t>Purchases of available-for-sale investment securities</t>
  </si>
  <si>
    <t>Proceeds from principal repayments from available-for-sale government-guaranteed mortgage-backed securities</t>
  </si>
  <si>
    <t>Net increase in loans</t>
  </si>
  <si>
    <t>Proceeds from sale of vehicles</t>
  </si>
  <si>
    <t>Proceeds from sale of other real estate</t>
  </si>
  <si>
    <t>Proceeds from sale of premises and equipment</t>
  </si>
  <si>
    <t>Purchases of premises and equipment</t>
  </si>
  <si>
    <t>Net cash used in investing activities</t>
  </si>
  <si>
    <t>Cash flows from financing activities:</t>
  </si>
  <si>
    <t>Net increase in demand, interest-bearing and savings deposits</t>
  </si>
  <si>
    <t>Net decrease in time deposits</t>
  </si>
  <si>
    <t>Net (decrease) increase in securities sold under agreements to repurchase</t>
  </si>
  <si>
    <t>Issuance of subordinated debenture, net of discount</t>
  </si>
  <si>
    <t>Redemption of subordinated debenture</t>
  </si>
  <si>
    <t>Issuance of note payable</t>
  </si>
  <si>
    <t>Increase in note payable</t>
  </si>
  <si>
    <t>Principal payment on note payable</t>
  </si>
  <si>
    <t>Payment of cash dividend on preferred stock</t>
  </si>
  <si>
    <t>Proceeds from exercise of stock options</t>
  </si>
  <si>
    <t>Net cash provided by financing activities</t>
  </si>
  <si>
    <t>Increase (decrease) in cash and cash equivalents</t>
  </si>
  <si>
    <t>Cash and cash equivalents at beginning of year</t>
  </si>
  <si>
    <t>Cash and cash equivalents at end of year</t>
  </si>
  <si>
    <t>Cash paid during the year for:</t>
  </si>
  <si>
    <t>Interest expense</t>
  </si>
  <si>
    <t>Income taxes</t>
  </si>
  <si>
    <t>Non-cash investing activities:</t>
  </si>
  <si>
    <t>Vehicles acquired through repossession</t>
  </si>
  <si>
    <t>Loans provided for sales of real estate owned</t>
  </si>
  <si>
    <t>Note 1 - The Business of Plumas Bancorp</t>
  </si>
  <si>
    <t>Disclosure Text Block [Abstract]</t>
  </si>
  <si>
    <t>Nature of Operations [Text Block]</t>
  </si>
  <si>
    <t>1. THE BUSINESS OF PLUMAS BANCORP 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 The Bank operates eleven branches in California, including branches in Alturas, Chester, Fall River Mills, Greenville, Kings Beach, Portola, Quincy, Redding, Susanville, Tahoe City, and Truckee. In December, 2015 the Bank opened a Branch in Reno, Nevada; it’s first Branch outside of California. The Bank’s administrative headquarters is in Quincy, California. In addition, the Bank operates lending offices specializing in government-guaranteed lending in Auburn, California, Scottsdale, Arizona and Beaverton, Oregon and a commercial/agricultural lending office in Chico, California. The Bank's primary source of revenue is generated from providing loans to customers who are predominately small and middle market businesses and individuals residing in the surrounding areas.</t>
  </si>
  <si>
    <t>Note 2 - Summary of Significant Accounting Policies</t>
  </si>
  <si>
    <t>Accounting Policies [Abstract]</t>
  </si>
  <si>
    <t>Significant Accounting Policies [Text Block]</t>
  </si>
  <si>
    <t>2 .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consolidated into the Company's consolidated financial statements and, accordingly, are accounted for under the equity method. The Company's investment in Trust I of $311,000 and Trust II of $163,000 are included in accrued interest receivable and other assets on the consolidated balance sheet. The junior subordinated deferrable interest debentures issued and guaranteed by the Company and held by Trust I and Trust II are reflected as debt on the consolidated balance sheet. The accounting and reporting policies of Plumas Bancorp and subsidiary conform with accounting principles generally accepted in the United States of America and prevailing practices within the banking industry. Reclassifications Certain reclassifications have been made to prior years’ balances to conform to the classifications used in 2015. These reclassifications had no impact on the Company’s consolidated financial position, results of operations or net change in cash and cash equivalents. Segment Information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 Cash and Cash Equivalents For the purpose of the statement of cash flows, cash and due from banks and Federal funds sold are considered to be cash equivalents. Generally, Federal funds are sold for one day periods. Cash held with other federally insured institutions in excess of FDIC limits as of December 31, 2015 was $9.8 million. Net cash flows are reported for customer loans and deposit transactions and repurchase agreements. Investment Securities Investments are classified into one of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15 and 2014 the Company did not have any investment securities classified as held-to-maturity. Management determines the appropriate classification of its investments at the time of purchase and may only change the classification in certain limited circumstances. As of December 31, 2015 and 2014 the Company did not have any investment securities classified as trading and gains or losses on the sale of securities are computed on the specific identification method. Interest earned on investment securities is reported in interest income, net of applicable adjustments for accretion of discounts and amortization of premiums accounted for by the level yield method with no pre-payment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Inv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5 and 2014, FHLB stock totaled $2,380,000. On the consolidated balance sheet, FHLB stock is included in accrued interest receivable and other assets. Loans Held for Sale, Loan Sales and Servicing Included in the loan portfolio are loans which are 75% to 85% guaranteed by the Small Business Administration (SBA), US Department of Agriculture Rural Business Cooperative Service (RBS) and Farm Services Agency (FSA). The guaranteed portion of these loans may be sold to a third party, with the Bank retaining the unguaranteed portion. The Company can receive a premium in excess of the adjusted carrying value of the loan at the time of sale. As of December 31, 2015 and 2014 the Company had $2.1 million and $3.0 million, respectively in government guaranteed loans held for sale. Loans held for sale are recorded at the lower of cost or fair value and therefore may be reported at fair value on a non-recurring basis. The fair values for loans held for sale are based on either observable transactions of similar instruments or formally committed loan sale prices. Government guaranteed loans with unpaid balances of $86,589,000 and $76,797,000 were being serviced for others at December 31, 2015 and 2014, respectively.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a purchase or 2) the origination of loans which are sold or securitized with servicing rights retained are recognized as separate assets or liabilities. Servicing assets or liabilities are recorded at fair value and are subsequently amortized in proportion to and over the period of the related net servicing income or expens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income on the statement of income. The fair values of servicing rights are subject to significant fluctuations as a result of changes in estimated and actual prepayment speeds and default rates and losses.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Past due status is based on the contractual terms of the loan. Subsequent payments on these loans, or payments received on nonaccrual loans for which the ultimate collectability of principal is not in doubt, are applied first to earned but unpaid interest and then to principal. Loans are returned to accrual status when all the principal and interest amounts contractually due are brought current and future payments are reasonably assured.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acquire loans through a business combination or a purchase for which differences may exist between the contractual cash flows and the cash flows expected to be collected due, at least in part, to credit quality. When the Company acquires such loans, the yield that may be accreted (accretable yield) is limited to the excess of the Company's estimate of undiscounted cash flows expected to be collected over the Company's initial investment in the loan. The excess of contractual cash flows over cash flows expected to be collected may not be recognized as an adjustment to yield, loss, or a valuation allowance. Subsequent increases in cash flows expected to be collected generally should be recognized prospectively through adjustment of the loan's yield over its remaining life. Decreases in cash flows expected to be collected should be recognized as an impairment. The Company may not "carry over" or create a valuation allowance in the initial accounting for loans acquired under these circumstances. At December 31, 2015 and 2014, there were no such loans being accounted for under this policy. 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primary components, specific reserves related to impaired loans and general reserves for inherent losses related to loans that are not impaired but collectively evaluated for impairmen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impaired is based on estimates made by management, to include, but not limited to, consideration of historical losses by portfolio segment from January 1, 2008 (the beginning of the latest business cycle as determined by management) to the most current balance sheet date,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 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Watch Substandard collateral support, failure to complete construction on time or the project's failure to fulfill economic expectations. They are characterized by the distinct possibility that the Company will sustain some loss if the deficiencies are not corrected. Doubtful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The general reserve component of the allowance for loan losses associated with loans collectively evaluated for impairment also consists of reserve factors that are based on management's assessment of the following for each portfolio segment: (1) historical losses and (2) other qualitative factors, including inherent credit risk. These reserve factors are inherently subjective and are driven by the repayment risk associated with each portfolio segment described on the next page. Commercial – Agricultural – Real estate – Residential and H ome E quity L ines of C redit – unemployment rates and other key economic indicators are closely correlated to the credit quality of these loans. Weak economic trends indicate that the borrowers' capacity to repay their obligations may be deteriorating. R e al e state – Commercial – Real estate – Construction and Land Development – Automobile – Economic trends determined by unemployment rates and other key economic indicators are closely correlated to the credit quality of these loans. Weak economic trends indicate that the borrowers' capacity to repay their obligations may be deteriorating . Other – Although management believes the allowance to be adequate, ultimate losses may vary from its estimates. At least quarterly, the Board of Directors a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The Company also maintains a separate allowance for off-balance-sheet commitments. Management estimates anticipated losses using historical data and utilization assumptions. The allowance for these commitments totaled $200,000 and $141,000 at December 31, 2015 and 2014, respectively and is included in accrued interest payable and other liabilities in the consolidated balance sheet. Other Real Estate Other real estate owned relates to real estate acquired in full or partial settlement of loan obligations, which was $1,756,000 ($3,106,000 less a valuation allowance of $1,350,000) at December 31, 2015 and $3,590,000 ($5,884,000 less a valuation allowance of $2,294,000) at December 31, 2014. Of these amounts $84,000 at December 31, 2015 and $146,000 at December 31, 2014 represent foreclosed residential real estate property. There was one consumer mortgage loans with a balance of $23 thousand secured by residential real estate properties for which formal foreclosure proceedings are in process at December 31, 2015. There were no consumer mortgage loans secured by residential real estate properties for which formal foreclosure proceedings were in process at December 31, 2014. Proceeds from sales of other real estate owned totaled $2,281,000, $3,399,000 and $2,404,000 for the years ended December 31, 2015, 2014 and 2013, respectively. For the years ended December 31, 2015, 2014 and 2013 the Company recorded gains on sale of other real estate owned of $198,000, $101,000 and $171,000, respectively. Other real estate owned is initially recorded at fair value less cost to sell when acquired, any excess of the Bank's recorded investment in the loan balance and accrued interest income over the estimated fair value of the property less costs to sell is charged against the allowance for loan losses. A valuation allowance for losses on other real estate is maintained to provide for temporary declines in value. The allowance is established through a provision for losses on other real estate which is included in other expenses. Subsequent gains or losses on sales or write-downs resulting from permanent impairment are also recorded in other expenses as incurred. The following table provides a summary of the change in the OREO balance for the years ended December 31, 2015 and 2014:
Year Ended December 31,
2015 2014
Beginning balance $ 3,590,000 $ 6,399,000
Additions 328,000 729,000
Dispositions (2,083,000 ) (3,298,000 )
Write-downs (79,000 ) ( 240,000 )
Ending balance $ 1,756,000 $ 3,590,000 Intangible Assets Intangible assets consist of core deposit intangibles related to branch acquisitions and are amortized using the straight-line method over a period not to exceed fifteen years. The Company evaluates the recoverability and remaining useful life annually to determine whether events or circumstances warrant a revision to the intangible asset or the remaining period of amortization. There were no such events or circumstances during the periods presented. At December 31, 2015 and 2014, intangible assets totaled $94,000 and $0, respectively. 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o thirty years. The useful lives of furniture, fixtures and equipment are estimated to be two to ten years. Leasehold improvements are amortized over the life of the asset or the life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 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consolidated income statement. There have been no significant changes to unrecognized tax benefits or accrued interest and penalties for the years ended December 31, 2015 and 2014. 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Comprehensive Income Comprehensive income consists of net income and other comprehensive income. Other comprehensive income includes unrealized gains and losses on securities available for sale which are also recognized as separate components of equity. The amount reclassified out of other accumulated comprehensive income relating to realized gains on securities available for sale was $21,000 and $128,000 for 2015 and 2014, with the related tax effect of $9,000 and $53,000, respectively. There were no sales of available for sale investment securities during the year ended December 31, 2013. Dividend Restrictions Banking regulations require maintaining certain capital levels and may limit the dividend paid by the bank to the holding company or by the holding company to share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expense related to the Company’s Stock Option Plans, net of related tax benefit, recorded in 2015, 2014 and 2013 totaled $70,000, $75,000 and $37,000 or $0.01, $0.02 and $0.01 per diluted share, respectively. Compensation expense is recognized over the vesting period on a straight line accounting basis.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During 2014 the Company granted options to purchase 110,400 shares of common stock. The fair value of each option was estimated on the date of grant using the following assumptions.
2014
Expected life of stock options (in years) 5.2
Risk free interest rate 1.64 %
Volatility 63.8 %
Dividend yields 2.00 %
Weighted-average fair value of options granted during the year $3.02 No options were granted during the years ended December 31, 2015 and 2013. Recently Adopted Accounting Pronounc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Financial Statements. In June 2014, the FASB issued ASU No. 2014-11, Repurchase-to-Maturity Transactions, Repurchase Financings, and Disclosures. The Update improves the financial reporting of repurchase agreements and other similar transactions through a change in accounting for repurchase-to-maturity transactions and repurchase financings, and the introduction of two new disclosure requirements. New disclosures are required for (1) transfers accounted for as sales in transactions that are economically similar to repurchase agreements, in which the transferor retains substantially all of the exposure to the economic return on the transferred financial asset throughout the term of the transaction and (2) repurchase agreements, securities lending transactions, and repurchase-to-maturity transactions accounted for as secured borrowings about the nature of collateral pledged and the time to maturity of those transactions The adoption of ASU No. 2014-11 did not have a material impact on the Company's Financial Statements. Pending Accounting Pronouncements 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t>
  </si>
  <si>
    <t>Note 3 - Fair Value Measurements</t>
  </si>
  <si>
    <t>Fair Value Disclosures [Abstract]</t>
  </si>
  <si>
    <t>Fair Value Disclosures [Text Block]</t>
  </si>
  <si>
    <t>3. FAIR VALUE MEASUREMENTS The Company measures fair value under the fair value hierarchy described below. Level 1: Quoted prices for identical instruments traded in active exchange markets. 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 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December 31, 2015 are as follows:
Fair Value Measurements at December 31, 2015 Using:
Carrying Value Level 1 Level 2 Level 3 Total Fair Value
Financial assets:
Cash and cash equivalents $ 68,195,000 $ 68,195,000 $ 68,195,000
Investment securities 96,704,000 $ 96,704,000 96,704,000
Loans, net 396,833,000 $ 395,338,000 395,338,000
FHLB stock 2,380,000 N/A
Accrued interest receivable 2,048,000 26,000 328,000 1,694,000 2,048,000
Financial liabilities:
Deposits 527,276,000 475,013,000 52,287,000 527,300,000
Repurchase agreements 7,671,000 7,671,000 7,671,000
Note payable 4,875,000 4,875,000 4,875,000
Junior subordinated deferrable interest debentures 10,310,000 6,662,000 6,662,000
Accrued interest payable 58,000 8,000 38,000 12,000 58,000 The carrying amounts and estimated fair values of financial instruments, at December 31, 2014 are as follows:
Fair Value Measurements at December 31, 2014 Using:
Carrying Value Level 1 Level 2 Level 3 Total Fair Value
Financial assets:
Cash and cash equivalents $ 45,574,000 $ 45,574,000 $ 45,574,000
Investment securities 90,320,000 $ 90,320,000 90,320,000
Loans, net 366,787,000 $ 368,442,000 368,442,000
FHLB stock 2,380,000 N/A
Accrued interest receivable 1,727,000 281,000 1,446,000 1,727,000
Financial liabilities:
Deposits 467,891,000 411,549,000 56,364,000 467,913,000
Repurchase agreements 9,626,000 9,626,000 9,626,000
Note payable 1,000,000 1,000,000 1,000,000
Subordinated debenture 7,454,000 7,313,000 7,313,000
Junior subordinated deferrable interest debentures 10,310,000 6,636,000 6,636,000
Accrued interest payable 72,000 7,000 47,000 18,000 72,00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methods and assumptions were used by management to estimate the fair value of its financial instruments: Cash and cash equivalents: Investment securities: Loans: FHLB stock: Deposits: Repurchase agreements: Note payable : Subordinated debentures and Junior subordinated deferrable interest debentures: The fair values of the Company’s Subordinated Debentures are estimated using discounted cash flow analyses based on the current borrowing rates for similar types of borrowing arrangements resulting in a Level 3 classification. Accrued interest and payable: Commitments to extend credit and letters of credit: 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 The following tables present information about the Company’s assets and liabilities measured at fair value on a recurring and non-recurring basis as of December 31, 2015 and December 31, 2014, and indicates the fair value hierarchy of the valuation techniques utilized by the Company to determine such fair value: Assets and liabilities measured at fair value on a recurring basis at December 31, 2015 are summarized below:
Fair Value Measurements at December 31, 2015 Using
Total Fair Value Quoted Prices in Active Markets for Identical Assets (Level 1) Significant Other Observable Inputs (Level 2) Significant Unobservable Inputs (Level 3)
Assets:
U.S. Government-sponsored agencies $ 1,977,000 $ 1,977,000 $ -
U.S. Government-sponsored agencies collateralized by mortgage obligations- residential 72,370,000 72,370,000
Obligations of states and political subdivisions 22,357,000 22,357,000
$ 96,704,000 $ - $ 96,704,000 $ - Assets and liabilities measured at fair value on a recurring basis at December 31, 2014 are summarized below:
Fair Value Measurements at December 31, 2014 Using
Total Fair Value Quoted Prices in Active Markets for Identical Assets (Level 1) Significant Other Observable Inputs (Level 2) Significant Unobservable Inputs (Level 3)
Assets:
U.S. Government-sponsored agencies $ 7,002,000 $ 7,002,000 $ -
U.S. Government-sponsored agencies collateralized by mortgage obligations- residential 70,280,000 70,280,000
Obligations of states and political subdivisions 12,532,000 12,532,000
Corporate debt 506,000 506,000
$ 90,320,000 $ - $ 90,320,000 $ - 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5 or 2014. Transfers between hierarchy measurement levels are recognized by the Company as of the beginning of the reporting period. Changes in fair market value are recorded in other comprehensive income. Assets and liabilities measured at fair value on a non-recurring basis at December 31, 2015 are summarized below:
Fair Value Measurements at December 31, 2015 Using
Total Fair Value Quoted Prices in Active Markets for Identical Assets (Level 1) Significant Other Observable Inputs (Level 2) Significant Unobservable Inputs (Level 3) Total Gains (Losses)
Assets:
Impaired loans:
Commercial $ - $ - $ - $ - $ -
Agricultural - - -
Real estate – residential - - -
Real estate – commercial 1,214,000 1,214,000 -
Real estate – construction and land development 30,000 30,000 (53,000 )
Equity lines of credit 83,000 83,000 6,000
Auto - - -
Other - - -
Total impaired loans 1,327,000 - - 1,327,000 (47,000 )
Other real estate:
Real estate – residential - - -
Real estate – commercial 156,000 156,000 (127,000 )
Real estate – construction and land development 1,516,000 1,516,000 75,000
Equity lines of credit 84,000 84,000 (27,000 )
Total other real estate 1,756,000 - - 1,756,000 (79,000 )
$ 3,083,000 $ - $ - $ 3,083,000 $ (126,000 ) Assets and liabilities measured at fair value on a non-recurring basis at December 31, 2014 are summarized below:
Fair Value Measurements at December 31, 2014 Using
Total Fair Value Quoted Prices in Active Markets for Identical Assets (Level 1) Significant Other Observable Inputs (Level 2) Significant Unobservable Inputs (Level 3) Total Gains (Losses)
Assets:
Impaired loans:
Commercial $ - $ - $ - $ - $ -
Agricultural - - -
Real estate – residential 838,000 838,000 (16,000 )
Real estate – commercial 1,479,000 1,479,000 (43,000 )
Real estate – construction and land development 27,000 27,000 (62,000 )
Equity lines of credit 80,000 80,000 (4,000 )
Auto - - -
Other - - -
Total impaired loans 2,424,000 - - 2,424,000 (125,000 )
Other real estate:
Real estate – residential 146,000 146,000 (17,000 )
Real estate – commercial 1,052,000 1,052,000 (33,000 )
Real estate – construction and land development 1,984,000 1,984,000 (138,000 )
Equity lines of credit 408,000 408,000 (52,000 )
Total other real estate 3,590,000 - - 3,590,000 (240,000 )
$ 6,014,000 $ - $ - $ 6,014,000 $ (365,000 ) The Company has no liabilities which are reported at fair value. The following methods were used to estimate fair value. Impaired Loans: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fair value measurements for financial instruments measured at fair value on a non-recurring basis at December 31, 2015 and 2014 (dollars in thousands) :
Range Range
Description Fair Value 12/31/2015 Fair Value 12/31/2014 Valuation Technique Significant Unobservable Input (Weighted Average) 12/31/2015 (Weighted Average) 12/31/2014
Impaired Loans:
Commercial $ - $ - Sales Comparison Adjustment for differences between comparable sales N/A N/A
Agricultural $ - $ - Sales Comparison Adjustment for differences between comparable sales N/A N/A
RE – Residential $ - $ 838 Sales Comparison Adjustment for differences between comparable sales N/A 8% (8%)
RE – Commercial $ 1,214 $ 1,479 Sales Comparison Adjustment for differences between comparable sales 9% - 12% (10%) 9% - 12% (10%)
Land and Construction $ 30 $ 27 Sales Comparison Adjustment for differences between comparable sales 8% (8%) 8% (8%)
Equity Lines of Credit $ 83 $ 80 Sales Comparison Adjustment for differences between comparable sales 8% (8%) 8% (8%)
Other Real Estate:
RE – Residential $ - $ 146 Sales Comparison Adjustment for differences between comparable sales N/A 10% (10%)
Land and Construction $ 1,516 $ 1,984 Sales Comparison Adjustment for differences between comparable sales 10% (10%) 10% (10%)
RE – Commercial $ 156 $ 1,052 Sales Comparison Adjustment for differences between comparable sales 10% (10%) 10% (10%)
Equity Lines of Credit $ 84 $ 408 Sales Comparison Adjustment for differences between comparable sales 10% (10%) 10% (10%)</t>
  </si>
  <si>
    <t>Note 4 - Investment Securities</t>
  </si>
  <si>
    <t>Investments, Debt and Equity Securities [Abstract]</t>
  </si>
  <si>
    <t>Investments in Debt and Marketable Equity Securities (and Certain Trading Assets) Disclosure [Text Block]</t>
  </si>
  <si>
    <t xml:space="preserve">4. INVESTMENT SECURITIES The amortized cost and estimated fair value of investment securities at December 31, 2015 and 2014 consisted of the following:
Available-for-Sale 2015
Gross Gross Estimated
Amortized Unrealized Unrealized Fair
Cost Gains Losses Value
Debt securities:
U.S. Government-sponsored agencies $ 1,994,000 $ - $ (17,000 ) $ 1,977,000
U.S. Government-sponsored agencies collateralized by mortgage obligations-residential 72,965,000 56,000 (651,000 ) 72,370,000
Obligations of states and political subdivisions 21,817,000 548,000 (8,000 ) 22,357,000
$ 96,776,000 $ 604,000 $ (676,000 ) $ 96,704,000 Net unrealized loss on available-for-sale investment securities totaling $72,000 were recorded, net of $30,000 in tax benefits, as accumulated other comprehensive income within shareholders' equity at December 31, 2015. During the year ended December 31, 2015 the Company sold fifteen available-for-sale investment securities for total proceeds of $12,260,000 recording a $21,000 net gain on sale. The Company realized a gain on sale from eight of these securities totaling $62,000 and a loss on sale on seven of these securities of $41,000.
Available-for-Sale 2014
Gross Gross Estimated
Amortized Unrealized Unrealized Fair
Cost Gains Losses Value
Debt securities:
U.S. Government-sponsored agencies $ 7,003,000 $ 19,000 $ (20,000 ) $ 7,002,000
U.S. Government-sponsored agencies collateralized by mortgage obligations-residential 70,610,000 192,000 (522,000 ) 70,280,000
Obligations of states and political subdivisions 12,307,000 234,000 (9,000 ) 12,532,000
Corporate debt 502,000 4,000 - 506,000
$ 90,422,000 $ 449,000 $ (551,000 ) $ 90,320,000 Net unrealized loss on available-for-sale investment securities totaling $102,000 were recorded, net of $42,000 in tax benefits, as accumulated other comprehensive income within shareholders' equity at December 31, 2014. During the year ended December 31, 2014 the Company sold fourteen available-for-sale investment securities for total proceeds of $16,325,000 recording a $128,000 gain on sale. The Company realized a gain on sale from thirteen of these securities totaling $134,000 and a loss on sale on one security of $6,000. Net unrealized loss on available-for-sale investment securities totaling $1,980,000 were recorded, net of $817,000 in tax benefits, as accumulated other comprehensive income within shareholders' equity at December 31, 2013. No securities were sold during the year ended December 31, 2013. There were no transfers of available-for-sale investment securities during the years ended December 31, 2015, 2014 or 2013. There were no securities classified as held-to-maturity at December 31, 2015 or December 31, 2014. Investment securities with unrealized losses at December 31, 2015 and 2014 are summarized and classified according to the duration of the loss period as follows:
December 31, 2015
Less than 12 Months 12 Months or More Total
Fair Value Unrealized Losses Fair Value Unrealized Losses Fair Value Unrealized Losses
Debt securities:
U.S. Government- sponsored agencies $ 1,977,000 $ 17,000 $ - $ - $ 1,977,000 $ 17,000
U.S. Government agencies collateralized by mortgage obligations-residential 45,398,000 327,000 11,880,000 324,000 57,278,000 651,000
Obligations of states and political subdivisions 1,037,000 7,000 160,000 1,000 1,197,000 8,000
$ 48,412,000 $ 351,000 $ 12,040,000 $ 325,000 $ 60,452,000 $ 676,000
December 31, 2014
Less than 12 Months 12 Months or More Total
Fair Value Unrealized Losses Fair Value Unrealized Losses Fair Value Unrealized Losses
Debt securities:
U.S. Government- sponsored agencies $ 994,000 $ 6,000 $ 2,985,000 $ 14,000 $ 3,979,000 $ 20,000
U.S. Government agencies collateralized by mortgage obligations-residential 4,504,000 17,000 28,643,000 505,000 33,147,000 522,000
Obligations of states and political subdivisions 2,014,000 9,000 - - 2,014,000 9,000
$ 7,512,000 $ 32,000 $ 31,628,000 $ 519,000 $ 39,140,000 $ 551,000 At December 31, 2015, the Company held 150 securities of which 57 were in a loss position. Of the securities in a loss position, 43 were in a loss position for less than twelve months. Of the 57 securities 2 are U.S. Government-sponsored agencies 51 are U.S. Government-sponsored agencies collateralized by residential mortgage obligations and 4 were obligations of states and political subdi visions.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December 31, 2015, management does not have the intent to sell these securities nor does it believe it is more likely than not that it will be required to sell these securities before the recovery of its amortized cost basis. Based on the Company’s evaluation of the above and other relevant factors, the Company does not believe the securities that are in an unrealized loss position as of December 31, 2015 are other than temporarily impaired. The amortized cost and estimated fair value of investment securities at December 31, 2015 by contractual maturity are shown below. Expected maturities will differ from contractual maturities because the issuers of the securities may have the right to call or prepay obligations with or without call or prepayment penalties.
Amortized Cost Estimated Fair Value
After one year through five years $ 161,000 $ 160,000
After five years through ten years 16,498,000 16,879,000
After ten years 7,152,000 7,295,000
Investment securities not due at a single maturity date:
Government-sponsored mortgage-backed securities 72,965,000 72,370,000
$ 96,776,000 $ 96,704,000 Investment securities with amortized costs totaling $62,914,000 and $57,793,000 and estimated fair values totaling $62,483,000 and $57,636,000 at December 31, 2015 and 2014, respectively, were pledged to secure deposits and repurchase agreements. </t>
  </si>
  <si>
    <t>Note 5 - Loans and the Allowance for Loan Losses</t>
  </si>
  <si>
    <t>Receivables [Abstract]</t>
  </si>
  <si>
    <t>Loans, Notes, Trade and Other Receivables Disclosure [Text Block]</t>
  </si>
  <si>
    <t xml:space="preserve">5 . LOANS AND THE ALLOWANCE FOR LOAN LOSSES Outstanding loans are summarized below:
December 31,
2015 2014
Commercial $ 37,084,000 $ 31,465,000
Agricultural 39,856,000 35,355,000
Real estate – residential 25,474,000 29,284,000
Real estate – commercial 192,095,000 163,306,000
Real estate – construction &amp; land development 16,188,000 24,572,000
Equity lines of credit 38,327,000 38,972,000
Auto 48,365,000 44,618,000
Other 3,582,000 2,818,000
400,971,000 370,390,000
Deferred loan costs, net 1,940,000 1,848,000
Allowance for loan losses (6,078,000 ) (5,451,000 )
$ 396,833,000 $ 366,787,000 Changes in the allowance for loan losses were as follows:
Year Ended December 31,
2015 2014 2013
Balance, beginning of year $ 5,451,000 $ 5,517,000 $ 5,686,000
Provision charged to operations 1,100,000 1,100,000 1,400,000
Losses charged to allowance (827,000 ) (1,913,000 ) (1,915,000 )
Recoveries 354,000 747,000 346,000
Balance, end of year $ 6,078,000 $ 5,451,000 $ 5,517,000 The recorded investment in impaired loans totaled $6,461,000 and $8,582,000 at December 31, 2015 and 2014, respectively. The Company had specific allowances for loan losses of $751,000 on impaired loans of $2,346,000 at December 31, 2015 as compared to specific allowances for loan losses of $564,000 on impaired loans of $2,401,000 at December 31, 2014. The balance of impaired loans in which no specific reserves were required totaled $4,115,000 and $6,181,000 at December 31, 2015 and 2014, respectively. The average recorded investment in impaired loans for the years ended December 31, 2015, 2014 and 2013 was $6,528,000, $8,070,000 and $10,182,000, respectively. The Company recognized $119,000, $152,000 and $298,000 in interest income on impaired loans during the years ended December 31, 2015, 2014 and 2013, respectively. Of these amounts $0, $31,000 and $22,000 were recognized on the cash basis, respectively.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December 31, 2015 and December 31, 2014 was $4,661,000 and $5,738,000, respectively. The Company has allocated $311,000 and $319,000 of specific reserves on loans to customers whose loan terms have been modified in troubled debt restructurings as of December 31, 2015 and December 31, 2014, respectively. The Company has not committed to lend additional amounts on loans classified as troubled debt restructurings at December 31, 2015 and December 31, 2014. There were no troubled debt restructurings during the twelve months ending December 31, 2015. During the twelve month period ended December 31, 2014, the terms of two loans were modified as troubled debt restructurings. Modifications involved an extension of the maturity date for up to two years. The following table presents loans by class modified as troubled debt restructurings that occurred during the twelve months ended December 31, 2014 :
Number of Loans Pre-Modification Outstanding Recorded Investment Post-Modification Recorded Investment
Troubled Debt Restructurings:
Auto 2 $ 29,000 $ 29,000 The troubled debt restructurings described above resulted in no allowance for loan losses or charge-offs during the year ended December 31, 2014. There were no troubled debt restructurings for which there was a payment default within twelve months following the modification during the twelve months ended December 31, 2015 and 2014. At December 31, 2015 and 2014, nonaccrual loans totaled $4,546,000 and $6,625,000, respectively. Interest foregone on nonaccrual loans totaled $303,000, $345,000 and $280,000 for the twelve months ended December 31, 2015, 2014 and 2013, respectively. The Company recognized $0, $31,000 and $22,000 in interest income on nonaccrual loans during the years ended December 31, 2015, 2014 and 2013, respectively. There were no loans past due 90 days or more and on accrual status at December 31, 2015 and 2014. Salaries and employee benefits totaling $1,337,000, $1,441,000 and $1,337,000 have been deferred as loan origination costs during the years ended December 31, 2015, 2014 and 2013, respectively. The following tables show the loan portfolio allocated by management's internal risk ratings at the dates indicated, in thousands:
December 31 , 201 5 Commercial Credit Exposure
Credit Risk Profile by Internally Assigned Grade
Commercial Agricultural Real Estate-Residential Real Estate-Commercial Real Estate-Construction Equity LOC Total
Grade:
Pass $ 35,508 $ 39,426 $ 25,220 $ 185,739 $ 15,048 $ 37,983 $ 338,924
Watch 883 387 149 2,442 247 - 4,108
Substandard 693 43 105 3,914 893 344 5,992
Doubtful - - - - - - -
Total $ 37,084 $ 39,856 $ 25,474 $ 192,095 $ 16,188 $ 38,327 $ 349,024
December 31 , 201 4 Commercial Credit Exposure
Credit Risk Profile by Internally Assigned Grade
Commercial Agricultural Real Estate-Residential Real Estate-Commercial Real Estate-Construction Equity LOC Total
Grade:
Pass $ 30,176 $ 34,609 $ 28,048 $ 156,329 $ 22,924 $ 38,373 $ 310,459
Watch 789 355 233 2,297 537 146 4,357
Substandard 500 391 1,003 4,680 1,111 453 8,138
Doubtful - - - - - - -
Total $ 31,465 $ 35,355 $ 29,284 $ 163,306 $ 24,572 $ 38,972 $ 322,954
Consumer Credit Exposure Consumer Credit Exposure
Credit Risk Profile Based on Payment Activity Credit Risk Profile Based on Payment Activity
December 31, 2015 December 31, 2014
Auto Other Total Auto Other Total
Grade:
Performing $ 48,300 $ 3,582 $ 51,882 $ 44,523 $ 2,805 $ 47,328
Non-performing 65 - 65 95 13 108
Total $ 48,365 $ 3,582 $ 51,947 $ 44,618 $ 2,818 $ 47,436 The following tables show the allocation of the allowance for loan losses at the dates indicated, in thousands:
Real Estate- Real Estate- Real Estate-
Commercial Agricultural Residential Commercial Construction Equity LOC Auto Other Total
Year ended 12/31/15:
Allowance for Loan Losses
Beginning balance $ 574 $ 225 $ 379 $ 1,701 $ 1,227 $ 691 $ 581 $ 73 $ 5,451
Charge-offs (88 ) (3 ) (132 ) - (55 ) (98 ) (414 ) (37 ) (827 )
Recoveries 167 6 8 - - 6 124 43 354
Provision (14 ) 66 86 824 (298 ) (71 ) 493 14 1,100
Ending balance $ 639 $ 294 $ 341 $ 2,525 $ 874 $ 528 $ 784 $ 93 $ 6,078
Year ended 12/31/14:
Allowance for Loan Losses
Beginning balance $ 785 $ 164 $ 638 $ 1,774 $ 944 $ 613 $ 449 $ 150 $ 5,517
Charge-offs (191 ) - (127 ) (888 ) (106 ) (205 ) (282 ) (114 ) (1,913 )
Recoveries 89 - 13 6 491 5 73 70 747
Provision (109 ) 61 (145 ) 809 (102 ) 278 341 (33 ) 1,100
Ending balance $ 574 $ 225 $ 379 $ 1,701 $ 1,227 $ 691 $ 581 $ 73 $ 5,451
Year ended 12/31/13:
Allowance for Loan Losses
Beginning balance $ 855 $ 159 $ 894 $ 1,656 $ 950 $ 736 $ 289 $ 147 $ 5,686
Charge-offs (401 ) - (257 ) (162 ) (735 ) (92 ) (134 ) (134 ) (1,915 )
Recoveries 140 - 94 15 - 1 55 41 346
Provision 191 5 (93 ) 265 729 (32 ) 239 96 1,400
Ending balance $ 785 $ 164 $ 638 $ 1,774 $ 944 $ 613 $ 449 $ 150 $ 5,517
December 31, 2015:
Allowance for Loan Losses
Ending balance: individually evaluated for impairment $ 26 $ - 54 $ 371 $ 269 $ 31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The following table shows the allocation of the allowance for loan losses at the date indicated, in thousands:
Real Estate- Real Estate- Real Estate-
Commercial Agricultural Residential Commercial Construction Equity LOC Auto Other Total
December 31, 2014:
Allowance for Loan Losses
Ending balance: individually evaluated for impairment $ - $ - $ 51 $ 65 $ 274 $ 174 $ - $ - $ 564
Ending balance: collectively evaluated for impairment $ 574 $ 225 $ 328 $ 1,636 $ 953 $ 517 $ 581 $ 73 $ 4,887
Loans
Ending balance $ 31,465 $ 35,355 $ 29,284 $ 163,306 $ 24,572 $ 38,972 $ 44,618 $ 2,818 $ 370,390
Ending balance: individually evaluated for impairment $ 55 $ 605 $ 2,518 $ 3,643 $ 1,252 $ 415 $ 93 $ 1 $ 8,582
Ending balance: collectively evaluated for impairment $ 31,410 $ 34,750 $ 26,766 $ 159,663 $ 23,320 $ 38,557 $ 44,525 $ 2,817 $ 361,808 The following tables show an aging analysis of the loan portfolio by the time past due, in thousands:
December 31, 2015
30-89 Days Past Due 90 Days and Still Accruing Nonaccrual Total Past Due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December 31, 2014
30-89 Days Past Due 90 Days and Still Accruing Nonaccrual Total Past Due and Nonaccrual Current Total
Commercial $ 131 $ - $ 38 $ 169 $ 31,296 $ 31,465
Agricultural - - 339 339 35,016 35,355
Real estate - residential 292 - 985 1,277 28,007 29,284
Real estate - commercial - - 3,643 3,643 159,663 163,306
Real estate – construction &amp; land 345 - 1,111 1,456 23,116 24,572
Equity Lines of Credit 194 - 415 609 38,363 38,972
Auto 601 - 93 694 43,924 44,618
Other 43 - 1 44 2,774 2,818
Total $ 1,606 $ - $ 6,625 $ 8,231 $ 362,159 $ 370,390 The following tables show information related to impaired loans at the dates indicated, in thousands:
As of December 31, 2015: Recorded Investment Unpaid Principal Balance Related Allowance Average Recorded Investment Interest Income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ricultural - - - - -
Real estate – residential 245 245 54 246 11
Real estate – commercial 1,154 1,154 371 1,203 -
Real estate – construction &amp; land 808 808 269 822 8
Equity Lines of Credit 113 113 31 115 -
Auto - - - - -
Other - - - - -
Total:
Commercial $ 73 $ 73 $ 26 $ 68 $ 1
Agricultural 260 260 - 262 20
Real estate – residential 1,592 1,604 54 1,592 90
Real estate – commercial 3,130 3,776 371 3,260 -
Real estate – construction &amp; land 1,029 1,029 269 1,054 8
Equity Lines of Credit 312 312 31 271 -
Auto 65 65 - 21 -
Other - - - - -
Total $ 6,461 $ 7,119 $ 751 $ 6,528 $ 119
Unpaid Average Interest
Recorded Principal Related Recorded Income
As of December 31, 2014: Investment Balance Allowance Investment Recognized
With no related allowance recorded:
Commercial $ 55 $ 55 $ 61 $ 1
Agricultural 605 605 605 51
Real estate – residential 1,422 1,433 1,443 80
Real estate – commercial 3,389 4,036 2,460 -
Real estate – construction &amp; land 495 495 512 9
Equity Lines of Credit 121 121 130 -
Auto 93 93 81 -
Other 1 1 - -
With an allowance recorded:
Commercial $ - $ - $ - $ - $ -
Agricultural - - - - -
Real estate – residential 1,096 1,102 51 1,112 11
Real estate – commercial 254 254 65 589 -
Real estate – construction &amp; land 757 757 274 778 -
Equity Lines of Credit 294 294 174 299 -
Auto - - - - -
Other - - - - -
Total:
Commercial $ 55 $ 55 $ - $ 61 $ 1
Agricultural 605 605 - 605 51
Real estate – residential 2,518 2,535 51 2,555 91
Real estate – commercial 3,643 4,290 65 3,049 -
Real estate – construction &amp; land 1,252 1,252 274 1,290 9
Equity Lines of Credit 415 415 174 429 -
Auto 93 93 - 81 -
Other 1 1 - - -
Total $ 8,582 $ 9,246 $ 564 $ 8,070 $ 152 The following table shows information related to impaired loans at the date indicated, in thousands:
As of December 31, 2013: Recorded Investment Unpaid Principal Balance Related Allowance Average Recorded Investment Interest Income Recognized
With no related allowance recorded:
Commercial $ 1,224 $ 1,493 $ 1,239 $ 3
Agricultural 267 267 267 20
Real estate – residential 2,024 2,035 2,057 89
Real estate – commercial 2,237 2,675 2,489 53
Real estate – construction &amp; land 1,325 1,325 1,384 79
Equity Lines of Credit 339 339 294 9
Auto 77 77 20 3
Other - - - -
With an allowance recorded:
Commercial $ 100 $ 100 $ 79 $ 58 $ -
Agricultural - - - - -
Real estate – residential 451 451 200 452 10
Real estate – commercial 837 837 232 994 -
Real estate – construction &amp; land 412 412 13 417 25
Equity Lines of Credit 522 522 105 511 7
Auto - - - - -
Other - - - - -
Total:
Commercial $ 1,324 $ 1,593 $ 79 $ 1,297 $ 3
Agricultural 267 267 - 267 20
Real estate – residential 2,475 2,486 200 2,509 99
Real estate – commercial 3,074 3,512 232 3,483 53
Real estate – construction &amp; land 1,737 1,737 13 1,801 104
Equity Lines of Credit 861 861 105 805 16
Auto 77 77 - 20 3
Other - - - - -
Total $ 9,815 $ 10,533 $ 629 $ 10,182 $ 298 </t>
  </si>
  <si>
    <t>Note 6 - Premises and Equipment</t>
  </si>
  <si>
    <t>Property, Plant and Equipment [Abstract]</t>
  </si>
  <si>
    <t>Property, Plant and Equipment Disclosure [Text Block]</t>
  </si>
  <si>
    <t>6. PREMISES AND EQUIPMENT Premises and equipment consisted of the following:
December 31,
2015 2014
Land $ 2,863,000 $ 2,628,000
Premises 15,833,000 15,768,000
Furniture, equipment and leasehold improvements 7,491,000 6,599,000
26,187,000 24,995,000
Less accumulated depreciation and amortization (13,953,000 ) (13,353,000 )
$ 12,234,000 $ 11,642,000 Depreciation and amortization included in occupancy and equipment expense totaled $ 1,055,000 , $ 1,147,000 and $ 1,166,000 for the years ended December 31, 2015, 2014 and 2013, respectively.</t>
  </si>
  <si>
    <t>Note 7 - Deposits</t>
  </si>
  <si>
    <t>Deposit Liabilities Disclosures [Text Block]</t>
  </si>
  <si>
    <t xml:space="preserve">7. DEPOSITS Interest-bearing deposits consisted of the following:
December 31,
2015 2014
Interest-bearing demand deposits $ 91,225,000 $ 82,144,000
Money market 48,848,000 42,499,000
Savings 125,896,000 106,257,000
Time, $250,000 or more 3,079,000 3,291,000
Other time 49,184,000 53,051,000
$ 318,232,000 $ 287,242,000 At December 31, 2015, the scheduled maturities of time deposits were as follows:
Year Ending
December 31,
2016 $ 38,388,000
2017 9,246,000
2018 2,208,000
2019 2,114,000
2020 307,000
thereafter -
$ 52,263,000 Deposit overdrafts reclassified as loan balances were $364,000 and $269,000 at December 31, 2015 and 2014, respectively. </t>
  </si>
  <si>
    <t>Note 8 - Securities Sold Under Agreements to Repurchase</t>
  </si>
  <si>
    <t>Repurchase Agreements, Resale Agreements, Securities Borrowed, and Securities Loaned Disclosure [Text Block]</t>
  </si>
  <si>
    <t>8 . SECURITIES SOLD UNDER AGREEMENTS TO REPURCHASE Securities sold under agreements to repurchase totaling $7,671,000 and $9,626,000 at December 31, 2015, and 2014, respectively are secured by U.S. Government agency securities with a carrying amount of $13,171,000 and $14,879,000 at December 31, 2015 and 2014, respectively. Securities sold under agreements to repurchase are financing arrangements that mature within two years. At maturity, the securities underlying the agreements are returned to the Company. Information concerning securities sold under agreements to repurchase during 2015 and 2014 is summarized as follows:
2015 2014
Average daily balance during the year $ 6,529,000 $ 7,519,000
Average interest rate during the year 0.08 % 0.09 %
Maximum month-end balance during the year $ 8,708,000 $ 11,466,000
Weighted average interest rate at year-end 0.08 % 0.11 %</t>
  </si>
  <si>
    <t>Note 9 - Borrowing Arrangements</t>
  </si>
  <si>
    <t>Debt Disclosure [Abstract]</t>
  </si>
  <si>
    <t>Debt Disclosure [Text Block]</t>
  </si>
  <si>
    <t>9 . BORROWING ARRANGEMENTS The Company is a member of the FHLB and can borrow up to $154,000,000 from the FHLB secured by commercial and residential mortgage loans with carrying values totaling $231,000,000. The Company is required to hold FHLB stock as a condition of membership. At December 31, 2015 and 2014, the Company held $2,380,000 of FHLB stock which is recorded as a component of other assets. Based on this level of stock holdings at December 31, 2015, the Company can borrow up to $88,159,000. To borrow the $154,000,000 in available credit the Company would need to purchase $1,787,000 in additional FHLB stock. In addition to its FHLB borrowing line, the Company has unsecured short-term borrowing agreements with three of its correspondent banks in the amounts of $20 million, $11 million and $10 million. There were no outstanding borrowings to the FHLB or the correspondent banks under these agreements at December 31, 2015 and 2014. On October 24, 2013 the Company issued a $3.0 million promissory note (the “Note”) payable to an unrelated commercial bank. As originally issued, the Note provided for an interest rate of U.S. “Prime Rate” plus three-quarters percent per annum, 4.00% at December 31, 2014 and 2013, had a term of 18 months and subjected the Bank to several negative and affirmative covenants including, but not limited to providing timely financial information, maintaining specified levels of capital, restrictions on additional borrowings, and meeting or exceeding certain capital and asset quality ratios. The Note is secured by 100 shares of the Bank’s stock representing the 100% of the Company's ownership interest in the Bank. On July 28, 2014, the Company and the borrower modified the Note to (1) extend the maturity date to October 24, 2015, (2) increase the maximum principal amount to $7.5 million and (3) permit the Company to borrow, repay and reborrow up to the maximum principal amount of the Note, among other things. On October 1, 2015, the Company and the borrower further modified the Note to (1) extend the maturity date to October 1, 2016, (2) reduce the maximum principal amount to $2.5 million and (3) change the interest rate to U.S. "Prime Rate" plus one-half percent per annum. Concurrently, with entering into the second modification of the note on October 1, 2015, the Company entered into a $5.0 million term loan (the “Term Loan”), which matures on October 1, 2018. The Term Loan requires quarterly principal payments of $125,000 plus accrued interest. Both the Term Loan and the Note bear interest at a rate of the U.S. "Prime Rate" plus one-half percent per annum and are secured by 100 shares of Plumas Bank stock representing the Company's 100% ownership interest in Plumas Bank. Under the Term Loan and the Note, the Bank is subject to several negative and affirmative covenants similar to the covenants under the original Note but in several cases less restrictive. The Bank was in compliance with all such covenants related to the Note and the Term Loan at December 31, 2015 and December 31, 2014. Interest expense related to the Note and the Term Loan for the years ended December 31, 2015, December 31, 2014 and 2013 totaled $155,000, $111,000 and $23,000, respectively. The ending balance of the Note at December 31, 2014 was $1,000,000. There was no balance outstanding on the Note at December 31, 2015. The balance of the Term Loan was $4,875,000 at December 31, 2015. On April 15, 2013 the Company issued a $7.5 million subordinated debenture (“subordinated debt”). The subordinated debt was issued to an unrelated third-party (“Lender”) pursuant to a subordinated debenture purchase agreement, subordinated debenture note, and stock purchase warrant. On April 16, 2015 the Bancorp paid off the subordinated debt. Interest expense related to the subordinated debt for the years ended December 31, 2015, 2014 and 2013 totaled $219,000, $756,000 and $541,000, respectively. The subordinated debt had an interest rate of 7.5% per annum and a term of 8 years with no prepayment allowed during the first two years and was made in conjunction with an eight-year warrant (the “Warrant”) to purchase up to 300,000 shares of the Company’s common stock, no par value at an exercise price, subject to anti-dilution adjustments, of $5.25 per share. Under capital guidelines in effect through December 31, 2014 the subordinated debt qualified as Tier 2 capital. However, under the provisions of Basel III, which became effective for the Company on January 1, 2015, the subordinated debt no longer qualified as capital. The Company allocated the proceeds received on April 15, 2013 between the subordinated debt and the Warrant based on the estimated relative fair value of each. The fair value of the Warrant was estimated based on a Black-Scholes-Merton model and totaled $318,000. The discount recorded on the subordinated noted was amortized by the level-yield method over 2 years. Proceeds from the Note and the subordinated debt were used to partially fund the repurchase of preferred stock. (see Note 12 - Shareholders’ Equity for additional information related to the repurchase, during 2013, of the Bancorp’s Fixed Rate Cumulative Perpetual Preferred Stock, Series A (the “Series A Preferred Stock”).</t>
  </si>
  <si>
    <t>Note 10 - Junior Subordinated Deferrable Interest Debentures</t>
  </si>
  <si>
    <t>Subordinated Borrowings [Abstract]</t>
  </si>
  <si>
    <t>Subordinated Borrowings Disclosure [Text Block]</t>
  </si>
  <si>
    <t xml:space="preserve">10. JUNIOR SUBORDINATED DEFERRABLE INTEREST DEBENTURES Plumas Statutory Trust I and II are business trusts formed by the Company with capital of $311,000 and $163,000, respectively, for the sole purpose of issuing trust preferred securities fully and unconditionally guaranteed by the Company. During 2002, Plumas Statutory Trust I issued 6,000 Floating Rate Capital Trust Pass-Through Securities ("Trust Preferred Securities"), with a liquidation value of $1,000 per security, for gross proceeds of $6,000,000. During 2005, Plumas Statutory Trust II issued 4,000 Trust Preferred Securities with a liquidation value of $1,000 per security, for gross proceeds of $4,000,000. The entire proceeds were invested by Trust I in the amount of $6,186,000 and Trust II in the amount of $4,124,000 in Floating Rate Junior Subordinated Deferrable Interest Debentures (the "Subordinated Debentures") issued by the Company, with identical maturity, repricing and payment terms as the Trust Preferred Securities. The Subordinated Debentures represent the sole assets of Trusts I and II. Trust I’s Subordinated Debentures mature on September 26, 2032, bear a current interest rate of 4.00% (based on 3-month LIBOR plus 3.40%), with repricing and payments due quarterly. Trust II’s Subordinated Debentures mature on September 28, 2035, bear a current interest rate of 1.99% (based on 3-month LIBOR plus 1.48%), with repricing and payments due quarterly. The Subordinated Debentures are redeemable by the Company, subject to receipt by the Company of prior approval from the Federal Reserve Board of Governors, on any quarterly anniversary date on or after the 5-year anniversary date of the issuance. The redemption price is par plus accrued and unpaid interest, except in the case of redemption under a special event which is defined in the debenture. The Trust Preferred Securities are subject to mandatory redemption to the extent of any early redemption of the Subordinated Debentures and upon maturity of the Subordinated Debentures on September 26, 2032 for Trust I and September 28, 2035 for Trust II. Holders of the Trust Preferred Securities are entitled to a cumulative cash distribution on the liquidation amount of $1,000 per security. The interest rate of the Trust Preferred Securities issued by Trust I adjust on each quarterly anniversary date to equal the 3-month LIBOR plus 3.40%. The Trust Preferred Securities issued by Trust II adjust on each quarterly anniversary date to equal the 3-month LIBOR plus 1.48%. Both Trusts I and II have the option to defer payment of the distributions for a period of up to five years, as long as the Company is not in default on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Interest expense recognized by the Company for the years ended December 31, 2015, 2014 and 2013 related to the subordinated debentures was $306,000, $303,000 and $313,000, respectively. </t>
  </si>
  <si>
    <t>Note 11 - Commitments and Contingencies</t>
  </si>
  <si>
    <t>Commitments and Contingencies Disclosure [Abstract]</t>
  </si>
  <si>
    <t>Commitments and Contingencies Disclosure [Text Block]</t>
  </si>
  <si>
    <t>1 1. COMMITMENTS AND CONTINGENCIES Leases The Company has commitments for leasing premises under the terms of noncancelable operating leases expiring from 2016 to 2020. Future minimum lease payments are as follows:
Year Ending
December 31,
2016 $ 242,000
2017 151,000
2018 108,000
2019 99,000
2020 74,000
$ 674,000 Rental expense included in occupancy and equipment expense totaled $233,000, $192,000 and $154,000 for the years ended December 31, 2015, 2014 and 2013, respectively. Financial Instruments With Off-Balance-Sheet Risk 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 The following financial instruments represent off-balance-sheet credit risk:
December 31,
2015 2014
Commitments to extend credit $ 82,995,000 $ 89,735,000
Letters of credit $ 265,000 $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crops, inventory, equipment, income-producing commercial properties, farm land and residential properties. Letters of credit are conditional commitments issued by the Company to guarantee the performance of a customer to a third party. The credit risk involved in issuing letters of credit is essentially the same as that involved in extending loans to customers. The fair value of the liability related to these letters of credit, which represents the fees received for issuing the guarantees, was not significant at December 31, 2015 and 2014. The Company recognizes these fees as revenues over the term of the commitment or when the commitment is used. At December 31, 2015, consumer loan commitments represent approximately 12% of total commitments and are generally unsecured. Commercial and agricultural loan commitments represent approximately 41% of total commitments and are generally secured by various assets of the borrower. Real estate loan commitments, including consumer home equity lines of credit, represent the remaining 47% of total commitments and are generally secured by property with a loan-to-value ratio not to exceed 80%. In addition, the majority of the Company’s commitments have variable interest rates. Concentrations of Credit Risk The Company grants real estate mortgage, real estate construction, commercial, agricultural and consumer loans to customers throughout Plumas, Nevada, Placer, Lassen, Sierra, Shasta and Modoc counties in California and Washoe county in Northern Nevada. 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 Contingencies The Company is subject to legal proceedings and claims which arise in the ordinary course of business. In the opinion of management, the amount of ultimate liability with respect to such actions will not materially affect the financial position or results of operations of the Company.</t>
  </si>
  <si>
    <t>Note 12 - Shareholders' Equity</t>
  </si>
  <si>
    <t>Stockholders' Equity Note [Abstract]</t>
  </si>
  <si>
    <t>Stockholders' Equity Note Disclosure [Text Block]</t>
  </si>
  <si>
    <t>12. SHAREHOLDERS' EQUITY Dividend Restrictions 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ermits a California corporation such as the Company to make a distribution to its shareholders if its retained earnings equal at least the amount of the proposed distribution or if after giving effect to the distribution, the value of the corporation’s assets exceed the amount of its liabilities plus the amount of shareholders preferences, if any, and certain other conditions are met. Dividends from the Bank to the Company are restricted under California law to the lesser of the Bank's retained earnings or the Bank's net income for the latest three fiscal years, less dividends previously declared during that period, or, with the approval of the DBO, to the greater of the retained earnings of the Bank, the net income of the Bank for its last fiscal year, or the net income of the Bank for its current fiscal year. As of December 31, 2015, the maximum amount available for dividend distribution under this restriction was approximately $5,100,000. In addition the Company’s ability to pay dividends is subject to certain covenants contained in the indentures relating to the Trust Preferred Securities issued by the business trusts (see Note 10 for additional information related to the Trust Preferred Securities). P referred Stock On January 30, 2009 the Company entered into a Letter Agreement (the “Purchase Agreement”) with the United States Department of the Treasury (“Treasury”), pursuant to which the Bancorp issued and sold (i) 11,949 shares Series A Preferred Stock and (ii) a warrant (the “Warrant”) to purchase 237,712 shares of the Bancorp’s common stock, no par value (the “Common Stock”), for an aggregate purchase price of $11,949,000 in cash. On April 11, 2013, the Treasury announced its intent to sell its investment in the Bancorp’s Series A Preferred Stock along with similar investments the Treasury had made in seven other financial institutions, principally to qualified institutional buyers. Using a modified Dutch auction methodology that establishes a market price by allowing investors to submit bids at specified increments during the period of April 15, 2013 through April 18, 2013, the U.S. Treasury auctioned all of the Bancorp’s 11,949 Series A Preferred Stock. The Company sought and obtained regulatory permission to participate in the auction. The Company successfully bid to repurchase 7,000 shares of the 11,949 outstanding shares. This repurchase resulted in a discount of approximately 7% on the face value of the Series A Preferred Stock plus related outstanding dividends. The remaining 4,949 shares were purchased at auction by third party private investors. On June 27, 2013 the Bancorp repurchased 1,566 shares of the Series A Preferred Stock at $1,000 per share from certain of those third party private investors and on September 16, 2013 the Bancorp repurchased 250 shares at $985 per share from another one of the third party investors leaving 3,133 shares outstanding as of September 30, 2013. On October 25, 2013, Plumas Bancorp repurchased the remaining 3,133 shares of the Series A Preferred Stock from a third party private investor. The Company paid $3,101,670 plus accrued dividends of $30,453. This represents a discount of 1% from the liquidation value of the Preferred Stock. On May 22, 2013 the Bancorp repurchased the Warrant from the Treasury at a cost of $234,500.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Year Ended December 31,
(In thousands, except per share data) 2015 2014 2013
Net Income:
Net income $ 5,818 $ 4,738 $ 3,431
Discount on redemption of preferred shares - - 565
Dividends and accretion on preferred shares - - (347 )
Net income available to common shareholders $ 5,818 $ 4,738 $ 3,649
Earnings Per Share:
Basic earnings per share $ 1.21 $ 0.99 $ 0.76
Diluted earnings per share $ 1.15 $ 0.95 $ 0.75
Weighted Average Number of Shares Outstanding:
Basic shares 4,817 4,793 4,780
Diluted shares 5,058 4,977 4,883 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 the-money and having an antidilutive effect, were 53,000, 238,000 and 172,000 for the years ended December 31, 2015, 2014 and 2013, respectively. At December 31, 2015, 2014 and 2013 one stock warrant was outstanding to purchase up to 300,000 shares of the Bancorp’s common stock at an exercise price, subject to anti-dilution adjustments, of $5.25 per share. Stock Options In 2001, the Company established a Stock Option Plan for which 192,893 shares of common stock remain reserved for issuance to employees and directors and no shares are available for future grants as of December 31, 2015. As of December 31, 2015, all remaining shares in this plan have vested and no compensation cost remains unrecognized. The total fair value of options vested was $49,000 for the years ended December 31, 2015 and 2014. The total intrinsic value of options at time of exercise was $240,000 and $51,000 for the years ended December 31, 2015 and 2014, respectively.
Shares Weighted Average Exercise Price Weighted Average Remaining Contractual Term Intrinsic Value
Options outstanding at January 1, 2013 419,806 $ 8.67
Options forfeited (43,347 ) 11.34
Options exercised (11,400 ) 2.95
Options outstanding at December 31, 2013 365,059 8.53
Options forfeited (47,266 ) 13.64
Options exercised (11,400 ) 2.95
Options outstanding at December 31, 2014 306,393 7.95
Options forfeited (74,600 ) 16.26
Options exercised (38,900 ) 2.95
Options outstanding at December 31, 2015 192,893 $ 5.75 2.4 $ 802,000
Options exercisable at December 31, 2015 192,893 $ 5.75 2.4 $ 802,000
Expected to vest after December 31, 2015 - In May 2013, the Company established the 2013 Stock Option Plan for which 500,000 shares of common stock are reserved and 396,800 shares are available for future grants as of December 31, 2015. The 2013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No options were granted during the years ended December 31, 2015 and 2013. During the year ended December 31, 2014,110,400 options were granted. As of December 31, 2015, there was $124,000 of total unrecognized compensation cost related to non-vested, share-based compensation arrangements granted under the 2013 Plan. That cost is expected to be recognized over a weighted average period of 2.3 years. A summary of the activity within the 2013 Plan follows:
Shares Weighted Average Exercise Price Weighted Average Remaining Contractual Term in Years Intrinsic Value
Options outstanding at January 1, 2014 - $ -
Options granted 110,400 6.32
Options outstanding at December 31, 2014 110,400 6.32
Options cancelled (7,200 ) 6.32
Options exercised (800 ) 6.32
Options outstanding at December 31, 2015 102,400 $ 6.32 6.3 $ 242,000
Options exercisable at December 31, 2015 26,800 $ 6.32 6.3 $ 63,000
Expected to vest after December 31, 2015 65,507 $ 6.32 6.3 $ 155,000 Compensation cost related to stock options recognized in operating results under the two stock option plans was $70,000 and $81,000 for the years ended December 31, 2015 and 2014, respectively. The associated future income tax benefit recognized was $7,000 for the year ended December 31, 2015 and $6,000 for the year ended December 31, 2014. Cash received from option exercises for the years ended December 31, 2015 and 2014 was $88,000 and $34,000, respectively. The tax benefit realized for the tax deductions from option exercise totaled $13,000 for each of the years ended December 31, 2015 and 2014. Regulatory Capital The Bank is subject to certain regulatory capital requirements administered by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capital to risk-weighted assets and of Tier 1 capital to average assets be maintained. Capital amounts and classifications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total risk-based, Tier 1 risk-based and Tier 1 leverage ratios as set forth in the table on the following page and cannot be subject to a written agreement, order or capital directive issued by the FDIC. In July, 2013, the federal bank regulatory agencies approved the final rules implementing the Basel Committee on Banking Supervision’s capital guidelines for U.S. banks. The phase-in period for the final rules began on January 1, 2015, with full compliance with all of the final rule’s requirements phased in over a multi-year schedule. Under the final rules, minimum requirements increased for both the quantity and quality of capital held by the Company and the Bank. The rules include a new common equity Tier 1 capital to risk-weighted assets ratio of 4.5% and a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The Board of Governors of the Federal Reserve System has adopted final amendments to the Small Bank Holding Company Policy Statement (Regulation Y, Appendix C) ( the “Policy Statement”) that, among other things, raised from $500 million to $1 billion the asset threshold to qualify for the Policy Statement. Plumas Bancorp qualifies for treatment under the Policy Statement and is no longer subject to consolidated capital rules at the bank holding company level. The following table sets forth the Bank's actual capital amounts and ratios (dollar amounts in thousands):
Amount of Capital Required
To be Well-Capitalized
For Capital Under Prompt
Actual Adequacy Purposes Corrective Provisions
Amount Ratio Amount Ratio Amount Ratio
December 31, 2015
Common Equity Tier 1 Ratio $ 56,300 12.7 % $ 19,908 4.5 % $ 28,756 6.5 %
Tier 1 Leverage Ratio 56,300 9.4 % 23,999 4.0 % 29,999 5.0 %
Tier 1 Risk-Based Capital Ratio 56,300 12.7 % 26,544 6.0 % 35,392 8.0 %
Total Risk-Based Capital Ratio 61,839 14.0 % 35,392 8.0 % 44,240 10.0 %
December 31, 2014
Common Equity Tier 1 Ratio N/A N/A N/A N/A N/A N/A
Tier 1 Leverage Ratio $ 53,925 9.8 % $ 22,144 4.0 % $ 27,643 5.0 %
Tier 1 Risk-Based Capital Ratio 53,925 13.2 % 16,344 4.0 % 24,517 6.0 %
Total Risk-Based Capital Ratio 59,039 14.4 % 32,689 8.0 % 40,860 10.0 % The current and projected capital positions of the Company and the Bank and the impact of capital plans and long-term strategies are reviewed regularly by management. The Company policy is to maintain the Bank’s ratios above the prescribed well-capitalized ratios at all times. Management believes that the Bank currently meets all its capital adequacy requirements.</t>
  </si>
  <si>
    <t>Note 13 - Other Expenses</t>
  </si>
  <si>
    <t>Other Income and Expenses [Abstract]</t>
  </si>
  <si>
    <t>Other Income and Other Expense Disclosure [Text Block]</t>
  </si>
  <si>
    <t xml:space="preserve">13. OTHER EXPENSES Other expenses consisted of the following:
Year Ended December 31,
2015 2014 2013
Outside service fees $ 2,003,000 $ 2,042,000 $ 1,855,000
Professional fees 707,000 583,000 831,000
Telephone and data communications 376,000 351,000 287,000
Deposit insurance 362,000 387,000 435,000
Business development 332,000 279,000 291,000
Advertising and promotion 305,000 282,000 281,000
Director compensation and retirement 300,000 298,000 232,000
Armored car and courier 234,000 224,000 228,000
Loan collection expenses 200,000 182,000 212,000
OREO expenses 182,000 362,000 310,000
Stationery and supplies 105,000 122,000 113,000
Provision from change in OREO valuation 79,000 240,000 486,000
Postage 41,000 45,000 51,000
Gain on sale of other real estate (198,000 ) (101,000 ) (171,000 )
Other operating expenses 404,000 173,000 526,000
$ 5,432,000 $ 5,469,000 $ 5,967,000 </t>
  </si>
  <si>
    <t>Note 14 - Income Taxes</t>
  </si>
  <si>
    <t>Income Tax Disclosure [Abstract]</t>
  </si>
  <si>
    <t>Income Tax Disclosure [Text Block]</t>
  </si>
  <si>
    <t xml:space="preserve">14. INCOME TAXES The provision for income taxes for the years ended December 31, 2015, 2014 and 2013 consisted of the following:
2015 Federal State Total
Current $ 3,625,000 $ 631,000 $ 4,256,000
Deferred (848,000 ) 309,000 (539,000 )
Provision for income taxes $ 2,777,000 $ 940,000 $ 3,717,000
2014 Federal State Total
Current $ 1,863,000 $ 58,000 $ 1,921,000
Deferred 401,000 764,000 1,165,000
Provision for income taxes $ 2,264,000 $ 822,000 $ 3,086,000
2013 Federal State Total
Current $ 60,000 $ 22,000 $ 82,000
Deferred 1,578,000 507,000 2,085,000
Provision for income taxes $ 1,638,000 $ 529,000 $ 2,167,000 Deferred tax assets (liabilities) consisted of the following:
December 31,
2015 2014
Deferred tax assets:
Allowance for loan losses $ 903,000 $ 181,000
Deferred compensation 1,774,000 1,773,000
OREO valuation allowance 556,000 944,000
Premises and equipment 619,000 475,000
Net operating loss carryovers 4,000 236,000
Unrealized loss on available-for-sale investment securities 30,000 42,000
Other 717,000 372,000
Total deferred tax assets 4,603,000 4,023,000
Deferred tax liabilities:
Deferred loan costs (1,436,000 ) (1,397,000 )
Other (244,000 ) (229,000 )
Total deferred tax liabilities (1,680,000 ) (1,626,000 )
Net deferred tax assets $ 2,923,000 $ 2,397,000 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 At December 31, 2015 total deferred tax assets were approximately $4,603,000 and total deferred tax liabilities were approximately $1,680,000 for a net deferred tax asset of $2,923,000. The Company’s deferred tax assets primarily relate timing differences in the tax deductibility of impairment charges on other real estate owned, deprecation on premises and equipment, the provision for loan losses and deferred compensation. Based upon our analysis of available evidence, management of the Company determined that it is "more likely than not" that all of our deferred income tax assets as of December 31, 2015 and 2014 will be fully realized and therefore no valuation allowance was recorded. On the consolidated balance sheet, net deferred tax assets are included in accrued interest receivable and other assets. The provision for income taxes differs from amounts computed by applying the statutory Federal income tax rate to operating income before income taxes. The significant items comprising these differences consisted of the following:
2015 2014 2013
Federal income tax, at statutory rate 34.0 % 34.0 % 34.0 %
State franchise tax, net of Federal tax effect 6.9 % 6.9 % 6.0 %
Interest on obligations of states and political subdivisions (1.3 )% (0.7 )% (0.1 )%
Net increase in cash surrender value of bank owned life insurance (1.2 )% (1.5 )% (2.1 )%
Other 0.6 % 0.7 % 0.9 %
Effective tax rate 39.0 % 39.4 % 38.7 % At year-end 2015, the Company had state operating loss carry-forwards of approximately $62,000 which expire at various dates from 2029 to 2031. Deferred tax assets are recognized for net operating losses because the benefit is more likely than not to be realized. The Company and its subsidiary file income tax returns in the U.S. federal and California jurisdictions. The Company conducts all of its business activities in the states of California and Nevada. There are currently no pending U.S. federal, state, and local income tax or non-U.S. income tax examinations by tax authorities. With few exceptions, the Company is no longer subject to tax examinations by U.S. Federal taxing authorities for years ended before December 31, 2012, and by state and local taxing authorities for years ended before December 31, 2011. The unrecognized tax benefits </t>
  </si>
  <si>
    <t>Note 15 - Related Party Transactions</t>
  </si>
  <si>
    <t>Related Party Transactions [Abstract]</t>
  </si>
  <si>
    <t>Related Party Transactions Disclosure [Text Block]</t>
  </si>
  <si>
    <t xml:space="preserve">1 5 . RELATED PARTY TRANSACTIONS During the normal course of business, the Company enters into transactions with related parties, including executive officers and directors. The following is a summary of the aggregate activity involving related party borrowers during 2015:
Balance, January 1, 2015 $ 1,749,000
Disbursements 2,673,000
Amounts repaid (1,173,000 )
Balance, December 31, 2015 $ 3,249,000
Undisbursed commitments to related parties, December 31, 2015 $ 1,518,000 </t>
  </si>
  <si>
    <t>Note 16 - Employee Benefit Plans</t>
  </si>
  <si>
    <t>Compensation and Retirement Disclosure [Abstract]</t>
  </si>
  <si>
    <t>Pension and Other Postretirement Benefits Disclosure [Text Block]</t>
  </si>
  <si>
    <t xml:space="preserve">16. EMPLOYEE BENEFIT PLANS Profit Sharing Plan The Plumas Bank Profit Sharing Plan commenced April 1, 1988 and is available to employees meeting certain service requirements. Under the Plan, employees are able to defer a selected percentage of their annual compensation. Included under the Plan's investment options is the option to invest in Company stock. During 2015, the Company’s contribution consisted of a matching amount of 25% of the employee’s contribution up to a total of 2% of the employee’s compensation totaling $111,000. No contribution was made for the years ended December 31, 2014 and 2013. Salary Continuation and Retirement Agreements Salary continuation and retirement agreements are in place for the Company’s president and seven members of the Board of Directors as well as five former executives and four former directors. Under these agreements, the directors and executives will receive monthly payments for twelve to fifteen years, respectively, after retirement. The estimated present value of these future benefits is accrued over the period from the effective dates of the agreements until the participants' expected retirement dates. The expense recognized under these plans for the years ended December 31, 2015, 2014 and 2013 totaled $258,000, $289,000 and $286,000, respectively. Accrued compensation payable under these plans totaled $3,973,000 and $4,007,000 at December 31, 2015 and 2014, respectively. In connection with these agreements, the Bank purchased single premium life insurance policies with cash surrender values totaling $12,187,000 and $11,845,000 at December 31, 2015 and 2014, respectively. Income earned on these policies, net of expenses, totaled $342,000, $341,000 and $344,000 for the years ended December 31, 2015, 2014 and 2013, respectively. </t>
  </si>
  <si>
    <t>Note 17 - Parent Only Condensed Financial Statements</t>
  </si>
  <si>
    <t>Condensed Financial Information of Parent Company Only Disclosure [Abstract]</t>
  </si>
  <si>
    <t>Condensed Financial Information of Parent Company Only Disclosure [Text Block]</t>
  </si>
  <si>
    <t xml:space="preserve">17. PARENT ONLY CONDENSED FINANCIAL STATEMENTS CONDENSED BALANCE SHEETS December 31, 2015 and 2014
2015 2014
ASSETS
Cash and cash equivalents $ 849,000 $ 628,000
Investment in bank subsidiary 56,295,000 53,865,000
Other assets 552,000 790,000
Total assets $ 57,696,000 $ 55,283,000
LIABILITIES AND SHAREHOLDERS' EQUITY
Other liabilities $ 15,000 $ 22,000
Note payable 4,875,000 1,000,000
Subordinated debenture - 7,454,000
Junior subordinated deferrable interest debentures 10,310,000 10,310,000
Total liabilities 15,200,000 18,786,000
Shareholders' equity:
Common stock 6,475,000 6,312,000
Retained earnings 36,063,000 30,245,000
Accumulated other comprehensive loss (42,000 ) (60,000 )
Total shareholders' equity 42,496,000 36,497,000
Total liabilities and shareholders' equity $ 57,696,000 $ 55,283,000 CONDENSED STATEMENTS OF INCOME AND COMPREHENSIVE INCOME For the Years Ended December 31, 2015, 2014 and 2013
2015 2014 2013
Income:
Dividends declared by bank subsidiary $ 4,000,000 $ 2,500,000 $ 4,500,000
Earnings from investment in Plumas
Statutory Trusts I and II 9,000 9,000 9,000
Total income 4,009,000 2,509,000 4,509,000
Expenses:
Interest on note payable 155,000 111,000 23,000
Interest on subordinated debenture 219,000 756,000 541,000
Interest on junior subordinated deferrable interest debentures 306,000 303,000 313,000
Other expenses 206,000 211,000 309,000
Total expenses 886,000 1,381,000 1,186,000
Income before equity in undistributed income of subsidiary 3,123,000 1,128,000 3,323,000
Equity in undistributed income (loss) of subsidiary 2,353,000 3,111,000 (330,000 )
Income before income taxes 5,476,000 4,239,000 2,993,000
Income tax benefit 342,000 499,000 438,000
Net income $ 5,818,000 $ 4,738,000 $ 3,431,000
Total comprehensive income $ 5,836,000 $ 5,841,000 $ 1,939,000 CONDENSED STATEMENTS OF CASH FLOWS For the Years Ended December 31, 2015, 2014 and 2013
2015 2014 2013
Cash flows from operating activities:
Net income $ 5,818,000 $ 4,738,000 $ 3,431,000
Adjustments to reconcile net income to net cash provided by operating activities:
Undistributed (income) loss of subsidiary (2,353,000 ) (3,111,000 ) 330,000
Amortization of discount on debentures 45,000 159,000 113,000
Stock-based compensation expense 17,000 14,000 4,000
Decrease in other assets 238,000 207,000 285,000
Decrease in other liabilities (7,000 ) (11,000 ) (990,000 )
Net cash provided by operating activities 3,758,000 1,996,000 3,173,000
Cash flows from financing activities:
Issuance of subordinated debt, net of discount - - 7,182,000
Redemption of subordinated debt (7,500,000 ) - -
Issuance of common stock warrant - - 318,000
Issuance of note payable - - 3,000,000
Increase in note payable 4,000,000
Payment on note payable (125,000 ) (2,000,000 ) -
Repurchase of common stock warrant - - (234,000 )
Redemption of preferred stock - - (11,384,000 )
Proceeds from exercise of stock options 88,000 34,000 34,000
Payment of cash dividends on preferred stock - - (1,968,000 )
Net cash used in financing activities (3,537,000 ) (1,966,000 ) (3,052,000 )
Increase in cash and cash equivalents 221,000 30,000 121,000
Cash and cash equivalents at beginning of year 628,000 598,000 477,000
Cash and cash equivalents at end of year $ 849,000 $ 628,000 $ 598,000 </t>
  </si>
  <si>
    <t>Accounting Policies, by Policy (Policies)</t>
  </si>
  <si>
    <t>Consolidation, Policy [Policy Text Block]</t>
  </si>
  <si>
    <t>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consolidated into the Company's consolidated financial statements and, accordingly, are accounted for under the equity method. The Company's investment in Trust I of $311,000 and Trust II of $163,000 are included in accrued interest receivable and other assets on the consolidated balance sheet. The junior subordinated deferrable interest debentures issued and guaranteed by the Company and held by Trust I and Trust II are reflected as debt on the consolidated balance sheet. The accounting and reporting policies of Plumas Bancorp and subsidiary conform with accounting principles generally accepted in the United States of America and prevailing practices within the banking industry.</t>
  </si>
  <si>
    <t>Reclassification, Policy [Policy Text Block]</t>
  </si>
  <si>
    <t>Reclassifications Certain reclassifications have been made to prior years’ balances to conform to the classifications used in 2015. These reclassifications had no impact on the Company’s consolidated financial position, results of operations or net change in cash and cash equivalents.</t>
  </si>
  <si>
    <t>Segment Reporting, Policy [Policy Text Block]</t>
  </si>
  <si>
    <t>Segment Information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Use of Estimates, Policy [Policy Text Block]</t>
  </si>
  <si>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t>
  </si>
  <si>
    <t>Cash and Cash Equivalents, Policy [Policy Text Block]</t>
  </si>
  <si>
    <t>Cash and Cash Equivalents For the purpose of the statement of cash flows, cash and due from banks and Federal funds sold are considered to be cash equivalents. Generally, Federal funds are sold for one day periods. Cash held with other federally insured institutions in excess of FDIC limits as of December 31, 2015 was $9.8 million. Net cash flows are reported for customer loans and deposit transactions and repurchase agreements.</t>
  </si>
  <si>
    <t>Investment, Policy [Policy Text Block]</t>
  </si>
  <si>
    <t>Investment Securities Investments are classified into one of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15 and 2014 the Company did not have any investment securities classified as held-to-maturity. Management determines the appropriate classification of its investments at the time of purchase and may only change the classification in certain limited circumstances. As of December 31, 2015 and 2014 the Company did not have any investment securities classified as trading and gains or losses on the sale of securities are computed on the specific identification method. Interest earned on investment securities is reported in interest income, net of applicable adjustments for accretion of discounts and amortization of premiums accounted for by the level yield method with no pre-payment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t>Investment In Federal Home Loan Bank Stock [Policy Text Block]</t>
  </si>
  <si>
    <t>Inv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5 and 2014, FHLB stock totaled $2,380,000. On the consolidated balance sheet, FHLB stock is included in accrued interest receivable and other assets.</t>
  </si>
  <si>
    <t>Finance, Loan and Lease Receivables, Held-for-sale, Policy [Policy Text Block]</t>
  </si>
  <si>
    <t>Loans Held for Sale, Loan Sales and Servicing Included in the loan portfolio are loans which are 75% to 85% guaranteed by the Small Business Administration (SBA), US Department of Agriculture Rural Business Cooperative Service (RBS) and Farm Services Agency (FSA). The guaranteed portion of these loans may be sold to a third party, with the Bank retaining the unguaranteed portion. The Company can receive a premium in excess of the adjusted carrying value of the loan at the time of sale. As of December 31, 2015 and 2014 the Company had $2.1 million and $3.0 million, respectively in government guaranteed loans held for sale. Loans held for sale are recorded at the lower of cost or fair value and therefore may be reported at fair value on a non-recurring basis. The fair values for loans held for sale are based on either observable transactions of similar instruments or formally committed loan sale prices. Government guaranteed loans with unpaid balances of $86,589,000 and $76,797,000 were being serviced for others at December 31, 2015 and 2014, respectively.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a purchase or 2) the origination of loans which are sold or securitized with servicing rights retained are recognized as separate assets or liabilities. Servicing assets or liabilities are recorded at fair value and are subsequently amortized in proportion to and over the period of the related net servicing income or expens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income on the statement of income. The fair values of servicing rights are subject to significant fluctuations as a result of changes in estimated and actual prepayment speeds and default rates and losses.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t>
  </si>
  <si>
    <t>Finance, Loan and Lease Receivables, Held-for-investment, Policy [Policy Text Block]</t>
  </si>
  <si>
    <t>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Past due status is based on the contractual terms of the loan. Subsequent payments on these loans, or payments received on nonaccrual loans for which the ultimate collectability of principal is not in doubt, are applied first to earned but unpaid interest and then to principal. Loans are returned to accrual status when all the principal and interest amounts contractually due are brought current and future payments are reasonably assured.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acquire loans through a business combination or a purchase for which differences may exist between the contractual cash flows and the cash flows expected to be collected due, at least in part, to credit quality. When the Company acquires such loans, the yield that may be accreted (accretable yield) is limited to the excess of the Company's estimate of undiscounted cash flows expected to be collected over the Company's initial investment in the loan. The excess of contractual cash flows over cash flows expected to be collected may not be recognized as an adjustment to yield, loss, or a valuation allowance. Subsequent increases in cash flows expected to be collected generally should be recognized prospectively through adjustment of the loan's yield over its remaining life. Decreases in cash flows expected to be collected should be recognized as an impairment. The Company may not "carry over" or create a valuation allowance in the initial accounting for loans acquired under these circumstances. At December 31, 2015 and 2014, there were no such loans being accounted for under this policy.</t>
  </si>
  <si>
    <t>Loans and Leases Receivable, Allowance for Loan Losses Policy [Policy Text Block]</t>
  </si>
  <si>
    <t>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primary components, specific reserves related to impaired loans and general reserves for inherent losses related to loans that are not impaired but collectively evaluated for impairmen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impaired is based on estimates made by management, to include, but not limited to, consideration of historical losses by portfolio segment from January 1, 2008 (the beginning of the latest business cycle as determined by management) to the most current balance sheet date,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 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Watch Substandard collateral support, failure to complete construction on time or the project's failure to fulfill economic expectations. They are characterized by the distinct possibility that the Company will sustain some loss if the deficiencies are not corrected. Doubtful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The general reserve component of the allowance for loan losses associated with loans collectively evaluated for impairment also consists of reserve factors that are based on management's assessment of the following for each portfolio segment: (1) historical losses and (2) other qualitative factors, including inherent credit risk. These reserve factors are inherently subjective and are driven by the repayment risk associated with each portfolio segment described on the next page. Commercial – Agricultural – Real estate – Residential and H ome E quity L ines of C redit – unemployment rates and other key economic indicators are closely correlated to the credit quality of these loans. Weak economic trends indicate that the borrowers' capacity to repay their obligations may be deteriorating. R e al e state – Commercial – Real estate – Construction and Land Development – Automobile – Economic trends determined by unemployment rates and other key economic indicators are closely correlated to the credit quality of these loans. Weak economic trends indicate that the borrowers' capacity to repay their obligations may be deteriorating . Other – Although management believes the allowance to be adequate, ultimate losses may vary from its estimates. At least quarterly, the Board of Directors a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The Company also maintains a separate allowance for off-balance-sheet commitments. Management estimates anticipated losses using historical data and utilization assumptions. The allowance for these commitments totaled $200,000 and $141,000 at December 31, 2015 and 2014, respectively and is included in accrued interest payable and other liabilities in the consolidated balance sheet.</t>
  </si>
  <si>
    <t>Other Real Estate [Policy Text Block]</t>
  </si>
  <si>
    <t xml:space="preserve">Other Real Estate Other real estate owned relates to real estate acquired in full or partial settlement of loan obligations, which was $1,756,000 ($3,106,000 less a valuation allowance of $1,350,000) at December 31, 2015 and $3,590,000 ($5,884,000 less a valuation allowance of $2,294,000) at December 31, 2014. Of these amounts $84,000 at December 31, 2015 and $146,000 at December 31, 2014 represent foreclosed residential real estate property. There was one consumer mortgage loans with a balance of $23 thousand secured by residential real estate properties for which formal foreclosure proceedings are in process at December 31, 2015. There were no consumer mortgage loans secured by residential real estate properties for which formal foreclosure proceedings were in process at December 31, 2014. Proceeds from sales of other real estate owned totaled $2,281,000, $3,399,000 and $2,404,000 for the years ended December 31, 2015, 2014 and 2013, respectively. For the years ended December 31, 2015, 2014 and 2013 the Company recorded gains on sale of other real estate owned of $198,000, $101,000 and $171,000, respectively. Other real estate owned is initially recorded at fair value less cost to sell when acquired, any excess of the Bank's recorded investment in the loan balance and accrued interest income over the estimated fair value of the property less costs to sell is charged against the allowance for loan losses. A valuation allowance for losses on other real estate is maintained to provide for temporary declines in value. The allowance is established through a provision for losses on other real estate which is included in other expenses. Subsequent gains or losses on sales or write-downs resulting from permanent impairment are also recorded in other expenses as incurred. The following table provides a summary of the change in the OREO balance for the years ended December 31, 2015 and 2014:
Year Ended December 31,
2015 2014
Beginning balance $ 3,590,000 $ 6,399,000
Additions 328,000 729,000
Dispositions (2,083,000 ) (3,298,000 )
Write-downs (79,000 ) ( 240,000 )
Ending balance $ 1,756,000 $ 3,590,000 </t>
  </si>
  <si>
    <t>Intangible Assets, Finite-Lived, Policy [Policy Text Block]</t>
  </si>
  <si>
    <t>Intangible Assets Intangible assets consist of core deposit intangibles related to branch acquisitions and are amortized using the straight-line method over a period not to exceed fifteen years. The Company evaluates the recoverability and remaining useful life annually to determine whether events or circumstances warrant a revision to the intangible asset or the remaining period of amortization. There were no such events or circumstances during the periods presented. At December 31, 2015 and 2014, intangible assets totaled $94,000 and $0, respectively.</t>
  </si>
  <si>
    <t>Property, Plant and Equipment, Policy [Policy Text Block]</t>
  </si>
  <si>
    <t>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o thirty years. The useful lives of furniture, fixtures and equipment are estimated to be two to ten years. Leasehold improvements are amortized over the life of the asset or the life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t>
  </si>
  <si>
    <t>Bank Owned Life Insurance [Policy Text Block]</t>
  </si>
  <si>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 Policy [Policy Text Block]</t>
  </si>
  <si>
    <t>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t>
  </si>
  <si>
    <t>Income Tax Uncertainties, Policy [Policy Text Block]</t>
  </si>
  <si>
    <t>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consolidated income statement. There have been no significant changes to unrecognized tax benefits or accrued interest and penalties for the years ended December 31, 2015 and 2014.</t>
  </si>
  <si>
    <t>Earnings Per Share, Policy [Policy Text Block]</t>
  </si>
  <si>
    <t>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t>
  </si>
  <si>
    <t>Comprehensive Income, Policy [Policy Text Block]</t>
  </si>
  <si>
    <t>Comprehensive Income Comprehensive income consists of net income and other comprehensive income. Other comprehensive income includes unrealized gains and losses on securities available for sale which are also recognized as separate components of equity. The amount reclassified out of other accumulated comprehensive income relating to realized gains on securities available for sale was $21,000 and $128,000 for 2015 and 2014, with the related tax effect of $9,000 and $53,000, respectively. There were no sales of available for sale investment securities during the year ended December 31, 2013.</t>
  </si>
  <si>
    <t>Dividends [Policy Text Block]</t>
  </si>
  <si>
    <t>Dividend Restrictions Banking regulations require maintaining certain capital levels and may limit the dividend paid by the bank to the holding company or by the holding company to shareholders.</t>
  </si>
  <si>
    <t>Fair Value of Financial Instruments, Policy [Policy Text Block]</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hare-based Compensation, Option and Incentive Plans Policy [Policy Text Block]</t>
  </si>
  <si>
    <t>Stock-Based Compensation Compensation expense related to the Company’s Stock Option Plans, net of related tax benefit, recorded in 2015, 2014 and 2013 totaled $70,000, $75,000 and $37,000 or $0.01, $0.02 and $0.01 per diluted share, respectively. Compensation expense is recognized over the vesting period on a straight line accounting basis.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During 2014 the Company granted options to purchase 110,400 shares of common stock. The fair value of each option was estimated on the date of grant using the following assumptions.
2014
Expected life of stock options (in years) 5.2
Risk free interest rate 1.64 %
Volatility 63.8 %
Dividend yields 2.00 %
Weighted-average fair value of options granted during the year $3.02 No options were granted during the years ended December 31, 2015 and 2013.</t>
  </si>
  <si>
    <t>New Accounting Pronouncements, Policy [Policy Text Block]</t>
  </si>
  <si>
    <t>Recently Adopted Accounting Pronounc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Financial Statements. In June 2014, the FASB issued ASU No. 2014-11, Repurchase-to-Maturity Transactions, Repurchase Financings, and Disclosures. The Update improves the financial reporting of repurchase agreements and other similar transactions through a change in accounting for repurchase-to-maturity transactions and repurchase financings, and the introduction of two new disclosure requirements. New disclosures are required for (1) transfers accounted for as sales in transactions that are economically similar to repurchase agreements, in which the transferor retains substantially all of the exposure to the economic return on the transferred financial asset throughout the term of the transaction and (2) repurchase agreements, securities lending transactions, and repurchase-to-maturity transactions accounted for as secured borrowings about the nature of collateral pledged and the time to maturity of those transactions The adoption of ASU No. 2014-11 did not have a material impact on the Company's Financial Statements. Pending Accounting Pronouncements 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The Company is currently evaluating the effects of ASU 2014-09 on its financial statements and disclosures, if any.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 On February 25, 2016, the Financial Accounting Standards Board issued ASU 2016-02, Leases.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The amendments in this Update are effective for interim and annual periods beginning after December 15, 2018. The Company is currently evaluating the effects of ASU 2016-02 on its financial statements and disclosures.</t>
  </si>
  <si>
    <t>Note 2 - Summary of Significant Accounting Policies (Tables)</t>
  </si>
  <si>
    <t>Other Real Estate Foreclosed [Table Text Block]</t>
  </si>
  <si>
    <t xml:space="preserve">Year Ended December 31,
2015 2014
Beginning balance $ 3,590,000 $ 6,399,000
Additions 328,000 729,000
Dispositions (2,083,000 ) (3,298,000 )
Write-downs (79,000 ) ( 240,000 )
Ending balance $ 1,756,000 $ 3,590,000 </t>
  </si>
  <si>
    <t>Schedule of Share-based Payment Award, Stock Options, Valuation Assumptions [Table Text Block]</t>
  </si>
  <si>
    <t xml:space="preserve">2014
Expected life of stock options (in years) 5.2
Risk free interest rate 1.64 %
Volatility 63.8 %
Dividend yields 2.00 %
Weighted-average fair value of options granted during the year $3.02 </t>
  </si>
  <si>
    <t>Note 3 - Fair Value Measurements (Tables)</t>
  </si>
  <si>
    <t>Fair Value, by Balance Sheet Grouping [Table Text Block]</t>
  </si>
  <si>
    <t xml:space="preserve">Fair Value Measurements at December 31, 2015 Using:
Carrying Value Level 1 Level 2 Level 3 Total Fair Value
Financial assets:
Cash and cash equivalents $ 68,195,000 $ 68,195,000 $ 68,195,000
Investment securities 96,704,000 $ 96,704,000 96,704,000
Loans, net 396,833,000 $ 395,338,000 395,338,000
FHLB stock 2,380,000 N/A
Accrued interest receivable 2,048,000 26,000 328,000 1,694,000 2,048,000
Financial liabilities:
Deposits 527,276,000 475,013,000 52,287,000 527,300,000
Repurchase agreements 7,671,000 7,671,000 7,671,000
Note payable 4,875,000 4,875,000 4,875,000
Junior subordinated deferrable interest debentures 10,310,000 6,662,000 6,662,000
Accrued interest payable 58,000 8,000 38,000 12,000 58,000
Fair Value Measurements at December 31, 2014 Using:
Carrying Value Level 1 Level 2 Level 3 Total Fair Value
Financial assets:
Cash and cash equivalents $ 45,574,000 $ 45,574,000 $ 45,574,000
Investment securities 90,320,000 $ 90,320,000 90,320,000
Loans, net 366,787,000 $ 368,442,000 368,442,000
FHLB stock 2,380,000 N/A
Accrued interest receivable 1,727,000 281,000 1,446,000 1,727,000
Financial liabilities:
Deposits 467,891,000 411,549,000 56,364,000 467,913,000
Repurchase agreements 9,626,000 9,626,000 9,626,000
Note payable 1,000,000 1,000,000 1,000,000
Subordinated debenture 7,454,000 7,313,000 7,313,000
Junior subordinated deferrable interest debentures 10,310,000 6,636,000 6,636,000
Accrued interest payable 72,000 7,000 47,000 18,000 72,000 </t>
  </si>
  <si>
    <t>Schedule of Fair Value, Assets and Liabilities Measured on Recurring Basis [Table Text Block]</t>
  </si>
  <si>
    <t xml:space="preserve">Fair Value Measurements at December 31, 2015 Using
Total Fair Value Quoted Prices in Active Markets for Identical Assets (Level 1) Significant Other Observable Inputs (Level 2) Significant Unobservable Inputs (Level 3)
Assets:
U.S. Government-sponsored agencies $ 1,977,000 $ 1,977,000 $ -
U.S. Government-sponsored agencies collateralized by mortgage obligations- residential 72,370,000 72,370,000
Obligations of states and political subdivisions 22,357,000 22,357,000
$ 96,704,000 $ - $ 96,704,000 $ -
Fair Value Measurements at December 31, 2014 Using
Total Fair Value Quoted Prices in Active Markets for Identical Assets (Level 1) Significant Other Observable Inputs (Level 2) Significant Unobservable Inputs (Level 3)
Assets:
U.S. Government-sponsored agencies $ 7,002,000 $ 7,002,000 $ -
U.S. Government-sponsored agencies collateralized by mortgage obligations- residential 70,280,000 70,280,000
Obligations of states and political subdivisions 12,532,000 12,532,000
Corporate debt 506,000 506,000
$ 90,320,000 $ - $ 90,320,000 $ - </t>
  </si>
  <si>
    <t>Fair Value Measurements, Nonrecurring [Table Text Block]</t>
  </si>
  <si>
    <t>Fair Value Measurements at December 31, 2015 Using
Total Fair Value Quoted Prices in Active Markets for Identical Assets (Level 1) Significant Other Observable Inputs (Level 2) Significant Unobservable Inputs (Level 3) Total Gains (Losses)
Assets:
Impaired loans:
Commercial $ - $ - $ - $ - $ -
Agricultural - - -
Real estate – residential - - -
Real estate – commercial 1,214,000 1,214,000 -
Real estate – construction and land development 30,000 30,000 (53,000 )
Equity lines of credit 83,000 83,000 6,000
Auto - - -
Other - - -
Total impaired loans 1,327,000 - - 1,327,000 (47,000 )
Other real estate:
Real estate – residential - - -
Real estate – commercial 156,000 156,000 (127,000 )
Real estate – construction and land development 1,516,000 1,516,000 75,000
Equity lines of credit 84,000 84,000 (27,000 )
Total other real estate 1,756,000 - - 1,756,000 (79,000 )
$ 3,083,000 $ - $ - $ 3,083,000 $ (126,000 )
Fair Value Measurements at December 31, 2014 Using
Total Fair Value Quoted Prices in Active Markets for Identical Assets (Level 1) Significant Other Observable Inputs (Level 2) Significant Unobservable Inputs (Level 3) Total Gains (Losses)
Assets:
Impaired loans:
Commercial $ - $ - $ - $ - $ -
Agricultural - - -
Real estate – residential 838,000 838,000 (16,000 )
Real estate – commercial 1,479,000 1,479,000 (43,000 )
Real estate – construction and land development 27,000 27,000 (62,000 )
Equity lines of credit 80,000 80,000 (4,000 )
Auto - - -
Other - - -
Total impaired loans 2,424,000 - - 2,424,000 (125,000 )
Other real estate:
Real estate – residential 146,000 146,000 (17,000 )
Real estate – commercial 1,052,000 1,052,000 (33,000 )
Real estate – construction and land development 1,984,000 1,984,000 (138,000 )
Equity lines of credit 408,000 408,000 (52,000 )
Total other real estate 3,590,000 - - 3,590,000 (240,000 )
$ 6,014,000 $ - $ - $ 6,014,000 $ (365,000 )</t>
  </si>
  <si>
    <t>Fair Value Inputs, Assets, Quantitative Information [Table Text Block]</t>
  </si>
  <si>
    <t>Range Range
Description Fair Value 12/31/2015 Fair Value 12/31/2014 Valuation Technique Significant Unobservable Input (Weighted Average) 12/31/2015 (Weighted Average) 12/31/2014
Impaired Loans:
Commercial $ - $ - Sales Comparison Adjustment for differences between comparable sales N/A N/A
Agricultural $ - $ - Sales Comparison Adjustment for differences between comparable sales N/A N/A
RE – Residential $ - $ 838 Sales Comparison Adjustment for differences between comparable sales N/A 8% (8%)
RE – Commercial $ 1,214 $ 1,479 Sales Comparison Adjustment for differences between comparable sales 9% - 12% (10%) 9% - 12% (10%)
Land and Construction $ 30 $ 27 Sales Comparison Adjustment for differences between comparable sales 8% (8%) 8% (8%)
Equity Lines of Credit $ 83 $ 80 Sales Comparison Adjustment for differences between comparable sales 8% (8%) 8% (8%)
Other Real Estate:
RE – Residential $ - $ 146 Sales Comparison Adjustment for differences between comparable sales N/A 10% (10%)
Land and Construction $ 1,516 $ 1,984 Sales Comparison Adjustment for differences between comparable sales 10% (10%) 10% (10%)
RE – Commercial $ 156 $ 1,052 Sales Comparison Adjustment for differences between comparable sales 10% (10%) 10% (10%)
Equity Lines of Credit $ 84 $ 408 Sales Comparison Adjustment for differences between comparable sales 10% (10%) 10% (10%)</t>
  </si>
  <si>
    <t>Note 4 - Investment Securities (Tables)</t>
  </si>
  <si>
    <t>Schedule of Available-for-sale Securities Reconciliation [Table Text Block]</t>
  </si>
  <si>
    <t xml:space="preserve">Available-for-Sale 2015
Gross Gross Estimated
Amortized Unrealized Unrealized Fair
Cost Gains Losses Value
Debt securities:
U.S. Government-sponsored agencies $ 1,994,000 $ - $ (17,000 ) $ 1,977,000
U.S. Government-sponsored agencies collateralized by mortgage obligations-residential 72,965,000 56,000 (651,000 ) 72,370,000
Obligations of states and political subdivisions 21,817,000 548,000 (8,000 ) 22,357,000
$ 96,776,000 $ 604,000 $ (676,000 ) $ 96,704,000
Available-for-Sale 2014
Gross Gross Estimated
Amortized Unrealized Unrealized Fair
Cost Gains Losses Value
Debt securities:
U.S. Government-sponsored agencies $ 7,003,000 $ 19,000 $ (20,000 ) $ 7,002,000
U.S. Government-sponsored agencies collateralized by mortgage obligations-residential 70,610,000 192,000 (522,000 ) 70,280,000
Obligations of states and political subdivisions 12,307,000 234,000 (9,000 ) 12,532,000
Corporate debt 502,000 4,000 - 506,000
$ 90,422,000 $ 449,000 $ (551,000 ) $ 90,320,000 </t>
  </si>
  <si>
    <t>Schedule of Unrealized Loss on Investments [Table Text Block]</t>
  </si>
  <si>
    <t xml:space="preserve">December 31, 2015
Less than 12 Months 12 Months or More Total
Fair Value Unrealized Losses Fair Value Unrealized Losses Fair Value Unrealized Losses
Debt securities:
U.S. Government- sponsored agencies $ 1,977,000 $ 17,000 $ - $ - $ 1,977,000 $ 17,000
U.S. Government agencies collateralized by mortgage obligations-residential 45,398,000 327,000 11,880,000 324,000 57,278,000 651,000
Obligations of states and political subdivisions 1,037,000 7,000 160,000 1,000 1,197,000 8,000
$ 48,412,000 $ 351,000 $ 12,040,000 $ 325,000 $ 60,452,000 $ 676,000
December 31, 2014
Less than 12 Months 12 Months or More Total
Fair Value Unrealized Losses Fair Value Unrealized Losses Fair Value Unrealized Losses
Debt securities:
U.S. Government- sponsored agencies $ 994,000 $ 6,000 $ 2,985,000 $ 14,000 $ 3,979,000 $ 20,000
U.S. Government agencies collateralized by mortgage obligations-residential 4,504,000 17,000 28,643,000 505,000 33,147,000 522,000
Obligations of states and political subdivisions 2,014,000 9,000 - - 2,014,000 9,000
$ 7,512,000 $ 32,000 $ 31,628,000 $ 519,000 $ 39,140,000 $ 551,000 </t>
  </si>
  <si>
    <t>Investments Classified by Contractual Maturity Date [Table Text Block]</t>
  </si>
  <si>
    <t xml:space="preserve">Amortized Cost Estimated Fair Value
After one year through five years $ 161,000 $ 160,000
After five years through ten years 16,498,000 16,879,000
After ten years 7,152,000 7,295,000
Investment securities not due at a single maturity date:
Government-sponsored mortgage-backed securities 72,965,000 72,370,000
$ 96,776,000 $ 96,704,000 </t>
  </si>
  <si>
    <t>Note 5 - Loans and the Allowance for Loan Losses (Tables)</t>
  </si>
  <si>
    <t>Note 5 - Loans and the Allowance for Loan Losses (Tables) [Line Items]</t>
  </si>
  <si>
    <t>Schedule of Accounts, Notes, Loans and Financing Receivable [Table Text Block]</t>
  </si>
  <si>
    <t xml:space="preserve">December 31,
2015 2014
Commercial $ 37,084,000 $ 31,465,000
Agricultural 39,856,000 35,355,000
Real estate – residential 25,474,000 29,284,000
Real estate – commercial 192,095,000 163,306,000
Real estate – construction &amp; land development 16,188,000 24,572,000
Equity lines of credit 38,327,000 38,972,000
Auto 48,365,000 44,618,000
Other 3,582,000 2,818,000
400,971,000 370,390,000
Deferred loan costs, net 1,940,000 1,848,000
Allowance for loan losses (6,078,000 ) (5,451,000 )
$ 396,833,000 $ 366,787,000 </t>
  </si>
  <si>
    <t>Allowance for Credit Losses on Financing Receivables [Table Text Block]</t>
  </si>
  <si>
    <t xml:space="preserve">Year Ended December 31,
2015 2014 2013
Balance, beginning of year $ 5,451,000 $ 5,517,000 $ 5,686,000
Provision charged to operations 1,100,000 1,100,000 1,400,000
Losses charged to allowance (827,000 ) (1,913,000 ) (1,915,000 )
Recoveries 354,000 747,000 346,000
Balance, end of year $ 6,078,000 $ 5,451,000 $ 5,517,000 </t>
  </si>
  <si>
    <t>Troubled Debt Restructurings on Financing Receivables [Table Text Block]</t>
  </si>
  <si>
    <t xml:space="preserve">Number of Loans Pre-Modification Outstanding Recorded Investment Post-Modification Recorded Investment
Troubled Debt Restructurings:
Auto 2 $ 29,000 $ 29,000 </t>
  </si>
  <si>
    <t>Financing Receivable Credit Quality Indicators [Table Text Block]</t>
  </si>
  <si>
    <t xml:space="preserve">December 31 , 201 5 Commercial Credit Exposure
Credit Risk Profile by Internally Assigned Grade
Commercial Agricultural Real Estate-Residential Real Estate-Commercial Real Estate-Construction Equity LOC Total
Grade:
Pass $ 35,508 $ 39,426 $ 25,220 $ 185,739 $ 15,048 $ 37,983 $ 338,924
Watch 883 387 149 2,442 247 - 4,108
Substandard 693 43 105 3,914 893 344 5,992
Doubtful - - - - - - -
Total $ 37,084 $ 39,856 $ 25,474 $ 192,095 $ 16,188 $ 38,327 $ 349,024
December 31 , 201 4 Commercial Credit Exposure
Credit Risk Profile by Internally Assigned Grade
Commercial Agricultural Real Estate-Residential Real Estate-Commercial Real Estate-Construction Equity LOC Total
Grade:
Pass $ 30,176 $ 34,609 $ 28,048 $ 156,329 $ 22,924 $ 38,373 $ 310,459
Watch 789 355 233 2,297 537 146 4,357
Substandard 500 391 1,003 4,680 1,111 453 8,138
Doubtful - - - - - - -
Total $ 31,465 $ 35,355 $ 29,284 $ 163,306 $ 24,572 $ 38,972 $ 322,954 </t>
  </si>
  <si>
    <t>Schedule of Credit Losses Related to Financing Receivables, Current and Noncurrent [Table Text Block]</t>
  </si>
  <si>
    <t xml:space="preserve">Real Estate- Real Estate- Real Estate-
Commercial Agricultural Residential Commercial Construction Equity LOC Auto Other Total
Year ended 12/31/15:
Allowance for Loan Losses
Beginning balance $ 574 $ 225 $ 379 $ 1,701 $ 1,227 $ 691 $ 581 $ 73 $ 5,451
Charge-offs (88 ) (3 ) (132 ) - (55 ) (98 ) (414 ) (37 ) (827 )
Recoveries 167 6 8 - - 6 124 43 354
Provision (14 ) 66 86 824 (298 ) (71 ) 493 14 1,100
Ending balance $ 639 $ 294 $ 341 $ 2,525 $ 874 $ 528 $ 784 $ 93 $ 6,078
Year ended 12/31/14:
Allowance for Loan Losses
Beginning balance $ 785 $ 164 $ 638 $ 1,774 $ 944 $ 613 $ 449 $ 150 $ 5,517
Charge-offs (191 ) - (127 ) (888 ) (106 ) (205 ) (282 ) (114 ) (1,913 )
Recoveries 89 - 13 6 491 5 73 70 747
Provision (109 ) 61 (145 ) 809 (102 ) 278 341 (33 ) 1,100
Ending balance $ 574 $ 225 $ 379 $ 1,701 $ 1,227 $ 691 $ 581 $ 73 $ 5,451
Year ended 12/31/13:
Allowance for Loan Losses
Beginning balance $ 855 $ 159 $ 894 $ 1,656 $ 950 $ 736 $ 289 $ 147 $ 5,686
Charge-offs (401 ) - (257 ) (162 ) (735 ) (92 ) (134 ) (134 ) (1,915 )
Recoveries 140 - 94 15 - 1 55 41 346
Provision 191 5 (93 ) 265 729 (32 ) 239 96 1,400
Ending balance $ 785 $ 164 $ 638 $ 1,774 $ 944 $ 613 $ 449 $ 150 $ 5,517
December 31, 2015:
Allowance for Loan Losses
Ending balance: individually evaluated for impairment $ 26 $ - 54 $ 371 $ 269 $ 31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Real Estate- Real Estate- Real Estate-
Commercial Agricultural Residential Commercial Construction Equity LOC Auto Other Total
December 31, 2014:
Allowance for Loan Losses
Ending balance: individually evaluated for impairment $ - $ - $ 51 $ 65 $ 274 $ 174 $ - $ - $ 564
Ending balance: collectively evaluated for impairment $ 574 $ 225 $ 328 $ 1,636 $ 953 $ 517 $ 581 $ 73 $ 4,887
Loans
Ending balance $ 31,465 $ 35,355 $ 29,284 $ 163,306 $ 24,572 $ 38,972 $ 44,618 $ 2,818 $ 370,390
Ending balance: individually evaluated for impairment $ 55 $ 605 $ 2,518 $ 3,643 $ 1,252 $ 415 $ 93 $ 1 $ 8,582
Ending balance: collectively evaluated for impairment $ 31,410 $ 34,750 $ 26,766 $ 159,663 $ 23,320 $ 38,557 $ 44,525 $ 2,817 $ 361,808 </t>
  </si>
  <si>
    <t>Past Due Financing Receivables [Table Text Block]</t>
  </si>
  <si>
    <t xml:space="preserve">December 31, 2015
30-89 Days Past Due 90 Days and Still Accruing Nonaccrual Total Past Due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December 31, 2014
30-89 Days Past Due 90 Days and Still Accruing Nonaccrual Total Past Due and Nonaccrual Current Total
Commercial $ 131 $ - $ 38 $ 169 $ 31,296 $ 31,465
Agricultural - - 339 339 35,016 35,355
Real estate - residential 292 - 985 1,277 28,007 29,284
Real estate - commercial - - 3,643 3,643 159,663 163,306
Real estate – construction &amp; land 345 - 1,111 1,456 23,116 24,572
Equity Lines of Credit 194 - 415 609 38,363 38,972
Auto 601 - 93 694 43,924 44,618
Other 43 - 1 44 2,774 2,818
Total $ 1,606 $ - $ 6,625 $ 8,231 $ 362,159 $ 370,390 </t>
  </si>
  <si>
    <t>Impaired Financing Receivables [Table Text Block]</t>
  </si>
  <si>
    <t xml:space="preserve">As of December 31, 2015: Recorded Investment Unpaid Principal Balance Related Allowance Average Recorded Investment Interest Income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ricultural - - - - -
Real estate – residential 245 245 54 246 11
Real estate – commercial 1,154 1,154 371 1,203 -
Real estate – construction &amp; land 808 808 269 822 8
Equity Lines of Credit 113 113 31 115 -
Auto - - - - -
Other - - - - -
Total:
Commercial $ 73 $ 73 $ 26 $ 68 $ 1
Agricultural 260 260 - 262 20
Real estate – residential 1,592 1,604 54 1,592 90
Real estate – commercial 3,130 3,776 371 3,260 -
Real estate – construction &amp; land 1,029 1,029 269 1,054 8
Equity Lines of Credit 312 312 31 271 -
Auto 65 65 - 21 -
Other - - - - -
Total $ 6,461 $ 7,119 $ 751 $ 6,528 $ 119
Unpaid Average Interest
Recorded Principal Related Recorded Income
As of December 31, 2014: Investment Balance Allowance Investment Recognized
With no related allowance recorded:
Commercial $ 55 $ 55 $ 61 $ 1
Agricultural 605 605 605 51
Real estate – residential 1,422 1,433 1,443 80
Real estate – commercial 3,389 4,036 2,460 -
Real estate – construction &amp; land 495 495 512 9
Equity Lines of Credit 121 121 130 -
Auto 93 93 81 -
Other 1 1 - -
With an allowance recorded:
Commercial $ - $ - $ - $ - $ -
Agricultural - - - - -
Real estate – residential 1,096 1,102 51 1,112 11
Real estate – commercial 254 254 65 589 -
Real estate – construction &amp; land 757 757 274 778 -
Equity Lines of Credit 294 294 174 299 -
Auto - - - - -
Other - - - - -
Total:
Commercial $ 55 $ 55 $ - $ 61 $ 1
Agricultural 605 605 - 605 51
Real estate – residential 2,518 2,535 51 2,555 91
Real estate – commercial 3,643 4,290 65 3,049 -
Real estate – construction &amp; land 1,252 1,252 274 1,290 9
Equity Lines of Credit 415 415 174 429 -
Auto 93 93 - 81 -
Other 1 1 - - -
Total $ 8,582 $ 9,246 $ 564 $ 8,070 $ 152
As of December 31, 2013: Recorded Investment Unpaid Principal Balance Related Allowance Average Recorded Investment Interest Income Recognized
With no related allowance recorded:
Commercial $ 1,224 $ 1,493 $ 1,239 $ 3
Agricultural 267 267 267 20
Real estate – residential 2,024 2,035 2,057 89
Real estate – commercial 2,237 2,675 2,489 53
Real estate – construction &amp; land 1,325 1,325 1,384 79
Equity Lines of Credit 339 339 294 9
Auto 77 77 20 3
Other - - - -
With an allowance recorded:
Commercial $ 100 $ 100 $ 79 $ 58 $ -
Agricultural - - - - -
Real estate – residential 451 451 200 452 10
Real estate – commercial 837 837 232 994 -
Real estate – construction &amp; land 412 412 13 417 25
Equity Lines of Credit 522 522 105 511 7
Auto - - - - -
Other - - - - -
Total:
Commercial $ 1,324 $ 1,593 $ 79 $ 1,297 $ 3
Agricultural 267 267 - 267 20
Real estate – residential 2,475 2,486 200 2,509 99
Real estate – commercial 3,074 3,512 232 3,483 53
Real estate – construction &amp; land 1,737 1,737 13 1,801 104
Equity Lines of Credit 861 861 105 805 16
Auto 77 77 - 20 3
Other - - - - -
Total $ 9,815 $ 10,533 $ 629 $ 10,182 $ 298 </t>
  </si>
  <si>
    <t>Consumer Portfolio Segment [Member]</t>
  </si>
  <si>
    <t xml:space="preserve">Consumer Credit Exposure Consumer Credit Exposure
Credit Risk Profile Based on Payment Activity Credit Risk Profile Based on Payment Activity
December 31, 2015 December 31, 2014
Auto Other Total Auto Other Total
Grade:
Performing $ 48,300 $ 3,582 $ 51,882 $ 44,523 $ 2,805 $ 47,328
Non-performing 65 - 65 95 13 108
Total $ 48,365 $ 3,582 $ 51,947 $ 44,618 $ 2,818 $ 47,436 </t>
  </si>
  <si>
    <t>Note 6 - Premises and Equipment (Tables)</t>
  </si>
  <si>
    <t>Property, Plant and Equipment [Table Text Block]</t>
  </si>
  <si>
    <t xml:space="preserve">December 31,
2015 2014
Land $ 2,863,000 $ 2,628,000
Premises 15,833,000 15,768,000
Furniture, equipment and leasehold improvements 7,491,000 6,599,000
26,187,000 24,995,000
Less accumulated depreciation and amortization (13,953,000 ) (13,353,000 )
$ 12,234,000 $ 11,642,000 </t>
  </si>
  <si>
    <t>Note 7 - Deposits (Tables)</t>
  </si>
  <si>
    <t>Schedule Of Interest Bearing Deposits [Table Text Block]</t>
  </si>
  <si>
    <t xml:space="preserve">December 31,
2015 2014
Interest-bearing demand deposits $ 91,225,000 $ 82,144,000
Money market 48,848,000 42,499,000
Savings 125,896,000 106,257,000
Time, $250,000 or more 3,079,000 3,291,000
Other time 49,184,000 53,051,000
$ 318,232,000 $ 287,242,000 </t>
  </si>
  <si>
    <t>Schedule Of Maturities Of Time Deposits [Table Text Block]</t>
  </si>
  <si>
    <t xml:space="preserve">Year Ending
December 31,
2016 $ 38,388,000
2017 9,246,000
2018 2,208,000
2019 2,114,000
2020 307,000
thereafter -
$ 52,263,000 </t>
  </si>
  <si>
    <t>Note 8 - Securities Sold Under Agreements to Repurchase (Tables)</t>
  </si>
  <si>
    <t>Schedule of Securities Financing Transactions [Table Text Block]</t>
  </si>
  <si>
    <t>2015 2014
Average daily balance during the year $ 6,529,000 $ 7,519,000
Average interest rate during the year 0.08 % 0.09 %
Maximum month-end balance during the year $ 8,708,000 $ 11,466,000
Weighted average interest rate at year-end 0.08 % 0.11 %</t>
  </si>
  <si>
    <t>Note 11 - Commitments and Contingencies (Tables)</t>
  </si>
  <si>
    <t>Schedule of Future Minimum Rental Payments for Operating Leases [Table Text Block]</t>
  </si>
  <si>
    <t xml:space="preserve">Year Ending
December 31,
2016 $ 242,000
2017 151,000
2018 108,000
2019 99,000
2020 74,000
$ 674,000 </t>
  </si>
  <si>
    <t>Schedule of Fair Value, Off-balance Sheet Risks [Table Text Block]</t>
  </si>
  <si>
    <t xml:space="preserve">December 31,
2015 2014
Commitments to extend credit $ 82,995,000 $ 89,735,000
Letters of credit $ 265,000 $ - </t>
  </si>
  <si>
    <t>Note 12 - Shareholders' Equity (Tables)</t>
  </si>
  <si>
    <t>Schedule of Earnings Per Share, Basic and Diluted [Table Text Block]</t>
  </si>
  <si>
    <t xml:space="preserve">For the Year Ended December 31,
(In thousands, except per share data) 2015 2014 2013
Net Income:
Net income $ 5,818 $ 4,738 $ 3,431
Discount on redemption of preferred shares - - 565
Dividends and accretion on preferred shares - - (347 )
Net income available to common shareholders $ 5,818 $ 4,738 $ 3,649
Earnings Per Share:
Basic earnings per share $ 1.21 $ 0.99 $ 0.76
Diluted earnings per share $ 1.15 $ 0.95 $ 0.75
Weighted Average Number of Shares Outstanding:
Basic shares 4,817 4,793 4,780
Diluted shares 5,058 4,977 4,883 </t>
  </si>
  <si>
    <t>Schedule of Share-based Compensation, Stock Options, Activity [Table Text Block]</t>
  </si>
  <si>
    <t xml:space="preserve">Shares Weighted Average Exercise Price Weighted Average Remaining Contractual Term Intrinsic Value
Options outstanding at January 1, 2013 419,806 $ 8.67
Options forfeited (43,347 ) 11.34
Options exercised (11,400 ) 2.95
Options outstanding at December 31, 2013 365,059 8.53
Options forfeited (47,266 ) 13.64
Options exercised (11,400 ) 2.95
Options outstanding at December 31, 2014 306,393 7.95
Options forfeited (74,600 ) 16.26
Options exercised (38,900 ) 2.95
Options outstanding at December 31, 2015 192,893 $ 5.75 2.4 $ 802,000
Options exercisable at December 31, 2015 192,893 $ 5.75 2.4 $ 802,000
Expected to vest after December 31, 2015 -
Shares Weighted Average Exercise Price Weighted Average Remaining Contractual Term in Years Intrinsic Value
Options outstanding at January 1, 2014 - $ -
Options granted 110,400 6.32
Options outstanding at December 31, 2014 110,400 6.32
Options cancelled (7,200 ) 6.32
Options exercised (800 ) 6.32
Options outstanding at December 31, 2015 102,400 $ 6.32 6.3 $ 242,000
Options exercisable at December 31, 2015 26,800 $ 6.32 6.3 $ 63,000
Expected to vest after December 31, 2015 65,507 $ 6.32 6.3 $ 155,000 </t>
  </si>
  <si>
    <t>Schedule of Compliance with Regulatory Capital Requirements under Banking Regulations [Table Text Block]</t>
  </si>
  <si>
    <t>Amount of Capital Required
To be Well-Capitalized
For Capital Under Prompt
Actual Adequacy Purposes Corrective Provisions
Amount Ratio Amount Ratio Amount Ratio
December 31, 2015
Common Equity Tier 1 Ratio $ 56,300 12.7 % $ 19,908 4.5 % $ 28,756 6.5 %
Tier 1 Leverage Ratio 56,300 9.4 % 23,999 4.0 % 29,999 5.0 %
Tier 1 Risk-Based Capital Ratio 56,300 12.7 % 26,544 6.0 % 35,392 8.0 %
Total Risk-Based Capital Ratio 61,839 14.0 % 35,392 8.0 % 44,240 10.0 %
December 31, 2014
Common Equity Tier 1 Ratio N/A N/A N/A N/A N/A N/A
Tier 1 Leverage Ratio $ 53,925 9.8 % $ 22,144 4.0 % $ 27,643 5.0 %
Tier 1 Risk-Based Capital Ratio 53,925 13.2 % 16,344 4.0 % 24,517 6.0 %
Total Risk-Based Capital Ratio 59,039 14.4 % 32,689 8.0 % 40,860 10.0 %</t>
  </si>
  <si>
    <t>Note 13 - Other Expenses (Tables)</t>
  </si>
  <si>
    <t>Schedule of Other Operating Cost and Expense, by Component [Table Text Block]</t>
  </si>
  <si>
    <t xml:space="preserve">Year Ended December 31,
2015 2014 2013
Outside service fees $ 2,003,000 $ 2,042,000 $ 1,855,000
Professional fees 707,000 583,000 831,000
Telephone and data communications 376,000 351,000 287,000
Deposit insurance 362,000 387,000 435,000
Business development 332,000 279,000 291,000
Advertising and promotion 305,000 282,000 281,000
Director compensation and retirement 300,000 298,000 232,000
Armored car and courier 234,000 224,000 228,000
Loan collection expenses 200,000 182,000 212,000
OREO expenses 182,000 362,000 310,000
Stationery and supplies 105,000 122,000 113,000
Provision from change in OREO valuation 79,000 240,000 486,000
Postage 41,000 45,000 51,000
Gain on sale of other real estate (198,000 ) (101,000 ) (171,000 )
Other operating expenses 404,000 173,000 526,000
$ 5,432,000 $ 5,469,000 $ 5,967,000 </t>
  </si>
  <si>
    <t>Note 14 - Income Taxes (Tables)</t>
  </si>
  <si>
    <t>Schedule of Components of Income Tax Expense (Benefit) [Table Text Block]</t>
  </si>
  <si>
    <t xml:space="preserve">2015 Federal State Total
Current $ 3,625,000 $ 631,000 $ 4,256,000
Deferred (848,000 ) 309,000 (539,000 )
Provision for income taxes $ 2,777,000 $ 940,000 $ 3,717,000
2014 Federal State Total
Current $ 1,863,000 $ 58,000 $ 1,921,000
Deferred 401,000 764,000 1,165,000
Provision for income taxes $ 2,264,000 $ 822,000 $ 3,086,000
2013 Federal State Total
Current $ 60,000 $ 22,000 $ 82,000
Deferred 1,578,000 507,000 2,085,000
Provision for income taxes $ 1,638,000 $ 529,000 $ 2,167,000 </t>
  </si>
  <si>
    <t>Schedule of Deferred Tax Assets and Liabilities [Table Text Block]</t>
  </si>
  <si>
    <t xml:space="preserve">December 31,
2015 2014
Deferred tax assets:
Allowance for loan losses $ 903,000 $ 181,000
Deferred compensation 1,774,000 1,773,000
OREO valuation allowance 556,000 944,000
Premises and equipment 619,000 475,000
Net operating loss carryovers 4,000 236,000
Unrealized loss on available-for-sale investment securities 30,000 42,000
Other 717,000 372,000
Total deferred tax assets 4,603,000 4,023,000
Deferred tax liabilities:
Deferred loan costs (1,436,000 ) (1,397,000 )
Other (244,000 ) (229,000 )
Total deferred tax liabilities (1,680,000 ) (1,626,000 )
Net deferred tax assets $ 2,923,000 $ 2,397,000 </t>
  </si>
  <si>
    <t>Schedule of Effective Income Tax Rate Reconciliation [Table Text Block]</t>
  </si>
  <si>
    <t>2015 2014 2013
Federal income tax, at statutory rate 34.0 % 34.0 % 34.0 %
State franchise tax, net of Federal tax effect 6.9 % 6.9 % 6.0 %
Interest on obligations of states and political subdivisions (1.3 )% (0.7 )% (0.1 )%
Net increase in cash surrender value of bank owned life insurance (1.2 )% (1.5 )% (2.1 )%
Other 0.6 % 0.7 % 0.9 %
Effective tax rate 39.0 % 39.4 % 38.7 %</t>
  </si>
  <si>
    <t>Note 15 - Related Party Transactions (Tables)</t>
  </si>
  <si>
    <t>Schedule of Related Party Transactions [Table Text Block]</t>
  </si>
  <si>
    <t xml:space="preserve">Balance, January 1, 2015 $ 1,749,000
Disbursements 2,673,000
Amounts repaid (1,173,000 )
Balance, December 31, 2015 $ 3,249,000
Undisbursed commitments to related parties, December 31, 2015 $ 1,518,000 </t>
  </si>
  <si>
    <t>Note 17 - Parent Only Condensed Financial Statements (Tables)</t>
  </si>
  <si>
    <t>Condensed Balance Sheet [Table Text Block]</t>
  </si>
  <si>
    <t xml:space="preserve">2015 2014
ASSETS
Cash and cash equivalents $ 849,000 $ 628,000
Investment in bank subsidiary 56,295,000 53,865,000
Other assets 552,000 790,000
Total assets $ 57,696,000 $ 55,283,000
LIABILITIES AND SHAREHOLDERS' EQUITY
Other liabilities $ 15,000 $ 22,000
Note payable 4,875,000 1,000,000
Subordinated debenture - 7,454,000
Junior subordinated deferrable interest debentures 10,310,000 10,310,000
Total liabilities 15,200,000 18,786,000
Shareholders' equity:
Common stock 6,475,000 6,312,000
Retained earnings 36,063,000 30,245,000
Accumulated other comprehensive loss (42,000 ) (60,000 )
Total shareholders' equity 42,496,000 36,497,000
Total liabilities and shareholders' equity $ 57,696,000 $ 55,283,000 </t>
  </si>
  <si>
    <t>Condensed Income Statement [Table Text Block]</t>
  </si>
  <si>
    <t xml:space="preserve">2015 2014 2013
Income:
Dividends declared by bank subsidiary $ 4,000,000 $ 2,500,000 $ 4,500,000
Earnings from investment in Plumas
Statutory Trusts I and II 9,000 9,000 9,000
Total income 4,009,000 2,509,000 4,509,000
Expenses:
Interest on note payable 155,000 111,000 23,000
Interest on subordinated debenture 219,000 756,000 541,000
Interest on junior subordinated deferrable interest debentures 306,000 303,000 313,000
Other expenses 206,000 211,000 309,000
Total expenses 886,000 1,381,000 1,186,000
Income before equity in undistributed income of subsidiary 3,123,000 1,128,000 3,323,000
Equity in undistributed income (loss) of subsidiary 2,353,000 3,111,000 (330,000 )
Income before income taxes 5,476,000 4,239,000 2,993,000
Income tax benefit 342,000 499,000 438,000
Net income $ 5,818,000 $ 4,738,000 $ 3,431,000
Total comprehensive income $ 5,836,000 $ 5,841,000 $ 1,939,000 </t>
  </si>
  <si>
    <t>Condensed Cash Flow Statement [Table Text Block]</t>
  </si>
  <si>
    <t xml:space="preserve">2015 2014 2013
Cash flows from operating activities:
Net income $ 5,818,000 $ 4,738,000 $ 3,431,000
Adjustments to reconcile net income to net cash provided by operating activities:
Undistributed (income) loss of subsidiary (2,353,000 ) (3,111,000 ) 330,000
Amortization of discount on debentures 45,000 159,000 113,000
Stock-based compensation expense 17,000 14,000 4,000
Decrease in other assets 238,000 207,000 285,000
Decrease in other liabilities (7,000 ) (11,000 ) (990,000 )
Net cash provided by operating activities 3,758,000 1,996,000 3,173,000
Cash flows from financing activities:
Issuance of subordinated debt, net of discount - - 7,182,000
Redemption of subordinated debt (7,500,000 ) - -
Issuance of common stock warrant - - 318,000
Issuance of note payable - - 3,000,000
Increase in note payable 4,000,000
Payment on note payable (125,000 ) (2,000,000 ) -
Repurchase of common stock warrant - - (234,000 )
Redemption of preferred stock - - (11,384,000 )
Proceeds from exercise of stock options 88,000 34,000 34,000
Payment of cash dividends on preferred stock - - (1,968,000 )
Net cash used in financing activities (3,537,000 ) (1,966,000 ) (3,052,000 )
Increase in cash and cash equivalents 221,000 30,000 121,000
Cash and cash equivalents at beginning of year 628,000 598,000 477,000
Cash and cash equivalents at end of year $ 849,000 $ 628,000 $ 598,000 </t>
  </si>
  <si>
    <t>Note 1 - The Business of Plumas Bancorp (Details)</t>
  </si>
  <si>
    <t>CALIFORNIA</t>
  </si>
  <si>
    <t>Note 1 - The Business of Plumas Bancorp (Details) [Line Items]</t>
  </si>
  <si>
    <t>Number of Branches</t>
  </si>
  <si>
    <t>Note 2 - Summary of Significant Accounting Policies (Details) - USD ($)</t>
  </si>
  <si>
    <t>Note 2 - Summary of Significant Accounting Policies (Details) [Line Items]</t>
  </si>
  <si>
    <t>Cash, Uninsured Amount</t>
  </si>
  <si>
    <t>Held-to-maturity Securities</t>
  </si>
  <si>
    <t>Trading Securities</t>
  </si>
  <si>
    <t>Federal Home Loan Bank Stock</t>
  </si>
  <si>
    <t>Government Guaranteed Loans Held-for-sale</t>
  </si>
  <si>
    <t>Guaranteed Loans with Unpaid Balance</t>
  </si>
  <si>
    <t>Threshold Limit for Loans to be Reviewed for Credit Risk</t>
  </si>
  <si>
    <t>Provision for Off-balance Sheet Commitments</t>
  </si>
  <si>
    <t>Real Estate Acquired Through Foreclosure</t>
  </si>
  <si>
    <t>Loans Settled with Other Real Estate Acquired, Gross</t>
  </si>
  <si>
    <t>Valuation Allowance Related to Loans Settled with Other Real Estate Acquired</t>
  </si>
  <si>
    <t>Number of Mortgage Loans in Process of Foreclosure</t>
  </si>
  <si>
    <t>Mortgage Loans in Process of Foreclosure, Amount</t>
  </si>
  <si>
    <t>Proceeds from Sale of Other Real Estate</t>
  </si>
  <si>
    <t>Gains (Losses) on Sales of Other Real Estate</t>
  </si>
  <si>
    <t>Intangible Assets, Net (Excluding Goodwill)</t>
  </si>
  <si>
    <t>Other Comprehensive Income (Loss), Reclassification Adjustment from AOCI for Sale of Securities, before Tax</t>
  </si>
  <si>
    <t>Other Comprehensive Income (Loss), Reclassification Adjustment from AOCI for Sale of Securities, Tax</t>
  </si>
  <si>
    <t>Allocated Share-based Compensation Expense, Net of Tax</t>
  </si>
  <si>
    <t>Allocated Share-based Compensation Expense, Net of Tax, Per Diluted Share (in Dollars per share)</t>
  </si>
  <si>
    <t>Share-based Compensation Arrangement by Share-based Payment Award, Options, Grants in Period, Gross (in Shares)</t>
  </si>
  <si>
    <t>Residential Portfolio Segment [Member]</t>
  </si>
  <si>
    <t>Plumas Statutory Trust I [Member] | Accrued Interest Receivable and Other Assets [Member]</t>
  </si>
  <si>
    <t>Equity Method Investments</t>
  </si>
  <si>
    <t>Plumas Stautory Trust II [Member] | Accrued Interest Receivable and Other Assets [Member]</t>
  </si>
  <si>
    <t>Minimum [Member]</t>
  </si>
  <si>
    <t>Guarantee Loans</t>
  </si>
  <si>
    <t>75.00%</t>
  </si>
  <si>
    <t>Minimum [Member] | Building [Member]</t>
  </si>
  <si>
    <t>Property, Plant and Equipment, Useful Life</t>
  </si>
  <si>
    <t>20 years</t>
  </si>
  <si>
    <t>Minimum [Member] | Furniture and Fixtures [Member]</t>
  </si>
  <si>
    <t>2 years</t>
  </si>
  <si>
    <t>Maximum [Member]</t>
  </si>
  <si>
    <t>85.00%</t>
  </si>
  <si>
    <t>Finite-Lived Intangible Asset, Useful Life</t>
  </si>
  <si>
    <t>15 years</t>
  </si>
  <si>
    <t>Maximum [Member] | Building [Member]</t>
  </si>
  <si>
    <t>30 years</t>
  </si>
  <si>
    <t>Maximum [Member] | Furniture and Fixtures [Member]</t>
  </si>
  <si>
    <t>10 years</t>
  </si>
  <si>
    <t>Note 2 - Summary of Significant Accounting Policies (Details) - Change in Other Real Estate - USD ($)</t>
  </si>
  <si>
    <t>Change in Other Real Estate [Abstract]</t>
  </si>
  <si>
    <t>Beginning balance</t>
  </si>
  <si>
    <t>Ending balance</t>
  </si>
  <si>
    <t>Additions</t>
  </si>
  <si>
    <t>Dispositions</t>
  </si>
  <si>
    <t>Write-downs</t>
  </si>
  <si>
    <t>Note 2 - Summary of Significant Accounting Policies (Details) - Fair Vale of Each Option Estimated on the Date of Grant</t>
  </si>
  <si>
    <t>Dec. 31, 2014$ / shares</t>
  </si>
  <si>
    <t>Fair Vale of Each Option Estimated on the Date of Grant [Abstract]</t>
  </si>
  <si>
    <t>Expected life of stock options (in years)</t>
  </si>
  <si>
    <t>5 years 73 days</t>
  </si>
  <si>
    <t>Risk free interest rate</t>
  </si>
  <si>
    <t>1.64%</t>
  </si>
  <si>
    <t>Volatility</t>
  </si>
  <si>
    <t>63.80%</t>
  </si>
  <si>
    <t>Dividend yields</t>
  </si>
  <si>
    <t>2.00%</t>
  </si>
  <si>
    <t>Weighted-average fair value of options granted during the year (in Dollars per share)</t>
  </si>
  <si>
    <t>Note 3 - Fair Value Measurements (Details) - USD ($)</t>
  </si>
  <si>
    <t>Note 3 - Fair Value Measurements (Details) [Line Items]</t>
  </si>
  <si>
    <t>Gain (Loss) on Sale of Assets and Asset Impairment Charges</t>
  </si>
  <si>
    <t>Impaired Loans [Member]</t>
  </si>
  <si>
    <t>Note 3 - Fair Value Measurements (Details) - Carrying Amounts and Estimated Fair Values of Financial Instruments - USD ($)</t>
  </si>
  <si>
    <t>Dec. 31, 2012</t>
  </si>
  <si>
    <t>Financial assets:</t>
  </si>
  <si>
    <t>Cash and cash equivalents, fair value</t>
  </si>
  <si>
    <t>Investment securities available for sale, fair value</t>
  </si>
  <si>
    <t>Loans, net</t>
  </si>
  <si>
    <t>Loans, net fair value</t>
  </si>
  <si>
    <t>FHLB stock</t>
  </si>
  <si>
    <t>FHLB stock, fair value</t>
  </si>
  <si>
    <t>Accrued interest receivable</t>
  </si>
  <si>
    <t>Accrued interest receivable, fair value</t>
  </si>
  <si>
    <t>Financial liabilities:</t>
  </si>
  <si>
    <t>Deposits</t>
  </si>
  <si>
    <t>Deposits, fair value</t>
  </si>
  <si>
    <t>Repurchase agreements, fair value</t>
  </si>
  <si>
    <t>Note payable, fair value</t>
  </si>
  <si>
    <t>Junior subordinated deferrable interest debentures, fair value</t>
  </si>
  <si>
    <t>Accrued interest payable</t>
  </si>
  <si>
    <t>Accrued interest payable, fair value</t>
  </si>
  <si>
    <t>Fair Value, Inputs, Level 1 [Member]</t>
  </si>
  <si>
    <t>Fair Value, Inputs, Level 2 [Member]</t>
  </si>
  <si>
    <t>Fair Value, Inputs, Level 3 [Member]</t>
  </si>
  <si>
    <t>Note 3 - Fair Value Measurements (Details) - Assets and Liabilities Measured at Fair Value on a Recurring Basis - USD ($)</t>
  </si>
  <si>
    <t>Assets:</t>
  </si>
  <si>
    <t>Investment securities</t>
  </si>
  <si>
    <t>US Government Agencies Debt Securities [Member]</t>
  </si>
  <si>
    <t>Mortgage-backed Securities, Issued by US Government Sponsored Enterprises [Member]</t>
  </si>
  <si>
    <t>US States and Political Subdivisions Debt Securities [Member]</t>
  </si>
  <si>
    <t>Corporate Debt Securities [Member]</t>
  </si>
  <si>
    <t>Fair Value, Inputs, Level 2 [Member] | US Government Agencies Debt Securities [Member]</t>
  </si>
  <si>
    <t>Fair Value, Inputs, Level 2 [Member] | Mortgage-backed Securities, Issued by US Government Sponsored Enterprises [Member]</t>
  </si>
  <si>
    <t>Fair Value, Inputs, Level 2 [Member] | US States and Political Subdivisions Debt Securities [Member]</t>
  </si>
  <si>
    <t>Fair Value, Inputs, Level 2 [Member] | Corporate Debt Securities [Member]</t>
  </si>
  <si>
    <t>Note 3 - Fair Value Measurements (Details) - Assets and Liabilities Measured at Fair Value On a Non-recurring Basis - USD ($)</t>
  </si>
  <si>
    <t>Impaired loans:</t>
  </si>
  <si>
    <t>Assets Fair Value Disclosure Nonrecurring</t>
  </si>
  <si>
    <t>Asset Impairment Charges</t>
  </si>
  <si>
    <t>Other Real Estate [Member]</t>
  </si>
  <si>
    <t>Commercial Portfolio Segment [Member] | Commercial Loans [Member] | Impaired Loans [Member]</t>
  </si>
  <si>
    <t>Commercial Portfolio Segment [Member] | Agricultural Loans [Member] | Impaired Loans [Member]</t>
  </si>
  <si>
    <t>Commercial Portfolio Segment [Member] | Real Estate Loan [Member] | Impaired Loans [Member]</t>
  </si>
  <si>
    <t>Commercial Portfolio Segment [Member] | Real Estate Loan [Member] | Other Real Estate [Member]</t>
  </si>
  <si>
    <t>Commercial Portfolio Segment [Member] | Construction Loans [Member] | Impaired Loans [Member]</t>
  </si>
  <si>
    <t>Commercial Portfolio Segment [Member] | Construction Loans [Member] | Other Real Estate [Member]</t>
  </si>
  <si>
    <t>Residential Portfolio Segment [Member] | Real Estate Loan [Member] | Impaired Loans [Member]</t>
  </si>
  <si>
    <t>Residential Portfolio Segment [Member] | Real Estate Loan [Member] | Other Real Estate [Member]</t>
  </si>
  <si>
    <t>Residential Portfolio Segment [Member] | Equity Lines of Credit [Member] | Impaired Loans [Member]</t>
  </si>
  <si>
    <t>Residential Portfolio Segment [Member] | Equity Lines of Credit [Member] | Other Real Estate [Member]</t>
  </si>
  <si>
    <t>Fair Value, Inputs, Level 3 [Member] | Impaired Loans [Member]</t>
  </si>
  <si>
    <t>Fair Value, Inputs, Level 3 [Member] | Other Real Estate [Member]</t>
  </si>
  <si>
    <t>Fair Value, Inputs, Level 3 [Member] | Commercial Portfolio Segment [Member] | Real Estate Loan [Member] | Impaired Loans [Member]</t>
  </si>
  <si>
    <t>Fair Value, Inputs, Level 3 [Member] | Commercial Portfolio Segment [Member] | Real Estate Loan [Member] | Other Real Estate [Member]</t>
  </si>
  <si>
    <t>Fair Value, Inputs, Level 3 [Member] | Commercial Portfolio Segment [Member] | Construction Loans [Member] | Impaired Loans [Member]</t>
  </si>
  <si>
    <t>Fair Value, Inputs, Level 3 [Member] | Commercial Portfolio Segment [Member] | Construction Loans [Member] | Other Real Estate [Member]</t>
  </si>
  <si>
    <t>Fair Value, Inputs, Level 3 [Member] | Residential Portfolio Segment [Member] | Real Estate Loan [Member] | Impaired Loans [Member]</t>
  </si>
  <si>
    <t>Fair Value, Inputs, Level 3 [Member] | Residential Portfolio Segment [Member] | Real Estate Loan [Member] | Other Real Estate [Member]</t>
  </si>
  <si>
    <t>Fair Value, Inputs, Level 3 [Member] | Residential Portfolio Segment [Member] | Equity Lines of Credit [Member] | Impaired Loans [Member]</t>
  </si>
  <si>
    <t>Fair Value, Inputs, Level 3 [Member] | Residential Portfolio Segment [Member] | Equity Lines of Credit [Member] | Other Real Estate [Member]</t>
  </si>
  <si>
    <t>Note 3 - Fair Value Measurements (Details) - Quantitative Information About Level 3 Fair Value Measurements for Financial Instruments Measured at Fair Value On a Non-recurring Basis - USD ($)</t>
  </si>
  <si>
    <t>Impaired Loans:</t>
  </si>
  <si>
    <t>Impaired loans, other real estate (in Dollars)</t>
  </si>
  <si>
    <t>Impaired loans, other real estate- valuation technique</t>
  </si>
  <si>
    <t>Sales Comparison</t>
  </si>
  <si>
    <t>Minimum [Member] | Commercial Portfolio Segment [Member] | Real Estate Loan [Member] | Impaired Loans [Member]</t>
  </si>
  <si>
    <t>Impaired loans, other real estate- unobservable input range</t>
  </si>
  <si>
    <t>9.00%</t>
  </si>
  <si>
    <t>Maximum [Member] | Commercial Portfolio Segment [Member] | Real Estate Loan [Member] | Impaired Loans [Member]</t>
  </si>
  <si>
    <t>12.00%</t>
  </si>
  <si>
    <t>Maximum [Member] | Commercial Portfolio Segment [Member] | Real Estate Loan [Member] | Other Real Estate [Member]</t>
  </si>
  <si>
    <t>10.00%</t>
  </si>
  <si>
    <t>Maximum [Member] | Commercial Portfolio Segment [Member] | Construction Loans [Member] | Impaired Loans [Member]</t>
  </si>
  <si>
    <t>8.00%</t>
  </si>
  <si>
    <t>Maximum [Member] | Commercial Portfolio Segment [Member] | Construction Loans [Member] | Other Real Estate [Member]</t>
  </si>
  <si>
    <t>Maximum [Member] | Residential Portfolio Segment [Member] | Real Estate Loan [Member] | Impaired Loans [Member]</t>
  </si>
  <si>
    <t>Maximum [Member] | Residential Portfolio Segment [Member] | Real Estate Loan [Member] | Other Real Estate [Member]</t>
  </si>
  <si>
    <t>Maximum [Member] | Residential Portfolio Segment [Member] | Equity Lines of Credit [Member] | Impaired Loans [Member]</t>
  </si>
  <si>
    <t>Maximum [Member] | Residential Portfolio Segment [Member] | Equity Lines of Credit [Member] | Other Real Estate [Member]</t>
  </si>
  <si>
    <t>Weighted Average [Member] | Commercial Portfolio Segment [Member] | Real Estate Loan [Member] | Impaired Loans [Member]</t>
  </si>
  <si>
    <t>(10.00%)</t>
  </si>
  <si>
    <t>Weighted Average [Member] | Commercial Portfolio Segment [Member] | Real Estate Loan [Member] | Other Real Estate [Member]</t>
  </si>
  <si>
    <t>Weighted Average [Member] | Commercial Portfolio Segment [Member] | Construction Loans [Member] | Impaired Loans [Member]</t>
  </si>
  <si>
    <t>(8.00%)</t>
  </si>
  <si>
    <t>Weighted Average [Member] | Commercial Portfolio Segment [Member] | Construction Loans [Member] | Other Real Estate [Member]</t>
  </si>
  <si>
    <t>Weighted Average [Member] | Residential Portfolio Segment [Member] | Real Estate Loan [Member] | Impaired Loans [Member]</t>
  </si>
  <si>
    <t>Weighted Average [Member] | Residential Portfolio Segment [Member] | Real Estate Loan [Member] | Other Real Estate [Member]</t>
  </si>
  <si>
    <t>Weighted Average [Member] | Residential Portfolio Segment [Member] | Equity Lines of Credit [Member] | Impaired Loans [Member]</t>
  </si>
  <si>
    <t>Weighted Average [Member] | Residential Portfolio Segment [Member] | Equity Lines of Credit [Member] | Other Real Estate [Member]</t>
  </si>
  <si>
    <t>Note 4 - Investment Securities (Details)</t>
  </si>
  <si>
    <t>3 Months Ended</t>
  </si>
  <si>
    <t>Sep. 30, 2015USD ($)</t>
  </si>
  <si>
    <t>Dec. 31, 2015USD ($)</t>
  </si>
  <si>
    <t>Dec. 31, 2014USD ($)</t>
  </si>
  <si>
    <t>Dec. 31, 2013USD ($)</t>
  </si>
  <si>
    <t>Note 4 - Investment Securities (Details) [Line Items]</t>
  </si>
  <si>
    <t>Available-for-sale Securities, Accumulated Gross Unrealized Gain (Loss), before Tax</t>
  </si>
  <si>
    <t>Available-for-sale Securities, Income Tax Expense (Benefit) on Accumulated Gross Unrealized Gains (Losses)</t>
  </si>
  <si>
    <t>Number of Securities Sold During Period</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Number of Investment Securities</t>
  </si>
  <si>
    <t>Available-for-sale, Securities in Unrealized Loss Positions, Qualitative Disclosure, Number of Positions</t>
  </si>
  <si>
    <t>Available-for-sale, Securities in Unrealized Loss Positions, Qualitative Disclosure, Number of Positions, Less than One Year</t>
  </si>
  <si>
    <t>Available-for-sale Debt Securities, Pledged to Secure Deposits and Repurchase Agreements, Amortized Cost Basis</t>
  </si>
  <si>
    <t>Available-for-sale Securities Pledged as Collateral</t>
  </si>
  <si>
    <t>Note 4 - Investment Securities (Details) - Amortized Cost and Estimated Fair Value of Investment Securities - USD ($)</t>
  </si>
  <si>
    <t>Debt securities:</t>
  </si>
  <si>
    <t>Investment securities available for sale, amortized cost</t>
  </si>
  <si>
    <t>Investment securities available for sale, gross unrealized gains</t>
  </si>
  <si>
    <t>Investment securities available for sale, gross unrealized losses</t>
  </si>
  <si>
    <t>Note 4 - Investment Securities (Details) - Investment Securities with Unrealized Losses - USD ($)</t>
  </si>
  <si>
    <t>Less than 12 months-Fair value</t>
  </si>
  <si>
    <t>Less than 12 months-unrealized losses</t>
  </si>
  <si>
    <t>12 months or more-fair value</t>
  </si>
  <si>
    <t>12 months or more-unrealized losses</t>
  </si>
  <si>
    <t>Fair value</t>
  </si>
  <si>
    <t>Unrealzied losses</t>
  </si>
  <si>
    <t>Note 4 - Investment Securities (Details) - Investment Securities by Contractual Maturity - USD ($)</t>
  </si>
  <si>
    <t>Note 4 - Investment Securities (Details) - Investment Securities by Contractual Maturity [Line Items]</t>
  </si>
  <si>
    <t>After one year through five years</t>
  </si>
  <si>
    <t>After five years through ten years</t>
  </si>
  <si>
    <t>After ten years</t>
  </si>
  <si>
    <t>Investment securities not due at a single maturity date:</t>
  </si>
  <si>
    <t>Government-sponsored mortgage-backed securities</t>
  </si>
  <si>
    <t>Note 5 - Loans and the Allowance for Loan Losses (Detail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Financing Receivable, Modifications, Number of Contracts</t>
  </si>
  <si>
    <t>Financing Receivables, Impaired, Troubled Debt Restructuring, Write-down</t>
  </si>
  <si>
    <t>Financing Receivable, Modifications, Subsequent Default, Number of Contracts</t>
  </si>
  <si>
    <t>Financing Receivable, Recorded Investment, Nonaccrual Status</t>
  </si>
  <si>
    <t>Loans and Leases Receivable, Impaired, Interest Lost on Nonaccrual Loans</t>
  </si>
  <si>
    <t>Financing Receivable, Recorded Investment, 90 Days Past Due and Still Accruing</t>
  </si>
  <si>
    <t>Deferred Loan Origination Costs</t>
  </si>
  <si>
    <t>Note 5 - Loans and the Allowance for Loan Losses (Details) - Outstanding Loans - USD ($)</t>
  </si>
  <si>
    <t>Accounts, Notes, Loans and Financing Receivable [Line Items]</t>
  </si>
  <si>
    <t>Loans</t>
  </si>
  <si>
    <t>Deferred loan costs, net</t>
  </si>
  <si>
    <t>Allowance for loan losses</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Equity Lines of Credit [Member]</t>
  </si>
  <si>
    <t>Consumer Portfolio Segment [Member] | Automobile Loan [Member]</t>
  </si>
  <si>
    <t>Consumer Portfolio Segment [Member] | Other Loans [Member]</t>
  </si>
  <si>
    <t>Note 5 - Loans and the Allowance for Loan Losses (Details) - Changes in the Allowance for Loan Losses - USD ($)</t>
  </si>
  <si>
    <t>Changes in the Allowance for Loan Losses [Abstract]</t>
  </si>
  <si>
    <t>Balance, beginning of year</t>
  </si>
  <si>
    <t>Provision charged to operations</t>
  </si>
  <si>
    <t>Losses charged to allowance</t>
  </si>
  <si>
    <t>Recoveries</t>
  </si>
  <si>
    <t>Balance, end of year</t>
  </si>
  <si>
    <t>Note 5 - Loans and the Allowance for Loan Losses (Details) - Troubled Debt Restructuring $ in Thousands</t>
  </si>
  <si>
    <t>Troubled Debt Restructurings:</t>
  </si>
  <si>
    <t>Auto</t>
  </si>
  <si>
    <t>Note 5 - Loans and the Allowance for Loan Losses (Details) - Loan Portfolio Allocated by Management's Internal Risk Ratings - USD ($)</t>
  </si>
  <si>
    <t>Grade:</t>
  </si>
  <si>
    <t>Commercial Portfolio Segment [Member] | Commercial Loans [Member] | Pass [Member]</t>
  </si>
  <si>
    <t>Commercial Portfolio Segment [Member] | Commercial Loans [Member] | Watch [Member]</t>
  </si>
  <si>
    <t>Commercial Portfolio Segment [Member] | Commercial Loans [Member] | Substandard [Member]</t>
  </si>
  <si>
    <t>Commercial Portfolio Segment [Member] | Commercial Loans [Member] | Doubtful [Member]</t>
  </si>
  <si>
    <t>Commercial Portfolio Segment [Member] | Agricultural Loans [Member] | Pass [Member]</t>
  </si>
  <si>
    <t>Commercial Portfolio Segment [Member] | Agricultural Loans [Member] | Watch [Member]</t>
  </si>
  <si>
    <t>Commercial Portfolio Segment [Member] | Agricultural Loans [Member] | Substandard [Member]</t>
  </si>
  <si>
    <t>Commercial Portfolio Segment [Member] | Agricultural Loans [Member] | Doubtful [Member]</t>
  </si>
  <si>
    <t>Commercial Portfolio Segment [Member] | Real Estate Loan [Member] | Pass [Member]</t>
  </si>
  <si>
    <t>Commercial Portfolio Segment [Member] | Real Estate Loan [Member] | Watch [Member]</t>
  </si>
  <si>
    <t>Commercial Portfolio Segment [Member] | Real Estate Loan [Member] | Substandard [Member]</t>
  </si>
  <si>
    <t>Commercial Portfolio Segment [Member] | Real Estate Loan [Member] | Doubtful [Member]</t>
  </si>
  <si>
    <t>Commercial Portfolio Segment [Member] | Construction Loans [Member] | Pass [Member]</t>
  </si>
  <si>
    <t>Commercial Portfolio Segment [Member] | Construction Loans [Member] | Watch [Member]</t>
  </si>
  <si>
    <t>Commercial Portfolio Segment [Member] | Construction Loans [Member] | Substandard [Member]</t>
  </si>
  <si>
    <t>Commercial Portfolio Segment [Member] | Construction Loans [Member] | Doubtful [Member]</t>
  </si>
  <si>
    <t>Residential Portfolio Segment [Member] | Real Estate Loan [Member] | Pass [Member]</t>
  </si>
  <si>
    <t>Residential Portfolio Segment [Member] | Real Estate Loan [Member] | Watch [Member]</t>
  </si>
  <si>
    <t>Residential Portfolio Segment [Member] | Real Estate Loan [Member] | Substandard [Member]</t>
  </si>
  <si>
    <t>Residential Portfolio Segment [Member] | Real Estate Loan [Member] | Doubtful [Member]</t>
  </si>
  <si>
    <t>Residential Portfolio Segment [Member] | Equity Lines of Credit [Member] | Pass [Member]</t>
  </si>
  <si>
    <t>Residential Portfolio Segment [Member] | Equity Lines of Credit [Member] | Watch [Member]</t>
  </si>
  <si>
    <t>Residential Portfolio Segment [Member] | Equity Lines of Credit [Member] | Substandard [Member]</t>
  </si>
  <si>
    <t>Residential Portfolio Segment [Member] | Equity Lines of Credit [Member] | Doubtful [Member]</t>
  </si>
  <si>
    <t>Commercial and Residential Portfolio Segments [Member]</t>
  </si>
  <si>
    <t>Commercial and Residential Portfolio Segments [Member] | Pass [Member]</t>
  </si>
  <si>
    <t>Commercial and Residential Portfolio Segments [Member] | Watch [Member]</t>
  </si>
  <si>
    <t>Commercial and Residential Portfolio Segments [Member] | Substandard [Member]</t>
  </si>
  <si>
    <t>Commercial and Residential Portfolio Segments [Member] | Doubtful [Member]</t>
  </si>
  <si>
    <t>Note 5 - Loans and the Allowance for Loan Losses (Details) - Credit Risk Profile by Internally Assigned Grade - USD ($)</t>
  </si>
  <si>
    <t>Loans and leases receivable</t>
  </si>
  <si>
    <t>Consumer Portfolio Segment [Member] | Performing Financial Instruments [Member]</t>
  </si>
  <si>
    <t>Consumer Portfolio Segment [Member] | Performing Financial Instruments [Member] | Automobile Loan [Member]</t>
  </si>
  <si>
    <t>Consumer Portfolio Segment [Member] | Performing Financial Instruments [Member] | Other Loans [Member]</t>
  </si>
  <si>
    <t>Consumer Portfolio Segment [Member] | Nonperforming Financial Instruments [Member]</t>
  </si>
  <si>
    <t>Consumer Portfolio Segment [Member] | Nonperforming Financial Instruments [Member] | Automobile Loan [Member]</t>
  </si>
  <si>
    <t>Consumer Portfolio Segment [Member] | Nonperforming Financial Instruments [Member] | Other Loans [Member]</t>
  </si>
  <si>
    <t>Note 5 - Loans and the Allowance for Loan Losses (Details) - Allocation of the Allowance for Loan Losses - USD ($)</t>
  </si>
  <si>
    <t>Allowance for Loan Losses</t>
  </si>
  <si>
    <t>Charge-offs</t>
  </si>
  <si>
    <t>Loans: individually evaluated for impairment</t>
  </si>
  <si>
    <t>Loans: collectively evaluated for impairment</t>
  </si>
  <si>
    <t>Allowance for loan losses: individually evaluated for impairment</t>
  </si>
  <si>
    <t>Allowance for loan losses: collectively evaluated for impairment</t>
  </si>
  <si>
    <t>Note 5 - Loans and the Allowance for Loan Losses (Details) - Aging Analysis of the Loan Portfolio - USD ($)</t>
  </si>
  <si>
    <t>Financing Receivable, Recorded Investment, Past Due [Line Items]</t>
  </si>
  <si>
    <t>Loans, past due</t>
  </si>
  <si>
    <t>Loans, nonaccrual</t>
  </si>
  <si>
    <t>Loans, current</t>
  </si>
  <si>
    <t>Financing Receivables, 30 to 89 Days Past Due [Member]</t>
  </si>
  <si>
    <t>Commercial Portfolio Segment [Member] | Commercial Loans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5 - Loans and the Allowance for Loan Losses (Details) - Impaired Loans - USD ($)</t>
  </si>
  <si>
    <t>With no related allowance recorded:</t>
  </si>
  <si>
    <t>Recorded investment with no related allowance recorded</t>
  </si>
  <si>
    <t>With an allowance recorded:</t>
  </si>
  <si>
    <t>Recorded investment with an allowance</t>
  </si>
  <si>
    <t>Related allowance</t>
  </si>
  <si>
    <t>Total:</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6 - Premises and Equipment (Details) - USD ($)</t>
  </si>
  <si>
    <t>Depreciation, Depletion and Amortization</t>
  </si>
  <si>
    <t>Note 6 - Premises and Equipment (Details) - Premises and Equipment - USD ($)</t>
  </si>
  <si>
    <t>Property, Plant and Equipment [Line Items]</t>
  </si>
  <si>
    <t>Premises and equipment</t>
  </si>
  <si>
    <t>Less accumulated depreciation and amortization</t>
  </si>
  <si>
    <t>Land [Member]</t>
  </si>
  <si>
    <t>Building [Member]</t>
  </si>
  <si>
    <t>Furniture Equipment And Lease hold Improvements [Member]</t>
  </si>
  <si>
    <t>Note 7 - Deposits (Details) - USD ($)</t>
  </si>
  <si>
    <t>Deposit Liabilities Reclassified as Loans Receivable</t>
  </si>
  <si>
    <t>Note 7 - Deposits (Details) - Interest-bearing Deposits - USD ($)</t>
  </si>
  <si>
    <t>Interest-bearing Deposits [Abstract]</t>
  </si>
  <si>
    <t>Interest-bearing demand deposits</t>
  </si>
  <si>
    <t>Money market</t>
  </si>
  <si>
    <t>Savings</t>
  </si>
  <si>
    <t>Time, $250,000 or more</t>
  </si>
  <si>
    <t>Other time</t>
  </si>
  <si>
    <t>Note 7 - Deposits (Details) - Maturities of Time Deposits</t>
  </si>
  <si>
    <t>Maturities of Time Deposits [Abstract]</t>
  </si>
  <si>
    <t>Note 8 - Securities Sold Under Agreements to Repurchase (Details) - USD ($)</t>
  </si>
  <si>
    <t>Note 8 - Securities Sold Under Agreements to Repurchase (Details) [Line Items]</t>
  </si>
  <si>
    <t>Securities Sold under Agreements to Repurchase</t>
  </si>
  <si>
    <t>Securities Sold under Agreements to Repurchase, Term</t>
  </si>
  <si>
    <t>Assets Sold under Agreements to Repurchase, Carrying Amount</t>
  </si>
  <si>
    <t>Note 8 - Securities Sold Under Agreements to Repurchase (Details) - Securities Sold Under Agreements to Repurchase - USD ($)</t>
  </si>
  <si>
    <t>Securities Sold under Agreements to Repurchase [Abstract]</t>
  </si>
  <si>
    <t>Average daily balance during the year</t>
  </si>
  <si>
    <t>Average interest rate during the year</t>
  </si>
  <si>
    <t>0.08%</t>
  </si>
  <si>
    <t>0.09%</t>
  </si>
  <si>
    <t>Maximum month-end balance during the year</t>
  </si>
  <si>
    <t>Weighted average interest rate at year-end</t>
  </si>
  <si>
    <t>0.11%</t>
  </si>
  <si>
    <t>Note 9 - Borrowing Arrangements (Details) - USD ($)</t>
  </si>
  <si>
    <t>Oct. 01, 2015</t>
  </si>
  <si>
    <t>Oct. 24, 2013</t>
  </si>
  <si>
    <t>Apr. 15, 2013</t>
  </si>
  <si>
    <t>Jan. 30, 2009</t>
  </si>
  <si>
    <t>Note 9 - Borrowing Arrangements (Details) [Line Items]</t>
  </si>
  <si>
    <t>Federal Home Loan Bank, Advances, General Debt Obligations, Maximum Amount Available</t>
  </si>
  <si>
    <t>Federal Home Loan Bank, Advances, General Debt Obligations, Disclosures, Collateral Pledged</t>
  </si>
  <si>
    <t>Federal Home Loan Bank, Advances, General Debt Obligations, Amount of Available, Unused Funds</t>
  </si>
  <si>
    <t>Additional Federal Home Loan Bank Stock to be Purcased</t>
  </si>
  <si>
    <t>Advances from Federal Home Loan Banks</t>
  </si>
  <si>
    <t>Proceeds from Notes Payable</t>
  </si>
  <si>
    <t>Notes Payable</t>
  </si>
  <si>
    <t>Proceeds from Issuance of Subordinated Long-term Debt</t>
  </si>
  <si>
    <t>Class of Warrant or Right, Number of Securities Called by Warrants or Rights (in Shares)</t>
  </si>
  <si>
    <t>Class of Warrant or Right, Exercise Price of Warrants or Rights (in Dollars per share)</t>
  </si>
  <si>
    <t>Warrants and Rights Outstanding</t>
  </si>
  <si>
    <t>Debt Instrument Discount Amortization Period</t>
  </si>
  <si>
    <t>Plumas Bank [Member]</t>
  </si>
  <si>
    <t>Subsidiary Ownership Percentage</t>
  </si>
  <si>
    <t>100.00%</t>
  </si>
  <si>
    <t>Notes Payable to Banks [Member]</t>
  </si>
  <si>
    <t>Debt Instrument, Interest Rate, Stated Percentage</t>
  </si>
  <si>
    <t>4.00%</t>
  </si>
  <si>
    <t>Debt Instrument, Term</t>
  </si>
  <si>
    <t>18 months</t>
  </si>
  <si>
    <t>Debt Instrument, Collateral Shares (in Shares)</t>
  </si>
  <si>
    <t>Debt Instrument, Face Amount</t>
  </si>
  <si>
    <t>Notes Payable to Banks [Member] | Prime Rate [Member]</t>
  </si>
  <si>
    <t>Debt Instrument, Basis Spread on Variable Rate</t>
  </si>
  <si>
    <t>0.50%</t>
  </si>
  <si>
    <t>Loans Payable [Member]</t>
  </si>
  <si>
    <t>Debt Instrument, Periodic Payment, Principal</t>
  </si>
  <si>
    <t>Debt Instrument, Secured by Stock, Number of Shares (in Shares)</t>
  </si>
  <si>
    <t>Long-term Debt</t>
  </si>
  <si>
    <t>Loans Payable [Member] | Prime Rate [Member]</t>
  </si>
  <si>
    <t>Note and Term Loan [Member]</t>
  </si>
  <si>
    <t>Interest Expense, Debt</t>
  </si>
  <si>
    <t>Subordinated Debt [Member]</t>
  </si>
  <si>
    <t>7.50%</t>
  </si>
  <si>
    <t>8 years</t>
  </si>
  <si>
    <t>Debt Instrument Disallowed Prepayment Period</t>
  </si>
  <si>
    <t>Lender Bank One [Member]</t>
  </si>
  <si>
    <t>Unsecured Short Term Borrowing Agreement, Amount Available for Borrowing</t>
  </si>
  <si>
    <t>Lender Bank Two [Member]</t>
  </si>
  <si>
    <t>Lender Bank Three [Member]</t>
  </si>
  <si>
    <t>Note 10 - Junior Subordinated Deferrable Interest Debentures (Details) - USD ($)</t>
  </si>
  <si>
    <t>Dec. 31, 2005</t>
  </si>
  <si>
    <t>Dec. 31, 2002</t>
  </si>
  <si>
    <t>Note 10 - Junior Subordinated Deferrable Interest Debentures (Details) [Line Items]</t>
  </si>
  <si>
    <t>Capital</t>
  </si>
  <si>
    <t>Debt Instrument, Maturity Date</t>
  </si>
  <si>
    <t>Sep. 28,
		2035</t>
  </si>
  <si>
    <t>Interest Expense, Junior Subordinated Debentures</t>
  </si>
  <si>
    <t>Plumas Statutory Trust I [Member]</t>
  </si>
  <si>
    <t>Trust Preferred Securities Issued, Number (in Shares)</t>
  </si>
  <si>
    <t>Trust Preferred Securities Liquidation, Amount Per Preferred Security (in Dollars per share)</t>
  </si>
  <si>
    <t>Amount Invested in Subordinated Debentures by Trust</t>
  </si>
  <si>
    <t>Plumas Statutory Trust I [Member] | London Interbank Offered Rate (LIBOR) [Member]</t>
  </si>
  <si>
    <t>3.40%</t>
  </si>
  <si>
    <t>Plumas Statutory Trust II [Member]</t>
  </si>
  <si>
    <t>Proceeds from Issuance of Trust Preferred Securities</t>
  </si>
  <si>
    <t>Debt Instrument, Period for Deferral of Distribution Payment</t>
  </si>
  <si>
    <t>5 years</t>
  </si>
  <si>
    <t>Plumas Statutory Trust II [Member] | London Interbank Offered Rate (LIBOR) [Member]</t>
  </si>
  <si>
    <t>1.48%</t>
  </si>
  <si>
    <t>Subordinated Debt [Member] | Plumas Statutory Trust I [Member]</t>
  </si>
  <si>
    <t>Sep. 26,
		2032</t>
  </si>
  <si>
    <t>Debt Instrument, Interest Rate, Effective Percentage</t>
  </si>
  <si>
    <t>Debt Instrument, Period After Issuance for Start of Redemption</t>
  </si>
  <si>
    <t>Subordinated Debt [Member] | Plumas Statutory Trust I [Member] | London Interbank Offered Rate (LIBOR) [Member]</t>
  </si>
  <si>
    <t>Subordinated Debt [Member] | Plumas Statutory Trust II [Member]</t>
  </si>
  <si>
    <t>1.99%</t>
  </si>
  <si>
    <t>Subordinated Debt [Member] | Plumas Statutory Trust II [Member] | London Interbank Offered Rate (LIBOR) [Member]</t>
  </si>
  <si>
    <t>Note 11 - Commitments and Contingencies (Details) - USD ($)</t>
  </si>
  <si>
    <t>Operating Leases, Rent Expense (in Dollars)</t>
  </si>
  <si>
    <t>Consumer Loan Commitments As Percentage Of Aggregate Commitments</t>
  </si>
  <si>
    <t>Commercial And Agricultural Loan Commitments As Percentage Of Aggregate Commitments</t>
  </si>
  <si>
    <t>41.00%</t>
  </si>
  <si>
    <t>Real Estate Loan Commitments As Percentage Of Aggregate Commitments</t>
  </si>
  <si>
    <t>47.00%</t>
  </si>
  <si>
    <t>Maximum Loan to Value Ratio</t>
  </si>
  <si>
    <t>80.00%</t>
  </si>
  <si>
    <t>Note 11 - Commitments and Contingencies (Details) - Future Minimum Lease Payments</t>
  </si>
  <si>
    <t>Future Minimum Lease Payments [Abstract]</t>
  </si>
  <si>
    <t>Note 11 - Commitments and Contingencies (Details) - Financial Instruments Representing Off-balance-sheet Credit Risk - USD ($)</t>
  </si>
  <si>
    <t>Financial Instruments Representing Off-balance-sheet Credit Risk [Abstract]</t>
  </si>
  <si>
    <t>Commitments to extend credit</t>
  </si>
  <si>
    <t>Letters of credit</t>
  </si>
  <si>
    <t>Note 12 - Shareholders' Equity (Details) - USD ($)</t>
  </si>
  <si>
    <t>Oct. 25, 2013</t>
  </si>
  <si>
    <t>Sep. 16, 2013</t>
  </si>
  <si>
    <t>Jun. 27, 2013</t>
  </si>
  <si>
    <t>May. 22, 2013</t>
  </si>
  <si>
    <t>Apr. 18, 2013</t>
  </si>
  <si>
    <t>Sep. 30, 2013</t>
  </si>
  <si>
    <t>Jun. 30, 2013</t>
  </si>
  <si>
    <t>May. 31, 2013</t>
  </si>
  <si>
    <t>Note 12 - Shareholders' Equity (Details) [Line Items]</t>
  </si>
  <si>
    <t>Statutory Accounting Practices, Statutory Amount Available for Dividend Payments without Regulatory Approval (in Dollars)</t>
  </si>
  <si>
    <t>Class of Warrant or Right, Number of Securities Called by Warrants or Rights</t>
  </si>
  <si>
    <t>Stock Issued During Period, Value, New Issues (in Dollars)</t>
  </si>
  <si>
    <t>Preferred Stock, Shares Outstanding</t>
  </si>
  <si>
    <t>Payments for Repurchase of Preferred Stock and Preference Stock (in Dollars)</t>
  </si>
  <si>
    <t>Payments of Ordinary Dividends, Preferred Stock and Preference Stock (in Dollars)</t>
  </si>
  <si>
    <t>Antidilutive Securities Excluded from Computation of Earnings Per Share, Amount</t>
  </si>
  <si>
    <t>Share-based Compensation Arrangement by Share-based Payment Award, Options, Vested in Period, Fair Value (in Dollars)</t>
  </si>
  <si>
    <t>Share-based Compensation Arrangement by Share-based Payment Award, Options, Exercises in Period, Intrinsic Value (in Dollars)</t>
  </si>
  <si>
    <t>Share-based Compensation Arrangement by Share-based Payment Award, Options, Grants in Period, Gross</t>
  </si>
  <si>
    <t>Allocated Share-based Compensation Expense (in Dollars)</t>
  </si>
  <si>
    <t>Employee Service Share-based Compensation, Tax Benefit from Compensation Expense (in Dollars)</t>
  </si>
  <si>
    <t>Employee Service Share-based Compensation, Cash Received from Exercise of Stock Options (in Dollars)</t>
  </si>
  <si>
    <t>Employee Service Share-based Compensation, Tax Benefit Realized from Exercise of Stock Options (in Dollars)</t>
  </si>
  <si>
    <t>4.50%</t>
  </si>
  <si>
    <t>Tier One Risk Based Capital To Risk Weighted Assets Conservation Buffer</t>
  </si>
  <si>
    <t>2.50%</t>
  </si>
  <si>
    <t>Tier One Risk Based Capital Required for Capital Adequacy to Risk Weighted Assets</t>
  </si>
  <si>
    <t>6.00%</t>
  </si>
  <si>
    <t>Tier One Leverage Capital Required for Capital Adequacy to Average Assets</t>
  </si>
  <si>
    <t>Asset Threshold Before Adopted Final Amendments to the Small Bank Holding Company Policy Statement (in Dollars)</t>
  </si>
  <si>
    <t>Asset Threshold To Qualify For The Policy Statement After Adopted Final Amendments to the Samll Bank Holding Company Policy Statment (in Dollars)</t>
  </si>
  <si>
    <t>Stock Option Plan 2001 [Member]</t>
  </si>
  <si>
    <t>Common Stock, Capital Shares Reserved for Future Issuance</t>
  </si>
  <si>
    <t>Share-based Compensation Arrangement by Share-based Payment Award, Number of Shares Available for Grant</t>
  </si>
  <si>
    <t>Employee Service Share-based Compensation, Nonvested Awards, Compensation Cost Not yet Recognized (in Dollars)</t>
  </si>
  <si>
    <t>Stock Option Plan 2013 [Member]</t>
  </si>
  <si>
    <t>Employee Service Share-based Compensation, Nonvested Awards, Compensation Cost Not yet Recognized, Period for Recognition</t>
  </si>
  <si>
    <t>2 years 109 days</t>
  </si>
  <si>
    <t>Warrant [Member]</t>
  </si>
  <si>
    <t>Stock Repurchased During Period, Value (in Dollars)</t>
  </si>
  <si>
    <t>Series A Preferred Stock [Member]</t>
  </si>
  <si>
    <t>Stock Issued During Period, Shares, New Issues</t>
  </si>
  <si>
    <t>Stock Repurchased During Period, Shares</t>
  </si>
  <si>
    <t>Stock Repurchase Discount Effect On Stock Face Value Percentage</t>
  </si>
  <si>
    <t>7.00%</t>
  </si>
  <si>
    <t>Preferred Shares Purchased From US Treasury</t>
  </si>
  <si>
    <t>Preferred Stock, Redemption Price Per Share (in Dollars per share)</t>
  </si>
  <si>
    <t>Percentage Of Discount On Preferred Stock Liquidation Value</t>
  </si>
  <si>
    <t>1.00%</t>
  </si>
  <si>
    <t>Employee Stock Option [Member] | Stock Option Plan 2013 [Member]</t>
  </si>
  <si>
    <t>Share-based Compensation Arrangement by Share-based Payment Award, Expiration Period</t>
  </si>
  <si>
    <t>Note 12 - Shareholders' Equity (Details) - Basic and Diluted Earnings Per Share - USD ($) $ / shares in Units, shares in Thousands</t>
  </si>
  <si>
    <t>Net Income:</t>
  </si>
  <si>
    <t>Discount on redemption of preferred shares</t>
  </si>
  <si>
    <t>Dividends and accretion on preferred shares</t>
  </si>
  <si>
    <t>Earnings Per Share:</t>
  </si>
  <si>
    <t>Basic earnings per share (in Dollars per share)</t>
  </si>
  <si>
    <t>Diluted earnings per share (in Dollars per share)</t>
  </si>
  <si>
    <t>Weighted Average Number of Shares Outstanding:</t>
  </si>
  <si>
    <t>Basic shares (in Shares)</t>
  </si>
  <si>
    <t>Diluted shares (in Shares)</t>
  </si>
  <si>
    <t>Note 12 - Shareholders' Equity (Details) - Stock Option Activity - USD ($)</t>
  </si>
  <si>
    <t>Note 12 - Shareholders' Equity (Details) - Stock Option Activity [Line Items]</t>
  </si>
  <si>
    <t>Options granted</t>
  </si>
  <si>
    <t>Options outstanding</t>
  </si>
  <si>
    <t>Options outstanding, weighted average exercise price</t>
  </si>
  <si>
    <t>Options outstanding, weighted average remaining contractual term</t>
  </si>
  <si>
    <t>2 years 146 days</t>
  </si>
  <si>
    <t>Options outstanding, intrinsic value</t>
  </si>
  <si>
    <t>Options exercisable</t>
  </si>
  <si>
    <t>Options exercisable, weighted average exercise price</t>
  </si>
  <si>
    <t>Options exercisable, weighted average remaining contractual term</t>
  </si>
  <si>
    <t>Options exercisable, intrinsic value</t>
  </si>
  <si>
    <t>Options cancelled</t>
  </si>
  <si>
    <t>Options cancelled, weighted average exercise price</t>
  </si>
  <si>
    <t>Options exercised</t>
  </si>
  <si>
    <t>Options exercised, weighted average exercise price</t>
  </si>
  <si>
    <t>6 years 109 days</t>
  </si>
  <si>
    <t>Expected to vest</t>
  </si>
  <si>
    <t>Expected to vest, weighted average exercise price</t>
  </si>
  <si>
    <t>Expected to vest, weighted average remaining contractual term</t>
  </si>
  <si>
    <t>Expected to vest, intrinsic value</t>
  </si>
  <si>
    <t>Note 12 - Shareholders' Equity (Details) - Regulatory Capital - USD ($) $ in Thousands</t>
  </si>
  <si>
    <t>Regulatory Capital [Abstract]</t>
  </si>
  <si>
    <t>Common Equity Tier 1 Ratio, Actual ratio</t>
  </si>
  <si>
    <t>12.70%</t>
  </si>
  <si>
    <t>Common Equity Tier 1 Ratio, For Capital Adequacy Purposes Ratio</t>
  </si>
  <si>
    <t>Common Equity Tier 1 Ratio, Actual Amount</t>
  </si>
  <si>
    <t>Common Equity Tier 1 Ratio, For Capital Adequacy Purposes Amount</t>
  </si>
  <si>
    <t>Common Equity Tier 1 Ratio, To be Well-Capitalized Under Prompt Corrective Provisions Amount</t>
  </si>
  <si>
    <t>Common Equity Tier 1 Ratio, To be Well-Capitalized Under Prompt Corrective Provisions Ratio</t>
  </si>
  <si>
    <t>6.50%</t>
  </si>
  <si>
    <t>Tier 1 Leverage Ratio, Actual ratio</t>
  </si>
  <si>
    <t>9.40%</t>
  </si>
  <si>
    <t>9.80%</t>
  </si>
  <si>
    <t>Tier 1 Leverage Ratio, For Capital Adequacy Purposes Ratio</t>
  </si>
  <si>
    <t>Tier 1 Leverage Ratio, Actual Amount</t>
  </si>
  <si>
    <t>Tier 1 Leverage Ratio, For Capital Adequacy Purposes Amount</t>
  </si>
  <si>
    <t>Tier 1 Leverage Ratio, To be Well-Capitalized Under Prompt Corrective Provisions Amount</t>
  </si>
  <si>
    <t>Tier 1 Leverage Ratio, To be Well-Capitalized Under Prompt Corrective Provisions Ratio</t>
  </si>
  <si>
    <t>5.00%</t>
  </si>
  <si>
    <t>Tier 1 Risk-Based Capital Ratio, Actual ratio</t>
  </si>
  <si>
    <t>13.20%</t>
  </si>
  <si>
    <t>Tier 1 Risk-Based Capital Ratio, For Capital Adequacy Purposes Ratio</t>
  </si>
  <si>
    <t>Tier 1 Risk-Based Capital Ratio, Actual Amount</t>
  </si>
  <si>
    <t>Tier 1 Risk-Based Capital Ratio, For Capital Adequacy Purposes Amount</t>
  </si>
  <si>
    <t>Tier 1 Risk-Based Capital Ratio, To be Well-Capitalized Under Prompt Corrective Provisions Amount</t>
  </si>
  <si>
    <t>Tier 1 Risk-Based Capital Ratio, To be Well-Capitalized Under Prompt Corrective Provisions Ratio</t>
  </si>
  <si>
    <t>Total Risk-Based Capital Ratio, Actual ratio</t>
  </si>
  <si>
    <t>14.00%</t>
  </si>
  <si>
    <t>14.40%</t>
  </si>
  <si>
    <t>Total Risk-Based Capital Ratio, For Capital Adequacy Purposes Ratio</t>
  </si>
  <si>
    <t>Total Risk-Based Capital Ratio, Actual Amount</t>
  </si>
  <si>
    <t>Total Risk-Based Capital Ratio, For Capital Adequacy Purposes Amount</t>
  </si>
  <si>
    <t>Total Risk-Based Capital Ratio, To be Well-Capitalized Under Prompt Corrective Provisions Amount</t>
  </si>
  <si>
    <t>Total Risk-Based Capital Ratio, To be Well-Capitalized Under Prompt Corrective Provisions Ratio</t>
  </si>
  <si>
    <t>Note 13 - Other Expenses (Details) - Other Expenses - USD ($)</t>
  </si>
  <si>
    <t>Other Expenses [Abstract]</t>
  </si>
  <si>
    <t>Outside service fees</t>
  </si>
  <si>
    <t>Professional fees</t>
  </si>
  <si>
    <t>Telephone and data communications</t>
  </si>
  <si>
    <t>Deposit insurance</t>
  </si>
  <si>
    <t>Business development</t>
  </si>
  <si>
    <t>Advertising and promotion</t>
  </si>
  <si>
    <t>Director compensation and retirement</t>
  </si>
  <si>
    <t>Armored car and courier</t>
  </si>
  <si>
    <t>Loan collection expenses</t>
  </si>
  <si>
    <t>OREO expenses</t>
  </si>
  <si>
    <t>Stationery and supplies</t>
  </si>
  <si>
    <t>Postage</t>
  </si>
  <si>
    <t>Gain on sale of other real estate</t>
  </si>
  <si>
    <t>Other operating expenses</t>
  </si>
  <si>
    <t>Note 14 - Income Taxes (Details) - USD ($)</t>
  </si>
  <si>
    <t>Note 14 - Income Taxes (Details) [Line Items]</t>
  </si>
  <si>
    <t>Deferred Tax Assets, Gross</t>
  </si>
  <si>
    <t>Deferred Tax Liabilities, Gross</t>
  </si>
  <si>
    <t>Deferred Tax Assets, Net</t>
  </si>
  <si>
    <t>Deferred Tax Assets, Valuation Allowance</t>
  </si>
  <si>
    <t>Significant Change in Unrecognized Tax Benefits is Reasonably Possible, Amount of Unrecorded Benefit</t>
  </si>
  <si>
    <t>State and Local Jurisdiction [Member]</t>
  </si>
  <si>
    <t>Operating Loss Carryforwards</t>
  </si>
  <si>
    <t>Note 14 - Income Taxes (Details) - Provision for Income Taxes - USD ($)</t>
  </si>
  <si>
    <t>Provision for Income Taxes [Abstract]</t>
  </si>
  <si>
    <t>Current, federal</t>
  </si>
  <si>
    <t>Current, state</t>
  </si>
  <si>
    <t>Current, total</t>
  </si>
  <si>
    <t>Deferred, federal</t>
  </si>
  <si>
    <t>Deferred, state</t>
  </si>
  <si>
    <t>Deferred, total</t>
  </si>
  <si>
    <t>Provision for income taxes, federal</t>
  </si>
  <si>
    <t>Provision for income taxes, state</t>
  </si>
  <si>
    <t>Provision for income taxes, total</t>
  </si>
  <si>
    <t>Note 14 - Income Taxes (Details) - Deferred Tax Assets &amp; Liabilities - USD ($)</t>
  </si>
  <si>
    <t>Deferred tax assets:</t>
  </si>
  <si>
    <t>Deferred compensation</t>
  </si>
  <si>
    <t>OREO valuation allowance</t>
  </si>
  <si>
    <t>Net operating loss carryovers</t>
  </si>
  <si>
    <t>Unrealized loss on available-for-sale investment securities</t>
  </si>
  <si>
    <t>Total deferred tax assets</t>
  </si>
  <si>
    <t>Deferred tax liabilities:</t>
  </si>
  <si>
    <t>Deferred loan costs</t>
  </si>
  <si>
    <t>Total deferred tax liabilities</t>
  </si>
  <si>
    <t>Net deferred tax assets</t>
  </si>
  <si>
    <t>Note 14 - Income Taxes (Details) - Income Tax Rate Reconciliation</t>
  </si>
  <si>
    <t>Income Tax Rate Reconciliation [Abstract]</t>
  </si>
  <si>
    <t>Federal income tax, at statutory rate</t>
  </si>
  <si>
    <t>34.00%</t>
  </si>
  <si>
    <t>State franchise tax, net of Federal tax effect</t>
  </si>
  <si>
    <t>6.90%</t>
  </si>
  <si>
    <t>Interest on obligations of states and political subdivisions</t>
  </si>
  <si>
    <t>(1.30%)</t>
  </si>
  <si>
    <t>(0.70%)</t>
  </si>
  <si>
    <t>(0.10%)</t>
  </si>
  <si>
    <t>Net increase in cash surrender value of bank owned life insurance</t>
  </si>
  <si>
    <t>(1.20%)</t>
  </si>
  <si>
    <t>(1.50%)</t>
  </si>
  <si>
    <t>(2.10%)</t>
  </si>
  <si>
    <t>0.60%</t>
  </si>
  <si>
    <t>0.70%</t>
  </si>
  <si>
    <t>0.90%</t>
  </si>
  <si>
    <t>Effective tax rate</t>
  </si>
  <si>
    <t>39.00%</t>
  </si>
  <si>
    <t>39.40%</t>
  </si>
  <si>
    <t>38.70%</t>
  </si>
  <si>
    <t>Note 15 - Related Party Transactions (Details) - Related Party Borrowers</t>
  </si>
  <si>
    <t>Related Party Borrowers [Abstract]</t>
  </si>
  <si>
    <t>Balance, January 1, 2015</t>
  </si>
  <si>
    <t>Balance, December 31, 2015</t>
  </si>
  <si>
    <t>Undisbursed commitments to related parties, December 31, 2015</t>
  </si>
  <si>
    <t>Disbursements</t>
  </si>
  <si>
    <t>Amounts repaid</t>
  </si>
  <si>
    <t>Note 16 - Employee Benefit Plans (Details) - USD ($)</t>
  </si>
  <si>
    <t>Note 16 - Employee Benefit Plans (Details) [Line Items]</t>
  </si>
  <si>
    <t>Defined Contribution Plan, Maximum Annual Contributions Per Employee, Percent</t>
  </si>
  <si>
    <t>25.00%</t>
  </si>
  <si>
    <t>Defined Contribution Plan, Employer Matching Contribution, Percent of Employees' Gross Pay</t>
  </si>
  <si>
    <t>Defined Contribution Plan, Employer Discretionary Contribution Amount</t>
  </si>
  <si>
    <t>Defined Contribution Plan, Cost Recognized</t>
  </si>
  <si>
    <t>Employee-related Liabilities</t>
  </si>
  <si>
    <t>Bank Owned Life Insurance</t>
  </si>
  <si>
    <t>Bank Owned Life Insurance Income</t>
  </si>
  <si>
    <t>Director [Member]</t>
  </si>
  <si>
    <t>Defined Contribution Plan, Number of Employees Covered</t>
  </si>
  <si>
    <t>Former Executives Officer [Member]</t>
  </si>
  <si>
    <t>Former Director [Member]</t>
  </si>
  <si>
    <t>Defined Contribution Plan, Salary Continuation Period</t>
  </si>
  <si>
    <t>12 years</t>
  </si>
  <si>
    <t>Note 17 - Parent Only Condensed Financial Statements (Details) - Condensed Balance Sheets - USD ($)</t>
  </si>
  <si>
    <t>LIABILITIES AND SHAREHOLDERS' EQUITY</t>
  </si>
  <si>
    <t>Other liabilities</t>
  </si>
  <si>
    <t>Common stock</t>
  </si>
  <si>
    <t>Accumulated other comprehensive loss</t>
  </si>
  <si>
    <t>Parent Company [Member]</t>
  </si>
  <si>
    <t>Investment in bank subsidiary</t>
  </si>
  <si>
    <t>Other assets</t>
  </si>
  <si>
    <t>Note 17 - Parent Only Condensed Financial Statements (Details) - Condensed Statements of Income and Comprehensive Income - USD ($)</t>
  </si>
  <si>
    <t>Expenses:</t>
  </si>
  <si>
    <t>Other expenses</t>
  </si>
  <si>
    <t>Total expenses</t>
  </si>
  <si>
    <t>Income before equity in undistributed income of subsidiary</t>
  </si>
  <si>
    <t>Income tax benefit</t>
  </si>
  <si>
    <t>Total comprehensive income</t>
  </si>
  <si>
    <t>Income:</t>
  </si>
  <si>
    <t>Dividends declared by bank subsidiary</t>
  </si>
  <si>
    <t>Earnings from investment in Plumas</t>
  </si>
  <si>
    <t>Statutory Trusts I and II</t>
  </si>
  <si>
    <t>Total income</t>
  </si>
  <si>
    <t>Equity in undistributed income (loss) of subsidiary</t>
  </si>
  <si>
    <t>Note 17 - Parent Only Condensed Financial Statements (Details) - Condensed Statements of Cash Flows - USD ($)</t>
  </si>
  <si>
    <t>Decrease in other assets</t>
  </si>
  <si>
    <t>Issuance of subordinated debt, net of discount</t>
  </si>
  <si>
    <t>Redemption of subordinated debt</t>
  </si>
  <si>
    <t>Payment on note payable</t>
  </si>
  <si>
    <t>Payment of cash dividends on preferred stock</t>
  </si>
  <si>
    <t>Increase in cash and cash equivalents</t>
  </si>
  <si>
    <t>Undistributed (income) loss of subsidiary</t>
  </si>
  <si>
    <t>Amortization of discount on debentures</t>
  </si>
  <si>
    <t>Decrease in other liabilities</t>
  </si>
  <si>
    <t>Net cash used in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4852875</v>
      </c>
    </row>
    <row spans="1:4" r="9">
      <c t="s" r="A9" s="4">
        <v>15</v>
      </c>
      <c t="n" r="D9" s="7">
        <v>39700000</v>
      </c>
    </row>
    <row spans="1:4" r="10">
      <c t="s" r="A10" s="4">
        <v>16</v>
      </c>
      <c t="s" r="B10" s="4">
        <v>17</v>
      </c>
    </row>
    <row spans="1:4" r="11">
      <c t="s" r="A11" s="4">
        <v>18</v>
      </c>
      <c t="n" r="B11" s="6">
        <v>1168455</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8</v>
      </c>
      <c t="s" r="B1" s="2">
        <v>1</v>
      </c>
    </row>
    <row spans="1:2" r="2">
      <c t="s" r="B2" s="2">
        <v>2</v>
      </c>
    </row>
    <row spans="1:2" r="3">
      <c t="s" r="A3" s="3">
        <v>195</v>
      </c>
    </row>
    <row spans="1:2" r="4">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95</v>
      </c>
    </row>
    <row spans="1:2" r="4">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8195000</v>
      </c>
      <c t="n" r="C3" s="7">
        <v>45574000</v>
      </c>
    </row>
    <row spans="1:3" r="4">
      <c t="s" r="A4" s="4">
        <v>35</v>
      </c>
      <c t="n" r="B4" s="6">
        <v>96704000</v>
      </c>
      <c t="n" r="C4" s="6">
        <v>90320000</v>
      </c>
    </row>
    <row spans="1:3" r="5">
      <c t="s" r="A5" s="4">
        <v>36</v>
      </c>
      <c t="n" r="B5" s="6">
        <v>396833000</v>
      </c>
      <c t="n" r="C5" s="6">
        <v>366787000</v>
      </c>
    </row>
    <row spans="1:3" r="6">
      <c t="s" r="A6" s="4">
        <v>37</v>
      </c>
      <c t="n" r="B6" s="6">
        <v>1756000</v>
      </c>
      <c t="n" r="C6" s="6">
        <v>3590000</v>
      </c>
    </row>
    <row spans="1:3" r="7">
      <c t="s" r="A7" s="4">
        <v>38</v>
      </c>
      <c t="n" r="B7" s="6">
        <v>12234000</v>
      </c>
      <c t="n" r="C7" s="6">
        <v>11642000</v>
      </c>
    </row>
    <row spans="1:3" r="8">
      <c t="s" r="A8" s="4">
        <v>39</v>
      </c>
      <c t="n" r="B8" s="6">
        <v>12187000</v>
      </c>
      <c t="n" r="C8" s="6">
        <v>11845000</v>
      </c>
    </row>
    <row spans="1:3" r="9">
      <c t="s" r="A9" s="4">
        <v>40</v>
      </c>
      <c t="n" r="B9" s="6">
        <v>11377000</v>
      </c>
      <c t="n" r="C9" s="6">
        <v>9104000</v>
      </c>
    </row>
    <row spans="1:3" r="10">
      <c t="s" r="A10" s="4">
        <v>41</v>
      </c>
      <c t="n" r="B10" s="6">
        <v>599286000</v>
      </c>
      <c t="n" r="C10" s="6">
        <v>538862000</v>
      </c>
    </row>
    <row spans="1:3" r="11">
      <c t="s" r="A11" s="3">
        <v>42</v>
      </c>
    </row>
    <row spans="1:3" r="12">
      <c t="s" r="A12" s="4">
        <v>43</v>
      </c>
      <c t="n" r="B12" s="6">
        <v>209044000</v>
      </c>
      <c t="n" r="C12" s="6">
        <v>180649000</v>
      </c>
    </row>
    <row spans="1:3" r="13">
      <c t="s" r="A13" s="4">
        <v>44</v>
      </c>
      <c t="n" r="B13" s="6">
        <v>318232000</v>
      </c>
      <c t="n" r="C13" s="6">
        <v>287242000</v>
      </c>
    </row>
    <row spans="1:3" r="14">
      <c t="s" r="A14" s="4">
        <v>45</v>
      </c>
      <c t="n" r="B14" s="6">
        <v>527276000</v>
      </c>
      <c t="n" r="C14" s="6">
        <v>467891000</v>
      </c>
    </row>
    <row spans="1:3" r="15">
      <c t="s" r="A15" s="4">
        <v>46</v>
      </c>
      <c t="n" r="B15" s="6">
        <v>7671000</v>
      </c>
      <c t="n" r="C15" s="6">
        <v>9626000</v>
      </c>
    </row>
    <row spans="1:3" r="16">
      <c t="s" r="A16" s="4">
        <v>47</v>
      </c>
      <c t="n" r="B16" s="6">
        <v>4875000</v>
      </c>
      <c t="n" r="C16" s="6">
        <v>1000000</v>
      </c>
    </row>
    <row spans="1:3" r="17">
      <c t="s" r="A17" s="4">
        <v>48</v>
      </c>
      <c t="n" r="C17" s="6">
        <v>7454000</v>
      </c>
    </row>
    <row spans="1:3" r="18">
      <c t="s" r="A18" s="4">
        <v>49</v>
      </c>
      <c t="n" r="B18" s="6">
        <v>6658000</v>
      </c>
      <c t="n" r="C18" s="6">
        <v>6084000</v>
      </c>
    </row>
    <row spans="1:3" r="19">
      <c t="s" r="A19" s="4">
        <v>50</v>
      </c>
      <c t="n" r="B19" s="6">
        <v>10310000</v>
      </c>
      <c t="n" r="C19" s="6">
        <v>10310000</v>
      </c>
    </row>
    <row spans="1:3" r="20">
      <c t="s" r="A20" s="4">
        <v>51</v>
      </c>
      <c t="n" r="B20" s="7">
        <v>556790000</v>
      </c>
      <c t="n" r="C20" s="7">
        <v>502365000</v>
      </c>
    </row>
    <row spans="1:3" r="21">
      <c t="s" r="A21" s="4">
        <v>52</v>
      </c>
      <c t="s" r="B21" s="4">
        <v>53</v>
      </c>
      <c t="s" r="C21" s="4">
        <v>53</v>
      </c>
    </row>
    <row spans="1:3" r="22">
      <c t="s" r="A22" s="3">
        <v>54</v>
      </c>
    </row>
    <row spans="1:3" r="23">
      <c t="s" r="A23" s="4">
        <v>55</v>
      </c>
      <c t="s" r="B23" s="4">
        <v>53</v>
      </c>
      <c t="s" r="C23" s="4">
        <v>53</v>
      </c>
    </row>
    <row spans="1:3" r="24">
      <c t="s" r="A24" s="4">
        <v>56</v>
      </c>
      <c t="n" r="B24" s="7">
        <v>6475000</v>
      </c>
      <c t="n" r="C24" s="7">
        <v>6312000</v>
      </c>
    </row>
    <row spans="1:3" r="25">
      <c t="s" r="A25" s="4">
        <v>57</v>
      </c>
      <c t="n" r="B25" s="6">
        <v>36063000</v>
      </c>
      <c t="n" r="C25" s="6">
        <v>30245000</v>
      </c>
    </row>
    <row spans="1:3" r="26">
      <c t="s" r="A26" s="4">
        <v>58</v>
      </c>
      <c t="n" r="B26" s="6">
        <v>-42000</v>
      </c>
      <c t="n" r="C26" s="6">
        <v>-60000</v>
      </c>
    </row>
    <row spans="1:3" r="27">
      <c t="s" r="A27" s="4">
        <v>59</v>
      </c>
      <c t="n" r="B27" s="6">
        <v>42496000</v>
      </c>
      <c t="n" r="C27" s="6">
        <v>36497000</v>
      </c>
    </row>
    <row spans="1:3" r="28">
      <c t="s" r="A28" s="4">
        <v>60</v>
      </c>
      <c t="n" r="B28" s="7">
        <v>599286000</v>
      </c>
      <c t="n" r="C28" s="7">
        <v>5388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9</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275</v>
      </c>
      <c t="s" r="B11" s="4">
        <v>276</v>
      </c>
    </row>
    <row spans="1:2" r="12">
      <c t="s" r="A12" s="4">
        <v>277</v>
      </c>
      <c t="s" r="B12" s="4">
        <v>278</v>
      </c>
    </row>
    <row spans="1:2" r="13">
      <c t="s" r="A13" s="4">
        <v>279</v>
      </c>
      <c t="s" r="B13" s="4">
        <v>280</v>
      </c>
    </row>
    <row spans="1:2" r="14">
      <c t="s" r="A14" s="4">
        <v>281</v>
      </c>
      <c t="s" r="B14" s="4">
        <v>282</v>
      </c>
    </row>
    <row spans="1:2" r="15">
      <c t="s" r="A15" s="4">
        <v>283</v>
      </c>
      <c t="s" r="B15" s="4">
        <v>284</v>
      </c>
    </row>
    <row spans="1:2" r="16">
      <c t="s" r="A16" s="4">
        <v>285</v>
      </c>
      <c t="s" r="B16" s="4">
        <v>286</v>
      </c>
    </row>
    <row spans="1:2" r="17">
      <c t="s" r="A17" s="4">
        <v>287</v>
      </c>
      <c t="s" r="B17" s="4">
        <v>288</v>
      </c>
    </row>
    <row spans="1:2" r="18">
      <c t="s" r="A18" s="4">
        <v>289</v>
      </c>
      <c t="s" r="B18" s="4">
        <v>290</v>
      </c>
    </row>
    <row spans="1:2" r="19">
      <c t="s" r="A19" s="4">
        <v>291</v>
      </c>
      <c t="s" r="B19" s="4">
        <v>292</v>
      </c>
    </row>
    <row spans="1:2" r="20">
      <c t="s" r="A20" s="4">
        <v>293</v>
      </c>
      <c t="s" r="B20" s="4">
        <v>294</v>
      </c>
    </row>
    <row spans="1:2" r="21">
      <c t="s" r="A21" s="4">
        <v>295</v>
      </c>
      <c t="s" r="B21" s="4">
        <v>296</v>
      </c>
    </row>
    <row spans="1:2" r="22">
      <c t="s" r="A22" s="4">
        <v>297</v>
      </c>
      <c t="s" r="B22" s="4">
        <v>298</v>
      </c>
    </row>
    <row spans="1:2" r="23">
      <c t="s" r="A23" s="4">
        <v>299</v>
      </c>
      <c t="s" r="B23" s="4">
        <v>300</v>
      </c>
    </row>
    <row spans="1:2" r="24">
      <c t="s" r="A24" s="4">
        <v>301</v>
      </c>
      <c t="s" r="B24" s="4">
        <v>302</v>
      </c>
    </row>
    <row spans="1:2" r="25">
      <c t="s" r="A25" s="4">
        <v>303</v>
      </c>
      <c t="s" r="B25"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199</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03</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19</v>
      </c>
      <c t="s" r="B1" s="2">
        <v>1</v>
      </c>
    </row>
    <row spans="1:2" r="2">
      <c t="s" r="B2" s="2">
        <v>2</v>
      </c>
    </row>
    <row spans="1:2" r="3">
      <c t="s" r="A3" s="3">
        <v>207</v>
      </c>
    </row>
    <row spans="1:2" r="4">
      <c t="s" r="A4" s="4">
        <v>320</v>
      </c>
      <c t="s" r="B4" s="4">
        <v>321</v>
      </c>
    </row>
    <row spans="1:2" r="5">
      <c t="s" r="A5" s="4">
        <v>322</v>
      </c>
      <c t="s" r="B5" s="4">
        <v>323</v>
      </c>
    </row>
    <row spans="1:2" r="6">
      <c t="s" r="A6" s="4">
        <v>324</v>
      </c>
      <c t="s" r="B6"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327</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row spans="1:2" r="9">
      <c t="s" r="A9" s="4">
        <v>338</v>
      </c>
      <c t="s" r="B9" s="4">
        <v>339</v>
      </c>
    </row>
    <row spans="1:2" r="10">
      <c t="s" r="A10" s="4">
        <v>340</v>
      </c>
      <c t="s" r="B10" s="4">
        <v>341</v>
      </c>
    </row>
    <row spans="1:2" r="11">
      <c t="s" r="A11" s="4">
        <v>342</v>
      </c>
    </row>
    <row spans="1:2" r="12">
      <c t="s" r="A12" s="3">
        <v>327</v>
      </c>
    </row>
    <row spans="1:2" r="13">
      <c t="s" r="A13" s="4">
        <v>334</v>
      </c>
      <c t="s" r="B13"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1</v>
      </c>
      <c t="s" r="B1" s="2">
        <v>2</v>
      </c>
      <c t="s" r="C1" s="2">
        <v>32</v>
      </c>
    </row>
    <row spans="1:3" r="2">
      <c t="s" r="A2" s="4">
        <v>62</v>
      </c>
      <c t="n" r="B2" s="7">
        <v>6078000</v>
      </c>
      <c t="n" r="C2" s="7">
        <v>5451000</v>
      </c>
    </row>
    <row spans="1:3" r="3">
      <c t="s" r="A3" s="4">
        <v>63</v>
      </c>
      <c t="n" r="B3" s="7">
        <v>0</v>
      </c>
      <c t="n" r="C3" s="7">
        <v>0</v>
      </c>
    </row>
    <row spans="1:3" r="4">
      <c t="s" r="A4" s="4">
        <v>64</v>
      </c>
      <c t="n" r="B4" s="6">
        <v>10000000</v>
      </c>
      <c t="n" r="C4" s="6">
        <v>10000000</v>
      </c>
    </row>
    <row spans="1:3" r="5">
      <c t="s" r="A5" s="4">
        <v>65</v>
      </c>
      <c t="n" r="B5" s="6">
        <v>0</v>
      </c>
      <c t="n" r="C5" s="6">
        <v>0</v>
      </c>
    </row>
    <row spans="1:3" r="6">
      <c t="s" r="A6" s="4">
        <v>66</v>
      </c>
      <c t="n" r="B6" s="7">
        <v>0</v>
      </c>
      <c t="n" r="C6" s="7">
        <v>0</v>
      </c>
    </row>
    <row spans="1:3" r="7">
      <c t="s" r="A7" s="4">
        <v>67</v>
      </c>
      <c t="n" r="B7" s="6">
        <v>22500000</v>
      </c>
      <c t="n" r="C7" s="6">
        <v>22500000</v>
      </c>
    </row>
    <row spans="1:3" r="8">
      <c t="s" r="A8" s="4">
        <v>68</v>
      </c>
      <c t="n" r="B8" s="6">
        <v>4835432</v>
      </c>
      <c t="n" r="C8" s="6">
        <v>4799139</v>
      </c>
    </row>
    <row spans="1:3" r="9">
      <c t="s" r="A9" s="4">
        <v>69</v>
      </c>
      <c t="n" r="B9" s="6">
        <v>4835432</v>
      </c>
      <c t="n" r="C9" s="6">
        <v>4799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44</v>
      </c>
      <c t="s" r="B1" s="2">
        <v>1</v>
      </c>
    </row>
    <row spans="1:2" r="2">
      <c t="s" r="B2" s="2">
        <v>2</v>
      </c>
    </row>
    <row spans="1:2" r="3">
      <c t="s" r="A3" s="3">
        <v>215</v>
      </c>
    </row>
    <row spans="1:2" r="4">
      <c t="s" r="A4" s="4">
        <v>345</v>
      </c>
      <c t="s" r="B4"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47</v>
      </c>
      <c t="s" r="B1" s="2">
        <v>1</v>
      </c>
    </row>
    <row spans="1:2" r="2">
      <c t="s" r="B2" s="2">
        <v>2</v>
      </c>
    </row>
    <row spans="1:2" r="3">
      <c t="s" r="A3" s="3">
        <v>195</v>
      </c>
    </row>
    <row spans="1:2" r="4">
      <c t="s" r="A4" s="4">
        <v>348</v>
      </c>
      <c t="s" r="B4" s="4">
        <v>349</v>
      </c>
    </row>
    <row spans="1:2" r="5">
      <c t="s" r="A5" s="4">
        <v>350</v>
      </c>
      <c t="s" r="B5" s="4">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52</v>
      </c>
      <c t="s" r="B1" s="2">
        <v>1</v>
      </c>
    </row>
    <row spans="1:2" r="2">
      <c t="s" r="B2" s="2">
        <v>2</v>
      </c>
    </row>
    <row spans="1:2" r="3">
      <c t="s" r="A3" s="3">
        <v>195</v>
      </c>
    </row>
    <row spans="1:2" r="4">
      <c t="s" r="A4" s="4">
        <v>353</v>
      </c>
      <c t="s" r="B4"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33</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37</v>
      </c>
    </row>
    <row spans="1:2" r="4">
      <c t="s" r="A4" s="4">
        <v>361</v>
      </c>
      <c t="s" r="B4" s="4">
        <v>362</v>
      </c>
    </row>
    <row spans="1:2" r="5">
      <c t="s" r="A5" s="4">
        <v>363</v>
      </c>
      <c t="s" r="B5" s="4">
        <v>364</v>
      </c>
    </row>
    <row spans="1:2" r="6">
      <c t="s" r="A6" s="4">
        <v>365</v>
      </c>
      <c t="s" r="B6"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67</v>
      </c>
      <c t="s" r="B1" s="2">
        <v>1</v>
      </c>
    </row>
    <row spans="1:2" r="2">
      <c t="s" r="B2" s="2">
        <v>2</v>
      </c>
    </row>
    <row spans="1:2" r="3">
      <c t="s" r="A3" s="3">
        <v>241</v>
      </c>
    </row>
    <row spans="1:2" r="4">
      <c t="s" r="A4" s="4">
        <v>368</v>
      </c>
      <c t="s" r="B4"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70</v>
      </c>
      <c t="s" r="B1" s="2">
        <v>1</v>
      </c>
    </row>
    <row spans="1:2" r="2">
      <c t="s" r="B2" s="2">
        <v>2</v>
      </c>
    </row>
    <row spans="1:2" r="3">
      <c t="s" r="A3" s="3">
        <v>245</v>
      </c>
    </row>
    <row spans="1:2" r="4">
      <c t="s" r="A4" s="4">
        <v>371</v>
      </c>
      <c t="s" r="B4" s="4">
        <v>372</v>
      </c>
    </row>
    <row spans="1:2" r="5">
      <c t="s" r="A5" s="4">
        <v>373</v>
      </c>
      <c t="s" r="B5" s="4">
        <v>374</v>
      </c>
    </row>
    <row spans="1:2" r="6">
      <c t="s" r="A6" s="4">
        <v>375</v>
      </c>
      <c t="s" r="B6"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77</v>
      </c>
      <c t="s" r="B1" s="2">
        <v>1</v>
      </c>
    </row>
    <row spans="1:2" r="2">
      <c t="s" r="B2" s="2">
        <v>2</v>
      </c>
    </row>
    <row spans="1:2" r="3">
      <c t="s" r="A3" s="3">
        <v>249</v>
      </c>
    </row>
    <row spans="1:2" r="4">
      <c t="s" r="A4" s="4">
        <v>378</v>
      </c>
      <c t="s" r="B4"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80</v>
      </c>
      <c t="s" r="B1" s="2">
        <v>1</v>
      </c>
    </row>
    <row spans="1:2" r="2">
      <c t="s" r="B2" s="2">
        <v>2</v>
      </c>
    </row>
    <row spans="1:2" r="3">
      <c t="s" r="A3" s="3">
        <v>257</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t="s" r="A1" s="1">
        <v>387</v>
      </c>
      <c t="s" r="B1" s="2">
        <v>2</v>
      </c>
    </row>
    <row spans="1:2" r="2">
      <c t="s" r="A2" s="4">
        <v>388</v>
      </c>
    </row>
    <row spans="1:2" r="3">
      <c t="s" r="A3" s="3">
        <v>389</v>
      </c>
    </row>
    <row spans="1:2" r="4">
      <c t="s" r="A4" s="4">
        <v>390</v>
      </c>
      <c t="n" r="B4" s="6">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0</v>
      </c>
      <c t="s" r="B1" s="2">
        <v>1</v>
      </c>
    </row>
    <row spans="1:4" r="2">
      <c t="s" r="B2" s="2">
        <v>2</v>
      </c>
      <c t="s" r="C2" s="2">
        <v>32</v>
      </c>
      <c t="s" r="D2" s="2">
        <v>71</v>
      </c>
    </row>
    <row spans="1:4" r="3">
      <c t="s" r="A3" s="3">
        <v>72</v>
      </c>
    </row>
    <row spans="1:4" r="4">
      <c t="s" r="A4" s="4">
        <v>73</v>
      </c>
      <c t="n" r="B4" s="7">
        <v>20747000</v>
      </c>
      <c t="n" r="C4" s="7">
        <v>19495000</v>
      </c>
      <c t="n" r="D4" s="7">
        <v>18174000</v>
      </c>
    </row>
    <row spans="1:4" r="5">
      <c t="s" r="A5" s="3">
        <v>74</v>
      </c>
    </row>
    <row spans="1:4" r="6">
      <c t="s" r="A6" s="4">
        <v>75</v>
      </c>
      <c t="n" r="B6" s="6">
        <v>1351000</v>
      </c>
      <c t="n" r="C6" s="6">
        <v>1368000</v>
      </c>
      <c t="n" r="D6" s="6">
        <v>1155000</v>
      </c>
    </row>
    <row spans="1:4" r="7">
      <c t="s" r="A7" s="4">
        <v>76</v>
      </c>
      <c t="n" r="B7" s="6">
        <v>343000</v>
      </c>
      <c t="n" r="C7" s="6">
        <v>147000</v>
      </c>
      <c t="n" r="D7" s="6">
        <v>7000</v>
      </c>
    </row>
    <row spans="1:4" r="8">
      <c t="s" r="A8" s="4">
        <v>77</v>
      </c>
      <c t="n" r="B8" s="6">
        <v>174000</v>
      </c>
      <c t="n" r="C8" s="6">
        <v>137000</v>
      </c>
      <c t="n" r="D8" s="6">
        <v>124000</v>
      </c>
    </row>
    <row spans="1:4" r="9">
      <c t="s" r="A9" s="4">
        <v>78</v>
      </c>
      <c t="n" r="B9" s="6">
        <v>22615000</v>
      </c>
      <c t="n" r="C9" s="6">
        <v>21147000</v>
      </c>
      <c t="n" r="D9" s="6">
        <v>19460000</v>
      </c>
    </row>
    <row spans="1:4" r="10">
      <c t="s" r="A10" s="3">
        <v>79</v>
      </c>
    </row>
    <row spans="1:4" r="11">
      <c t="s" r="A11" s="4">
        <v>80</v>
      </c>
      <c t="n" r="B11" s="6">
        <v>518000</v>
      </c>
      <c t="n" r="C11" s="6">
        <v>516000</v>
      </c>
      <c t="n" r="D11" s="6">
        <v>600000</v>
      </c>
    </row>
    <row spans="1:4" r="12">
      <c t="s" r="A12" s="4">
        <v>81</v>
      </c>
      <c t="n" r="B12" s="6">
        <v>155000</v>
      </c>
      <c t="n" r="C12" s="6">
        <v>111000</v>
      </c>
      <c t="n" r="D12" s="6">
        <v>23000</v>
      </c>
    </row>
    <row spans="1:4" r="13">
      <c t="s" r="A13" s="4">
        <v>82</v>
      </c>
      <c t="n" r="B13" s="6">
        <v>219000</v>
      </c>
      <c t="n" r="C13" s="6">
        <v>756000</v>
      </c>
      <c t="n" r="D13" s="6">
        <v>541000</v>
      </c>
    </row>
    <row spans="1:4" r="14">
      <c t="s" r="A14" s="4">
        <v>83</v>
      </c>
      <c t="n" r="B14" s="6">
        <v>306000</v>
      </c>
      <c t="n" r="C14" s="6">
        <v>303000</v>
      </c>
      <c t="n" r="D14" s="6">
        <v>313000</v>
      </c>
    </row>
    <row spans="1:4" r="15">
      <c t="s" r="A15" s="4">
        <v>77</v>
      </c>
      <c t="n" r="B15" s="6">
        <v>6000</v>
      </c>
      <c t="n" r="C15" s="6">
        <v>7000</v>
      </c>
      <c t="n" r="D15" s="6">
        <v>57000</v>
      </c>
    </row>
    <row spans="1:4" r="16">
      <c t="s" r="A16" s="4">
        <v>84</v>
      </c>
      <c t="n" r="B16" s="6">
        <v>1204000</v>
      </c>
      <c t="n" r="C16" s="6">
        <v>1693000</v>
      </c>
      <c t="n" r="D16" s="6">
        <v>1534000</v>
      </c>
    </row>
    <row spans="1:4" r="17">
      <c t="s" r="A17" s="4">
        <v>85</v>
      </c>
      <c t="n" r="B17" s="6">
        <v>21411000</v>
      </c>
      <c t="n" r="C17" s="6">
        <v>19454000</v>
      </c>
      <c t="n" r="D17" s="6">
        <v>17926000</v>
      </c>
    </row>
    <row spans="1:4" r="18">
      <c t="s" r="A18" s="4">
        <v>86</v>
      </c>
      <c t="n" r="B18" s="6">
        <v>1100000</v>
      </c>
      <c t="n" r="C18" s="6">
        <v>1100000</v>
      </c>
      <c t="n" r="D18" s="6">
        <v>1400000</v>
      </c>
    </row>
    <row spans="1:4" r="19">
      <c t="s" r="A19" s="4">
        <v>87</v>
      </c>
      <c t="n" r="B19" s="6">
        <v>20311000</v>
      </c>
      <c t="n" r="C19" s="6">
        <v>18354000</v>
      </c>
      <c t="n" r="D19" s="6">
        <v>16526000</v>
      </c>
    </row>
    <row spans="1:4" r="20">
      <c t="s" r="A20" s="3">
        <v>88</v>
      </c>
    </row>
    <row spans="1:4" r="21">
      <c t="s" r="A21" s="4">
        <v>89</v>
      </c>
      <c t="n" r="B21" s="6">
        <v>3954000</v>
      </c>
      <c t="n" r="C21" s="6">
        <v>4108000</v>
      </c>
      <c t="n" r="D21" s="6">
        <v>3912000</v>
      </c>
    </row>
    <row spans="1:4" r="22">
      <c t="s" r="A22" s="4">
        <v>90</v>
      </c>
      <c t="n" r="B22" s="6">
        <v>1942000</v>
      </c>
      <c t="n" r="C22" s="6">
        <v>1396000</v>
      </c>
      <c t="n" r="D22" s="6">
        <v>1399000</v>
      </c>
    </row>
    <row spans="1:4" r="23">
      <c t="s" r="A23" s="4">
        <v>91</v>
      </c>
      <c t="n" r="B23" s="6">
        <v>21000</v>
      </c>
      <c t="n" r="C23" s="6">
        <v>128000</v>
      </c>
    </row>
    <row spans="1:4" r="24">
      <c t="s" r="A24" s="4">
        <v>92</v>
      </c>
      <c t="n" r="B24" s="6">
        <v>342000</v>
      </c>
      <c t="n" r="C24" s="6">
        <v>341000</v>
      </c>
      <c t="n" r="D24" s="6">
        <v>344000</v>
      </c>
    </row>
    <row spans="1:4" r="25">
      <c t="s" r="A25" s="4">
        <v>77</v>
      </c>
      <c t="n" r="B25" s="6">
        <v>1456000</v>
      </c>
      <c t="n" r="C25" s="6">
        <v>1342000</v>
      </c>
      <c t="n" r="D25" s="6">
        <v>987000</v>
      </c>
    </row>
    <row spans="1:4" r="26">
      <c t="s" r="A26" s="4">
        <v>93</v>
      </c>
      <c t="n" r="B26" s="6">
        <v>7715000</v>
      </c>
      <c t="n" r="C26" s="6">
        <v>7315000</v>
      </c>
      <c t="n" r="D26" s="6">
        <v>6642000</v>
      </c>
    </row>
    <row spans="1:4" r="27">
      <c t="s" r="A27" s="3">
        <v>94</v>
      </c>
    </row>
    <row spans="1:4" r="28">
      <c t="s" r="A28" s="4">
        <v>95</v>
      </c>
      <c t="n" r="B28" s="6">
        <v>10277000</v>
      </c>
      <c t="n" r="C28" s="6">
        <v>9474000</v>
      </c>
      <c t="n" r="D28" s="6">
        <v>8729000</v>
      </c>
    </row>
    <row spans="1:4" r="29">
      <c t="s" r="A29" s="4">
        <v>96</v>
      </c>
      <c t="n" r="B29" s="6">
        <v>2782000</v>
      </c>
      <c t="n" r="C29" s="6">
        <v>2902000</v>
      </c>
      <c t="n" r="D29" s="6">
        <v>2874000</v>
      </c>
    </row>
    <row spans="1:4" r="30">
      <c t="s" r="A30" s="4">
        <v>77</v>
      </c>
      <c t="n" r="B30" s="6">
        <v>5432000</v>
      </c>
      <c t="n" r="C30" s="6">
        <v>5469000</v>
      </c>
      <c t="n" r="D30" s="6">
        <v>5967000</v>
      </c>
    </row>
    <row spans="1:4" r="31">
      <c t="s" r="A31" s="4">
        <v>97</v>
      </c>
      <c t="n" r="B31" s="6">
        <v>18491000</v>
      </c>
      <c t="n" r="C31" s="6">
        <v>17845000</v>
      </c>
      <c t="n" r="D31" s="6">
        <v>17570000</v>
      </c>
    </row>
    <row spans="1:4" r="32">
      <c t="s" r="A32" s="4">
        <v>98</v>
      </c>
      <c t="n" r="B32" s="6">
        <v>9535000</v>
      </c>
      <c t="n" r="C32" s="6">
        <v>7824000</v>
      </c>
      <c t="n" r="D32" s="6">
        <v>5598000</v>
      </c>
    </row>
    <row spans="1:4" r="33">
      <c t="s" r="A33" s="4">
        <v>99</v>
      </c>
      <c t="n" r="B33" s="6">
        <v>3717000</v>
      </c>
      <c t="n" r="C33" s="6">
        <v>3086000</v>
      </c>
      <c t="n" r="D33" s="6">
        <v>2167000</v>
      </c>
    </row>
    <row spans="1:4" r="34">
      <c t="s" r="A34" s="4">
        <v>100</v>
      </c>
      <c t="n" r="B34" s="6">
        <v>5818000</v>
      </c>
      <c t="n" r="C34" s="6">
        <v>4738000</v>
      </c>
      <c t="n" r="D34" s="6">
        <v>3431000</v>
      </c>
    </row>
    <row spans="1:4" r="35">
      <c t="s" r="A35" s="4">
        <v>101</v>
      </c>
      <c t="n" r="D35" s="6">
        <v>565000</v>
      </c>
    </row>
    <row spans="1:4" r="36">
      <c t="s" r="A36" s="4">
        <v>102</v>
      </c>
      <c t="n" r="D36" s="6">
        <v>-347000</v>
      </c>
    </row>
    <row spans="1:4" r="37">
      <c t="s" r="A37" s="4">
        <v>103</v>
      </c>
      <c t="n" r="B37" s="7">
        <v>5818000</v>
      </c>
      <c t="n" r="C37" s="7">
        <v>4738000</v>
      </c>
      <c t="n" r="D37" s="7">
        <v>3649000</v>
      </c>
    </row>
    <row spans="1:4" r="38">
      <c t="s" r="A38" s="4">
        <v>104</v>
      </c>
      <c t="n" r="B38" s="8">
        <v>1.21</v>
      </c>
      <c t="n" r="C38" s="8">
        <v>0.99</v>
      </c>
      <c t="n" r="D38" s="8">
        <v>0.76</v>
      </c>
    </row>
    <row spans="1:4" r="39">
      <c t="s" r="A39" s="4">
        <v>105</v>
      </c>
      <c t="n" r="B39" s="8">
        <v>1.15</v>
      </c>
      <c t="n" r="C39" s="8">
        <v>0.95</v>
      </c>
      <c t="n" r="D39" s="8">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71</v>
      </c>
    </row>
    <row spans="1:4" r="3">
      <c t="s" r="A3" s="3">
        <v>392</v>
      </c>
    </row>
    <row spans="1:4" r="4">
      <c t="s" r="A4" s="4">
        <v>393</v>
      </c>
      <c t="n" r="B4" s="7">
        <v>9800000</v>
      </c>
    </row>
    <row spans="1:4" r="5">
      <c t="s" r="A5" s="4">
        <v>394</v>
      </c>
      <c t="n" r="B5" s="6">
        <v>0</v>
      </c>
      <c t="n" r="C5" s="7">
        <v>0</v>
      </c>
    </row>
    <row spans="1:4" r="6">
      <c t="s" r="A6" s="4">
        <v>395</v>
      </c>
      <c t="n" r="B6" s="6">
        <v>0</v>
      </c>
      <c t="n" r="C6" s="6">
        <v>0</v>
      </c>
    </row>
    <row spans="1:4" r="7">
      <c t="s" r="A7" s="4">
        <v>396</v>
      </c>
      <c t="n" r="B7" s="6">
        <v>2380000</v>
      </c>
      <c t="n" r="C7" s="6">
        <v>2380000</v>
      </c>
    </row>
    <row spans="1:4" r="8">
      <c t="s" r="A8" s="4">
        <v>397</v>
      </c>
      <c t="n" r="B8" s="6">
        <v>2100000</v>
      </c>
      <c t="n" r="C8" s="6">
        <v>3000000</v>
      </c>
    </row>
    <row spans="1:4" r="9">
      <c t="s" r="A9" s="4">
        <v>398</v>
      </c>
      <c t="n" r="B9" s="6">
        <v>86589000</v>
      </c>
      <c t="n" r="C9" s="6">
        <v>76797000</v>
      </c>
    </row>
    <row spans="1:4" r="10">
      <c t="s" r="A10" s="4">
        <v>399</v>
      </c>
      <c t="n" r="B10" s="6">
        <v>100000</v>
      </c>
    </row>
    <row spans="1:4" r="11">
      <c t="s" r="A11" s="4">
        <v>400</v>
      </c>
      <c t="n" r="B11" s="6">
        <v>200000</v>
      </c>
      <c t="n" r="C11" s="6">
        <v>141000</v>
      </c>
    </row>
    <row spans="1:4" r="12">
      <c t="s" r="A12" s="4">
        <v>401</v>
      </c>
      <c t="n" r="B12" s="6">
        <v>1756000</v>
      </c>
      <c t="n" r="C12" s="6">
        <v>3590000</v>
      </c>
      <c t="n" r="D12" s="7">
        <v>6399000</v>
      </c>
    </row>
    <row spans="1:4" r="13">
      <c t="s" r="A13" s="4">
        <v>402</v>
      </c>
      <c t="n" r="B13" s="6">
        <v>3106000</v>
      </c>
      <c t="n" r="C13" s="6">
        <v>5884000</v>
      </c>
    </row>
    <row spans="1:4" r="14">
      <c t="s" r="A14" s="4">
        <v>403</v>
      </c>
      <c t="n" r="B14" s="7">
        <v>1350000</v>
      </c>
      <c t="n" r="C14" s="6">
        <v>2294000</v>
      </c>
    </row>
    <row spans="1:4" r="15">
      <c t="s" r="A15" s="4">
        <v>404</v>
      </c>
      <c t="n" r="B15" s="6">
        <v>1</v>
      </c>
    </row>
    <row spans="1:4" r="16">
      <c t="s" r="A16" s="4">
        <v>405</v>
      </c>
      <c t="n" r="B16" s="7">
        <v>23000</v>
      </c>
      <c t="n" r="C16" s="6">
        <v>0</v>
      </c>
    </row>
    <row spans="1:4" r="17">
      <c t="s" r="A17" s="4">
        <v>406</v>
      </c>
      <c t="n" r="B17" s="6">
        <v>2281000</v>
      </c>
      <c t="n" r="C17" s="6">
        <v>3399000</v>
      </c>
      <c t="n" r="D17" s="6">
        <v>2404000</v>
      </c>
    </row>
    <row spans="1:4" r="18">
      <c t="s" r="A18" s="4">
        <v>407</v>
      </c>
      <c t="n" r="B18" s="6">
        <v>198000</v>
      </c>
      <c t="n" r="C18" s="6">
        <v>101000</v>
      </c>
      <c t="n" r="D18" s="6">
        <v>171000</v>
      </c>
    </row>
    <row spans="1:4" r="19">
      <c t="s" r="A19" s="4">
        <v>408</v>
      </c>
      <c t="n" r="B19" s="6">
        <v>94000</v>
      </c>
      <c t="n" r="C19" s="6">
        <v>0</v>
      </c>
    </row>
    <row spans="1:4" r="20">
      <c t="s" r="A20" s="4">
        <v>409</v>
      </c>
      <c t="n" r="B20" s="6">
        <v>21000</v>
      </c>
      <c t="n" r="C20" s="6">
        <v>128000</v>
      </c>
    </row>
    <row spans="1:4" r="21">
      <c t="s" r="A21" s="4">
        <v>410</v>
      </c>
      <c t="n" r="B21" s="6">
        <v>9000</v>
      </c>
      <c t="n" r="C21" s="6">
        <v>53000</v>
      </c>
    </row>
    <row spans="1:4" r="22">
      <c t="s" r="A22" s="4">
        <v>411</v>
      </c>
      <c t="n" r="B22" s="7">
        <v>70000</v>
      </c>
      <c t="n" r="C22" s="7">
        <v>75000</v>
      </c>
      <c t="n" r="D22" s="7">
        <v>37000</v>
      </c>
    </row>
    <row spans="1:4" r="23">
      <c t="s" r="A23" s="4">
        <v>412</v>
      </c>
      <c t="n" r="B23" s="8">
        <v>0.01</v>
      </c>
      <c t="n" r="C23" s="8">
        <v>0.02</v>
      </c>
      <c t="n" r="D23" s="8">
        <v>0.01</v>
      </c>
    </row>
    <row spans="1:4" r="24">
      <c t="s" r="A24" s="4">
        <v>413</v>
      </c>
      <c t="n" r="B24" s="6">
        <v>0</v>
      </c>
      <c t="n" r="C24" s="6">
        <v>110400</v>
      </c>
      <c t="n" r="D24" s="6">
        <v>0</v>
      </c>
    </row>
    <row spans="1:4" r="25">
      <c t="s" r="A25" s="4">
        <v>414</v>
      </c>
    </row>
    <row spans="1:4" r="26">
      <c t="s" r="A26" s="3">
        <v>392</v>
      </c>
    </row>
    <row spans="1:4" r="27">
      <c t="s" r="A27" s="4">
        <v>401</v>
      </c>
      <c t="n" r="B27" s="7">
        <v>84000</v>
      </c>
      <c t="n" r="C27" s="7">
        <v>146000</v>
      </c>
    </row>
    <row spans="1:4" r="28">
      <c t="s" r="A28" s="4">
        <v>415</v>
      </c>
    </row>
    <row spans="1:4" r="29">
      <c t="s" r="A29" s="3">
        <v>392</v>
      </c>
    </row>
    <row spans="1:4" r="30">
      <c t="s" r="A30" s="4">
        <v>416</v>
      </c>
      <c t="n" r="B30" s="6">
        <v>311000</v>
      </c>
    </row>
    <row spans="1:4" r="31">
      <c t="s" r="A31" s="4">
        <v>417</v>
      </c>
    </row>
    <row spans="1:4" r="32">
      <c t="s" r="A32" s="3">
        <v>392</v>
      </c>
    </row>
    <row spans="1:4" r="33">
      <c t="s" r="A33" s="4">
        <v>416</v>
      </c>
      <c t="n" r="B33" s="7">
        <v>163000</v>
      </c>
    </row>
    <row spans="1:4" r="34">
      <c t="s" r="A34" s="4">
        <v>418</v>
      </c>
    </row>
    <row spans="1:4" r="35">
      <c t="s" r="A35" s="3">
        <v>392</v>
      </c>
    </row>
    <row spans="1:4" r="36">
      <c t="s" r="A36" s="4">
        <v>419</v>
      </c>
      <c t="s" r="B36" s="4">
        <v>420</v>
      </c>
    </row>
    <row spans="1:4" r="37">
      <c t="s" r="A37" s="4">
        <v>421</v>
      </c>
    </row>
    <row spans="1:4" r="38">
      <c t="s" r="A38" s="3">
        <v>392</v>
      </c>
    </row>
    <row spans="1:4" r="39">
      <c t="s" r="A39" s="4">
        <v>422</v>
      </c>
      <c t="s" r="B39" s="4">
        <v>423</v>
      </c>
    </row>
    <row spans="1:4" r="40">
      <c t="s" r="A40" s="4">
        <v>424</v>
      </c>
    </row>
    <row spans="1:4" r="41">
      <c t="s" r="A41" s="3">
        <v>392</v>
      </c>
    </row>
    <row spans="1:4" r="42">
      <c t="s" r="A42" s="4">
        <v>422</v>
      </c>
      <c t="s" r="B42" s="4">
        <v>425</v>
      </c>
    </row>
    <row spans="1:4" r="43">
      <c t="s" r="A43" s="4">
        <v>426</v>
      </c>
    </row>
    <row spans="1:4" r="44">
      <c t="s" r="A44" s="3">
        <v>392</v>
      </c>
    </row>
    <row spans="1:4" r="45">
      <c t="s" r="A45" s="4">
        <v>419</v>
      </c>
      <c t="s" r="C45" s="4">
        <v>427</v>
      </c>
    </row>
    <row spans="1:4" r="46">
      <c t="s" r="A46" s="4">
        <v>428</v>
      </c>
      <c t="s" r="B46" s="4">
        <v>429</v>
      </c>
    </row>
    <row spans="1:4" r="47">
      <c t="s" r="A47" s="4">
        <v>430</v>
      </c>
    </row>
    <row spans="1:4" r="48">
      <c t="s" r="A48" s="3">
        <v>392</v>
      </c>
    </row>
    <row spans="1:4" r="49">
      <c t="s" r="A49" s="4">
        <v>422</v>
      </c>
      <c t="s" r="B49" s="4">
        <v>431</v>
      </c>
    </row>
    <row spans="1:4" r="50">
      <c t="s" r="A50" s="4">
        <v>432</v>
      </c>
    </row>
    <row spans="1:4" r="51">
      <c t="s" r="A51" s="3">
        <v>392</v>
      </c>
    </row>
    <row spans="1:4" r="52">
      <c t="s" r="A52" s="4">
        <v>422</v>
      </c>
      <c t="s" r="B52" s="4">
        <v>4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4</v>
      </c>
      <c t="s" r="B1" s="2">
        <v>1</v>
      </c>
    </row>
    <row spans="1:3" r="2">
      <c t="s" r="B2" s="2">
        <v>2</v>
      </c>
      <c t="s" r="C2" s="2">
        <v>32</v>
      </c>
    </row>
    <row spans="1:3" r="3">
      <c t="s" r="A3" s="3">
        <v>435</v>
      </c>
    </row>
    <row spans="1:3" r="4">
      <c t="s" r="A4" s="4">
        <v>436</v>
      </c>
      <c t="n" r="B4" s="7">
        <v>3590000</v>
      </c>
      <c t="n" r="C4" s="7">
        <v>6399000</v>
      </c>
    </row>
    <row spans="1:3" r="5">
      <c t="s" r="A5" s="4">
        <v>437</v>
      </c>
      <c t="n" r="B5" s="6">
        <v>1756000</v>
      </c>
      <c t="n" r="C5" s="6">
        <v>3590000</v>
      </c>
    </row>
    <row spans="1:3" r="6">
      <c t="s" r="A6" s="4">
        <v>438</v>
      </c>
      <c t="n" r="B6" s="6">
        <v>328000</v>
      </c>
      <c t="n" r="C6" s="6">
        <v>729000</v>
      </c>
    </row>
    <row spans="1:3" r="7">
      <c t="s" r="A7" s="4">
        <v>439</v>
      </c>
      <c t="n" r="B7" s="6">
        <v>-2083000</v>
      </c>
      <c t="n" r="C7" s="6">
        <v>-3298000</v>
      </c>
    </row>
    <row spans="1:3" r="8">
      <c t="s" r="A8" s="4">
        <v>440</v>
      </c>
      <c t="n" r="B8" s="7">
        <v>-79000</v>
      </c>
      <c t="n" r="C8" s="7">
        <v>-2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441</v>
      </c>
      <c t="s" r="B1" s="2">
        <v>1</v>
      </c>
    </row>
    <row spans="1:2" r="2">
      <c t="s" r="B2" s="2">
        <v>442</v>
      </c>
    </row>
    <row spans="1:2" r="3">
      <c t="s" r="A3" s="3">
        <v>443</v>
      </c>
    </row>
    <row spans="1:2" r="4">
      <c t="s" r="A4" s="4">
        <v>444</v>
      </c>
      <c t="s" r="B4" s="4">
        <v>445</v>
      </c>
    </row>
    <row spans="1:2" r="5">
      <c t="s" r="A5" s="4">
        <v>446</v>
      </c>
      <c t="s" r="B5" s="4">
        <v>447</v>
      </c>
    </row>
    <row spans="1:2" r="6">
      <c t="s" r="A6" s="4">
        <v>448</v>
      </c>
      <c t="s" r="B6" s="4">
        <v>449</v>
      </c>
    </row>
    <row spans="1:2" r="7">
      <c t="s" r="A7" s="4">
        <v>450</v>
      </c>
      <c t="s" r="B7" s="4">
        <v>451</v>
      </c>
    </row>
    <row spans="1:2" r="8">
      <c t="s" r="A8" s="4">
        <v>452</v>
      </c>
      <c t="n" r="B8" s="8">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453</v>
      </c>
      <c t="s" r="B1" s="2">
        <v>1</v>
      </c>
    </row>
    <row spans="1:3" r="2">
      <c t="s" r="B2" s="2">
        <v>2</v>
      </c>
      <c t="s" r="C2" s="2">
        <v>32</v>
      </c>
    </row>
    <row spans="1:3" r="3">
      <c t="s" r="A3" s="3">
        <v>454</v>
      </c>
    </row>
    <row spans="1:3" r="4">
      <c t="s" r="A4" s="4">
        <v>455</v>
      </c>
      <c t="n" r="B4" s="7">
        <v>-126000</v>
      </c>
      <c t="n" r="C4" s="7">
        <v>-365000</v>
      </c>
    </row>
    <row spans="1:3" r="5">
      <c t="s" r="A5" s="4">
        <v>456</v>
      </c>
    </row>
    <row spans="1:3" r="6">
      <c t="s" r="A6" s="3">
        <v>454</v>
      </c>
    </row>
    <row spans="1:3" r="7">
      <c t="s" r="A7" s="4">
        <v>455</v>
      </c>
      <c t="n" r="B7" s="7">
        <v>-47000</v>
      </c>
      <c t="n" r="C7" s="7">
        <v>-1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7</v>
      </c>
      <c t="s" r="B1" s="2">
        <v>2</v>
      </c>
      <c t="s" r="C1" s="2">
        <v>32</v>
      </c>
      <c t="s" r="D1" s="2">
        <v>71</v>
      </c>
      <c t="s" r="E1" s="2">
        <v>458</v>
      </c>
    </row>
    <row spans="1:5" r="2">
      <c t="s" r="A2" s="3">
        <v>459</v>
      </c>
    </row>
    <row spans="1:5" r="3">
      <c t="s" r="A3" s="4">
        <v>34</v>
      </c>
      <c t="n" r="B3" s="7">
        <v>68195000</v>
      </c>
      <c t="n" r="C3" s="7">
        <v>45574000</v>
      </c>
      <c t="n" r="D3" s="7">
        <v>49917000</v>
      </c>
      <c t="n" r="E3" s="7">
        <v>44675000</v>
      </c>
    </row>
    <row spans="1:5" r="4">
      <c t="s" r="A4" s="4">
        <v>460</v>
      </c>
      <c t="n" r="B4" s="6">
        <v>68195000</v>
      </c>
      <c t="n" r="C4" s="6">
        <v>45574000</v>
      </c>
    </row>
    <row spans="1:5" r="5">
      <c t="s" r="A5" s="4">
        <v>35</v>
      </c>
      <c t="n" r="B5" s="6">
        <v>96704000</v>
      </c>
      <c t="n" r="C5" s="6">
        <v>90320000</v>
      </c>
    </row>
    <row spans="1:5" r="6">
      <c t="s" r="A6" s="4">
        <v>461</v>
      </c>
      <c t="n" r="B6" s="6">
        <v>96704000</v>
      </c>
      <c t="n" r="C6" s="6">
        <v>90320000</v>
      </c>
    </row>
    <row spans="1:5" r="7">
      <c t="s" r="A7" s="4">
        <v>462</v>
      </c>
      <c t="n" r="B7" s="6">
        <v>396833000</v>
      </c>
      <c t="n" r="C7" s="6">
        <v>366787000</v>
      </c>
    </row>
    <row spans="1:5" r="8">
      <c t="s" r="A8" s="4">
        <v>463</v>
      </c>
      <c t="n" r="B8" s="6">
        <v>395338000</v>
      </c>
      <c t="n" r="C8" s="6">
        <v>368442000</v>
      </c>
    </row>
    <row spans="1:5" r="9">
      <c t="s" r="A9" s="4">
        <v>464</v>
      </c>
      <c t="n" r="B9" s="7">
        <v>2380000</v>
      </c>
      <c t="n" r="C9" s="7">
        <v>2380000</v>
      </c>
    </row>
    <row spans="1:5" r="10">
      <c t="s" r="A10" s="4">
        <v>465</v>
      </c>
      <c t="s" r="B10" s="4">
        <v>53</v>
      </c>
      <c t="s" r="C10" s="4">
        <v>53</v>
      </c>
    </row>
    <row spans="1:5" r="11">
      <c t="s" r="A11" s="4">
        <v>466</v>
      </c>
      <c t="n" r="B11" s="7">
        <v>2048000</v>
      </c>
      <c t="n" r="C11" s="7">
        <v>1727000</v>
      </c>
    </row>
    <row spans="1:5" r="12">
      <c t="s" r="A12" s="4">
        <v>467</v>
      </c>
      <c t="n" r="B12" s="6">
        <v>2048000</v>
      </c>
      <c t="n" r="C12" s="6">
        <v>1727000</v>
      </c>
    </row>
    <row spans="1:5" r="13">
      <c t="s" r="A13" s="3">
        <v>468</v>
      </c>
    </row>
    <row spans="1:5" r="14">
      <c t="s" r="A14" s="4">
        <v>469</v>
      </c>
      <c t="n" r="B14" s="6">
        <v>527276000</v>
      </c>
      <c t="n" r="C14" s="6">
        <v>467891000</v>
      </c>
    </row>
    <row spans="1:5" r="15">
      <c t="s" r="A15" s="4">
        <v>470</v>
      </c>
      <c t="n" r="B15" s="6">
        <v>527300000</v>
      </c>
      <c t="n" r="C15" s="6">
        <v>467913000</v>
      </c>
    </row>
    <row spans="1:5" r="16">
      <c t="s" r="A16" s="4">
        <v>46</v>
      </c>
      <c t="n" r="B16" s="6">
        <v>7671000</v>
      </c>
      <c t="n" r="C16" s="6">
        <v>9626000</v>
      </c>
    </row>
    <row spans="1:5" r="17">
      <c t="s" r="A17" s="4">
        <v>471</v>
      </c>
      <c t="n" r="B17" s="6">
        <v>7671000</v>
      </c>
      <c t="n" r="C17" s="6">
        <v>9626000</v>
      </c>
    </row>
    <row spans="1:5" r="18">
      <c t="s" r="A18" s="4">
        <v>47</v>
      </c>
      <c t="n" r="B18" s="6">
        <v>4875000</v>
      </c>
      <c t="n" r="C18" s="6">
        <v>1000000</v>
      </c>
    </row>
    <row spans="1:5" r="19">
      <c t="s" r="A19" s="4">
        <v>472</v>
      </c>
      <c t="n" r="B19" s="6">
        <v>4875000</v>
      </c>
      <c t="n" r="C19" s="6">
        <v>1000000</v>
      </c>
    </row>
    <row spans="1:5" r="20">
      <c t="s" r="A20" s="4">
        <v>48</v>
      </c>
      <c t="n" r="C20" s="6">
        <v>7454000</v>
      </c>
    </row>
    <row spans="1:5" r="21">
      <c t="s" r="A21" s="4">
        <v>48</v>
      </c>
      <c t="n" r="C21" s="6">
        <v>7313000</v>
      </c>
    </row>
    <row spans="1:5" r="22">
      <c t="s" r="A22" s="4">
        <v>50</v>
      </c>
      <c t="n" r="B22" s="6">
        <v>10310000</v>
      </c>
      <c t="n" r="C22" s="6">
        <v>10310000</v>
      </c>
    </row>
    <row spans="1:5" r="23">
      <c t="s" r="A23" s="4">
        <v>473</v>
      </c>
      <c t="n" r="B23" s="6">
        <v>6662000</v>
      </c>
      <c t="n" r="C23" s="6">
        <v>6636000</v>
      </c>
    </row>
    <row spans="1:5" r="24">
      <c t="s" r="A24" s="4">
        <v>474</v>
      </c>
      <c t="n" r="B24" s="6">
        <v>58000</v>
      </c>
      <c t="n" r="C24" s="6">
        <v>72000</v>
      </c>
    </row>
    <row spans="1:5" r="25">
      <c t="s" r="A25" s="4">
        <v>475</v>
      </c>
      <c t="n" r="B25" s="6">
        <v>58000</v>
      </c>
      <c t="n" r="C25" s="6">
        <v>72000</v>
      </c>
    </row>
    <row spans="1:5" r="26">
      <c t="s" r="A26" s="4">
        <v>476</v>
      </c>
    </row>
    <row spans="1:5" r="27">
      <c t="s" r="A27" s="3">
        <v>459</v>
      </c>
    </row>
    <row spans="1:5" r="28">
      <c t="s" r="A28" s="4">
        <v>460</v>
      </c>
      <c t="n" r="B28" s="6">
        <v>68195000</v>
      </c>
      <c t="n" r="C28" s="6">
        <v>45574000</v>
      </c>
    </row>
    <row spans="1:5" r="29">
      <c t="s" r="A29" s="4">
        <v>467</v>
      </c>
      <c t="n" r="B29" s="6">
        <v>26000</v>
      </c>
    </row>
    <row spans="1:5" r="30">
      <c t="s" r="A30" s="3">
        <v>468</v>
      </c>
    </row>
    <row spans="1:5" r="31">
      <c t="s" r="A31" s="4">
        <v>470</v>
      </c>
      <c t="n" r="B31" s="6">
        <v>475013000</v>
      </c>
      <c t="n" r="C31" s="6">
        <v>411549000</v>
      </c>
    </row>
    <row spans="1:5" r="32">
      <c t="s" r="A32" s="4">
        <v>475</v>
      </c>
      <c t="n" r="B32" s="6">
        <v>8000</v>
      </c>
      <c t="n" r="C32" s="6">
        <v>7000</v>
      </c>
    </row>
    <row spans="1:5" r="33">
      <c t="s" r="A33" s="4">
        <v>477</v>
      </c>
    </row>
    <row spans="1:5" r="34">
      <c t="s" r="A34" s="3">
        <v>459</v>
      </c>
    </row>
    <row spans="1:5" r="35">
      <c t="s" r="A35" s="4">
        <v>35</v>
      </c>
      <c t="n" r="B35" s="6">
        <v>96704000</v>
      </c>
      <c t="n" r="C35" s="6">
        <v>90320000</v>
      </c>
    </row>
    <row spans="1:5" r="36">
      <c t="s" r="A36" s="4">
        <v>461</v>
      </c>
      <c t="n" r="B36" s="6">
        <v>96704000</v>
      </c>
      <c t="n" r="C36" s="6">
        <v>90320000</v>
      </c>
    </row>
    <row spans="1:5" r="37">
      <c t="s" r="A37" s="4">
        <v>467</v>
      </c>
      <c t="n" r="B37" s="6">
        <v>328000</v>
      </c>
      <c t="n" r="C37" s="6">
        <v>281000</v>
      </c>
    </row>
    <row spans="1:5" r="38">
      <c t="s" r="A38" s="3">
        <v>468</v>
      </c>
    </row>
    <row spans="1:5" r="39">
      <c t="s" r="A39" s="4">
        <v>470</v>
      </c>
      <c t="n" r="B39" s="6">
        <v>52287000</v>
      </c>
      <c t="n" r="C39" s="6">
        <v>56364000</v>
      </c>
    </row>
    <row spans="1:5" r="40">
      <c t="s" r="A40" s="4">
        <v>471</v>
      </c>
      <c t="n" r="B40" s="6">
        <v>7671000</v>
      </c>
      <c t="n" r="C40" s="6">
        <v>9626000</v>
      </c>
    </row>
    <row spans="1:5" r="41">
      <c t="s" r="A41" s="4">
        <v>475</v>
      </c>
      <c t="n" r="B41" s="6">
        <v>38000</v>
      </c>
      <c t="n" r="C41" s="6">
        <v>47000</v>
      </c>
    </row>
    <row spans="1:5" r="42">
      <c t="s" r="A42" s="4">
        <v>478</v>
      </c>
    </row>
    <row spans="1:5" r="43">
      <c t="s" r="A43" s="3">
        <v>459</v>
      </c>
    </row>
    <row spans="1:5" r="44">
      <c t="s" r="A44" s="4">
        <v>463</v>
      </c>
      <c t="n" r="B44" s="6">
        <v>395338000</v>
      </c>
      <c t="n" r="C44" s="6">
        <v>368442000</v>
      </c>
    </row>
    <row spans="1:5" r="45">
      <c t="s" r="A45" s="4">
        <v>467</v>
      </c>
      <c t="n" r="B45" s="6">
        <v>1694000</v>
      </c>
      <c t="n" r="C45" s="6">
        <v>1446000</v>
      </c>
    </row>
    <row spans="1:5" r="46">
      <c t="s" r="A46" s="3">
        <v>468</v>
      </c>
    </row>
    <row spans="1:5" r="47">
      <c t="s" r="A47" s="4">
        <v>472</v>
      </c>
      <c t="n" r="B47" s="6">
        <v>4875000</v>
      </c>
      <c t="n" r="C47" s="6">
        <v>1000000</v>
      </c>
    </row>
    <row spans="1:5" r="48">
      <c t="s" r="A48" s="4">
        <v>48</v>
      </c>
      <c t="n" r="C48" s="6">
        <v>7313000</v>
      </c>
    </row>
    <row spans="1:5" r="49">
      <c t="s" r="A49" s="4">
        <v>473</v>
      </c>
      <c t="n" r="B49" s="6">
        <v>6662000</v>
      </c>
      <c t="n" r="C49" s="6">
        <v>6636000</v>
      </c>
    </row>
    <row spans="1:5" r="50">
      <c t="s" r="A50" s="4">
        <v>475</v>
      </c>
      <c t="n" r="B50" s="7">
        <v>12000</v>
      </c>
      <c t="n" r="C50" s="7">
        <v>1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480</v>
      </c>
    </row>
    <row spans="1:3" r="3">
      <c t="s" r="A3" s="4">
        <v>481</v>
      </c>
      <c t="n" r="B3" s="7">
        <v>96704000</v>
      </c>
      <c t="n" r="C3" s="7">
        <v>90320000</v>
      </c>
    </row>
    <row spans="1:3" r="4">
      <c t="s" r="A4" s="4">
        <v>482</v>
      </c>
    </row>
    <row spans="1:3" r="5">
      <c t="s" r="A5" s="3">
        <v>480</v>
      </c>
    </row>
    <row spans="1:3" r="6">
      <c t="s" r="A6" s="4">
        <v>481</v>
      </c>
      <c t="n" r="B6" s="6">
        <v>1977000</v>
      </c>
      <c t="n" r="C6" s="6">
        <v>7002000</v>
      </c>
    </row>
    <row spans="1:3" r="7">
      <c t="s" r="A7" s="4">
        <v>483</v>
      </c>
    </row>
    <row spans="1:3" r="8">
      <c t="s" r="A8" s="3">
        <v>480</v>
      </c>
    </row>
    <row spans="1:3" r="9">
      <c t="s" r="A9" s="4">
        <v>481</v>
      </c>
      <c t="n" r="B9" s="6">
        <v>72370000</v>
      </c>
      <c t="n" r="C9" s="6">
        <v>70280000</v>
      </c>
    </row>
    <row spans="1:3" r="10">
      <c t="s" r="A10" s="4">
        <v>484</v>
      </c>
    </row>
    <row spans="1:3" r="11">
      <c t="s" r="A11" s="3">
        <v>480</v>
      </c>
    </row>
    <row spans="1:3" r="12">
      <c t="s" r="A12" s="4">
        <v>481</v>
      </c>
      <c t="n" r="B12" s="6">
        <v>22357000</v>
      </c>
      <c t="n" r="C12" s="6">
        <v>12532000</v>
      </c>
    </row>
    <row spans="1:3" r="13">
      <c t="s" r="A13" s="4">
        <v>485</v>
      </c>
    </row>
    <row spans="1:3" r="14">
      <c t="s" r="A14" s="3">
        <v>480</v>
      </c>
    </row>
    <row spans="1:3" r="15">
      <c t="s" r="A15" s="4">
        <v>481</v>
      </c>
      <c t="n" r="C15" s="6">
        <v>506000</v>
      </c>
    </row>
    <row spans="1:3" r="16">
      <c t="s" r="A16" s="4">
        <v>477</v>
      </c>
    </row>
    <row spans="1:3" r="17">
      <c t="s" r="A17" s="3">
        <v>480</v>
      </c>
    </row>
    <row spans="1:3" r="18">
      <c t="s" r="A18" s="4">
        <v>481</v>
      </c>
      <c t="n" r="B18" s="6">
        <v>96704000</v>
      </c>
      <c t="n" r="C18" s="6">
        <v>90320000</v>
      </c>
    </row>
    <row spans="1:3" r="19">
      <c t="s" r="A19" s="4">
        <v>486</v>
      </c>
    </row>
    <row spans="1:3" r="20">
      <c t="s" r="A20" s="3">
        <v>480</v>
      </c>
    </row>
    <row spans="1:3" r="21">
      <c t="s" r="A21" s="4">
        <v>481</v>
      </c>
      <c t="n" r="B21" s="6">
        <v>1977000</v>
      </c>
      <c t="n" r="C21" s="6">
        <v>7002000</v>
      </c>
    </row>
    <row spans="1:3" r="22">
      <c t="s" r="A22" s="4">
        <v>487</v>
      </c>
    </row>
    <row spans="1:3" r="23">
      <c t="s" r="A23" s="3">
        <v>480</v>
      </c>
    </row>
    <row spans="1:3" r="24">
      <c t="s" r="A24" s="4">
        <v>481</v>
      </c>
      <c t="n" r="B24" s="6">
        <v>72370000</v>
      </c>
      <c t="n" r="C24" s="6">
        <v>70280000</v>
      </c>
    </row>
    <row spans="1:3" r="25">
      <c t="s" r="A25" s="4">
        <v>488</v>
      </c>
    </row>
    <row spans="1:3" r="26">
      <c t="s" r="A26" s="3">
        <v>480</v>
      </c>
    </row>
    <row spans="1:3" r="27">
      <c t="s" r="A27" s="4">
        <v>481</v>
      </c>
      <c t="n" r="B27" s="7">
        <v>22357000</v>
      </c>
      <c t="n" r="C27" s="6">
        <v>12532000</v>
      </c>
    </row>
    <row spans="1:3" r="28">
      <c t="s" r="A28" s="4">
        <v>489</v>
      </c>
    </row>
    <row spans="1:3" r="29">
      <c t="s" r="A29" s="3">
        <v>480</v>
      </c>
    </row>
    <row spans="1:3" r="30">
      <c t="s" r="A30" s="4">
        <v>481</v>
      </c>
      <c t="n" r="C30" s="7">
        <v>50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0</v>
      </c>
      <c t="s" r="B1" s="2">
        <v>1</v>
      </c>
    </row>
    <row spans="1:3" r="2">
      <c t="s" r="B2" s="2">
        <v>2</v>
      </c>
      <c t="s" r="C2" s="2">
        <v>32</v>
      </c>
    </row>
    <row spans="1:3" r="3">
      <c t="s" r="A3" s="3">
        <v>491</v>
      </c>
    </row>
    <row spans="1:3" r="4">
      <c t="s" r="A4" s="4">
        <v>492</v>
      </c>
      <c t="n" r="B4" s="7">
        <v>3083000</v>
      </c>
      <c t="n" r="C4" s="7">
        <v>6014000</v>
      </c>
    </row>
    <row spans="1:3" r="5">
      <c t="s" r="A5" s="4">
        <v>493</v>
      </c>
      <c t="n" r="B5" s="6">
        <v>-126000</v>
      </c>
      <c t="n" r="C5" s="6">
        <v>-365000</v>
      </c>
    </row>
    <row spans="1:3" r="6">
      <c t="s" r="A6" s="4">
        <v>456</v>
      </c>
    </row>
    <row spans="1:3" r="7">
      <c t="s" r="A7" s="3">
        <v>491</v>
      </c>
    </row>
    <row spans="1:3" r="8">
      <c t="s" r="A8" s="4">
        <v>492</v>
      </c>
      <c t="n" r="B8" s="6">
        <v>1327000</v>
      </c>
      <c t="n" r="C8" s="6">
        <v>2424000</v>
      </c>
    </row>
    <row spans="1:3" r="9">
      <c t="s" r="A9" s="4">
        <v>493</v>
      </c>
      <c t="n" r="B9" s="6">
        <v>-47000</v>
      </c>
      <c t="n" r="C9" s="6">
        <v>-125000</v>
      </c>
    </row>
    <row spans="1:3" r="10">
      <c t="s" r="A10" s="4">
        <v>494</v>
      </c>
    </row>
    <row spans="1:3" r="11">
      <c t="s" r="A11" s="3">
        <v>491</v>
      </c>
    </row>
    <row spans="1:3" r="12">
      <c t="s" r="A12" s="4">
        <v>492</v>
      </c>
      <c t="n" r="B12" s="6">
        <v>1756000</v>
      </c>
      <c t="n" r="C12" s="6">
        <v>3590000</v>
      </c>
    </row>
    <row spans="1:3" r="13">
      <c t="s" r="A13" s="4">
        <v>493</v>
      </c>
      <c t="n" r="B13" s="7">
        <v>-79000</v>
      </c>
      <c t="n" r="C13" s="7">
        <v>-240000</v>
      </c>
    </row>
    <row spans="1:3" r="14">
      <c t="s" r="A14" s="4">
        <v>495</v>
      </c>
    </row>
    <row spans="1:3" r="15">
      <c t="s" r="A15" s="3">
        <v>491</v>
      </c>
    </row>
    <row spans="1:3" r="16">
      <c t="s" r="A16" s="4">
        <v>492</v>
      </c>
      <c t="s" r="B16" s="4">
        <v>53</v>
      </c>
      <c t="s" r="C16" s="4">
        <v>53</v>
      </c>
    </row>
    <row spans="1:3" r="17">
      <c t="s" r="A17" s="4">
        <v>496</v>
      </c>
    </row>
    <row spans="1:3" r="18">
      <c t="s" r="A18" s="3">
        <v>491</v>
      </c>
    </row>
    <row spans="1:3" r="19">
      <c t="s" r="A19" s="4">
        <v>492</v>
      </c>
      <c t="s" r="B19" s="4">
        <v>53</v>
      </c>
      <c t="s" r="C19" s="4">
        <v>53</v>
      </c>
    </row>
    <row spans="1:3" r="20">
      <c t="s" r="A20" s="4">
        <v>497</v>
      </c>
    </row>
    <row spans="1:3" r="21">
      <c t="s" r="A21" s="3">
        <v>491</v>
      </c>
    </row>
    <row spans="1:3" r="22">
      <c t="s" r="A22" s="4">
        <v>492</v>
      </c>
      <c t="n" r="B22" s="7">
        <v>1214000</v>
      </c>
      <c t="n" r="C22" s="7">
        <v>1479000</v>
      </c>
    </row>
    <row spans="1:3" r="23">
      <c t="s" r="A23" s="4">
        <v>493</v>
      </c>
      <c t="n" r="C23" s="6">
        <v>-43000</v>
      </c>
    </row>
    <row spans="1:3" r="24">
      <c t="s" r="A24" s="4">
        <v>498</v>
      </c>
    </row>
    <row spans="1:3" r="25">
      <c t="s" r="A25" s="3">
        <v>491</v>
      </c>
    </row>
    <row spans="1:3" r="26">
      <c t="s" r="A26" s="4">
        <v>492</v>
      </c>
      <c t="n" r="B26" s="6">
        <v>156000</v>
      </c>
      <c t="n" r="C26" s="6">
        <v>1052000</v>
      </c>
    </row>
    <row spans="1:3" r="27">
      <c t="s" r="A27" s="4">
        <v>493</v>
      </c>
      <c t="n" r="B27" s="6">
        <v>-127000</v>
      </c>
      <c t="n" r="C27" s="6">
        <v>-33000</v>
      </c>
    </row>
    <row spans="1:3" r="28">
      <c t="s" r="A28" s="4">
        <v>499</v>
      </c>
    </row>
    <row spans="1:3" r="29">
      <c t="s" r="A29" s="3">
        <v>491</v>
      </c>
    </row>
    <row spans="1:3" r="30">
      <c t="s" r="A30" s="4">
        <v>492</v>
      </c>
      <c t="n" r="B30" s="6">
        <v>30000</v>
      </c>
      <c t="n" r="C30" s="6">
        <v>27000</v>
      </c>
    </row>
    <row spans="1:3" r="31">
      <c t="s" r="A31" s="4">
        <v>493</v>
      </c>
      <c t="n" r="B31" s="6">
        <v>-53000</v>
      </c>
      <c t="n" r="C31" s="6">
        <v>-62000</v>
      </c>
    </row>
    <row spans="1:3" r="32">
      <c t="s" r="A32" s="4">
        <v>500</v>
      </c>
    </row>
    <row spans="1:3" r="33">
      <c t="s" r="A33" s="3">
        <v>491</v>
      </c>
    </row>
    <row spans="1:3" r="34">
      <c t="s" r="A34" s="4">
        <v>492</v>
      </c>
      <c t="n" r="B34" s="6">
        <v>1516000</v>
      </c>
      <c t="n" r="C34" s="6">
        <v>1984000</v>
      </c>
    </row>
    <row spans="1:3" r="35">
      <c t="s" r="A35" s="4">
        <v>493</v>
      </c>
      <c t="n" r="B35" s="7">
        <v>75000</v>
      </c>
      <c t="n" r="C35" s="6">
        <v>-138000</v>
      </c>
    </row>
    <row spans="1:3" r="36">
      <c t="s" r="A36" s="4">
        <v>501</v>
      </c>
    </row>
    <row spans="1:3" r="37">
      <c t="s" r="A37" s="3">
        <v>491</v>
      </c>
    </row>
    <row spans="1:3" r="38">
      <c t="s" r="A38" s="4">
        <v>492</v>
      </c>
      <c t="s" r="B38" s="4">
        <v>53</v>
      </c>
      <c t="n" r="C38" s="6">
        <v>838000</v>
      </c>
    </row>
    <row spans="1:3" r="39">
      <c t="s" r="A39" s="4">
        <v>493</v>
      </c>
      <c t="n" r="C39" s="6">
        <v>-16000</v>
      </c>
    </row>
    <row spans="1:3" r="40">
      <c t="s" r="A40" s="4">
        <v>502</v>
      </c>
    </row>
    <row spans="1:3" r="41">
      <c t="s" r="A41" s="3">
        <v>491</v>
      </c>
    </row>
    <row spans="1:3" r="42">
      <c t="s" r="A42" s="4">
        <v>492</v>
      </c>
      <c t="s" r="B42" s="4">
        <v>53</v>
      </c>
      <c t="n" r="C42" s="6">
        <v>146000</v>
      </c>
    </row>
    <row spans="1:3" r="43">
      <c t="s" r="A43" s="4">
        <v>493</v>
      </c>
      <c t="n" r="C43" s="6">
        <v>-17000</v>
      </c>
    </row>
    <row spans="1:3" r="44">
      <c t="s" r="A44" s="4">
        <v>503</v>
      </c>
    </row>
    <row spans="1:3" r="45">
      <c t="s" r="A45" s="3">
        <v>491</v>
      </c>
    </row>
    <row spans="1:3" r="46">
      <c t="s" r="A46" s="4">
        <v>492</v>
      </c>
      <c t="n" r="B46" s="7">
        <v>83000</v>
      </c>
      <c t="n" r="C46" s="6">
        <v>80000</v>
      </c>
    </row>
    <row spans="1:3" r="47">
      <c t="s" r="A47" s="4">
        <v>493</v>
      </c>
      <c t="n" r="B47" s="6">
        <v>6000</v>
      </c>
      <c t="n" r="C47" s="6">
        <v>-4000</v>
      </c>
    </row>
    <row spans="1:3" r="48">
      <c t="s" r="A48" s="4">
        <v>504</v>
      </c>
    </row>
    <row spans="1:3" r="49">
      <c t="s" r="A49" s="3">
        <v>491</v>
      </c>
    </row>
    <row spans="1:3" r="50">
      <c t="s" r="A50" s="4">
        <v>492</v>
      </c>
      <c t="n" r="B50" s="6">
        <v>84000</v>
      </c>
      <c t="n" r="C50" s="6">
        <v>408000</v>
      </c>
    </row>
    <row spans="1:3" r="51">
      <c t="s" r="A51" s="4">
        <v>493</v>
      </c>
      <c t="n" r="B51" s="6">
        <v>-27000</v>
      </c>
      <c t="n" r="C51" s="6">
        <v>-52000</v>
      </c>
    </row>
    <row spans="1:3" r="52">
      <c t="s" r="A52" s="4">
        <v>478</v>
      </c>
    </row>
    <row spans="1:3" r="53">
      <c t="s" r="A53" s="3">
        <v>491</v>
      </c>
    </row>
    <row spans="1:3" r="54">
      <c t="s" r="A54" s="4">
        <v>492</v>
      </c>
      <c t="n" r="B54" s="6">
        <v>3083000</v>
      </c>
      <c t="n" r="C54" s="6">
        <v>6014000</v>
      </c>
    </row>
    <row spans="1:3" r="55">
      <c t="s" r="A55" s="4">
        <v>505</v>
      </c>
    </row>
    <row spans="1:3" r="56">
      <c t="s" r="A56" s="3">
        <v>491</v>
      </c>
    </row>
    <row spans="1:3" r="57">
      <c t="s" r="A57" s="4">
        <v>492</v>
      </c>
      <c t="n" r="B57" s="6">
        <v>1327000</v>
      </c>
      <c t="n" r="C57" s="6">
        <v>2424000</v>
      </c>
    </row>
    <row spans="1:3" r="58">
      <c t="s" r="A58" s="4">
        <v>506</v>
      </c>
    </row>
    <row spans="1:3" r="59">
      <c t="s" r="A59" s="3">
        <v>491</v>
      </c>
    </row>
    <row spans="1:3" r="60">
      <c t="s" r="A60" s="4">
        <v>492</v>
      </c>
      <c t="n" r="B60" s="6">
        <v>1756000</v>
      </c>
      <c t="n" r="C60" s="6">
        <v>3590000</v>
      </c>
    </row>
    <row spans="1:3" r="61">
      <c t="s" r="A61" s="4">
        <v>507</v>
      </c>
    </row>
    <row spans="1:3" r="62">
      <c t="s" r="A62" s="3">
        <v>491</v>
      </c>
    </row>
    <row spans="1:3" r="63">
      <c t="s" r="A63" s="4">
        <v>492</v>
      </c>
      <c t="n" r="B63" s="6">
        <v>1214000</v>
      </c>
      <c t="n" r="C63" s="6">
        <v>1479000</v>
      </c>
    </row>
    <row spans="1:3" r="64">
      <c t="s" r="A64" s="4">
        <v>508</v>
      </c>
    </row>
    <row spans="1:3" r="65">
      <c t="s" r="A65" s="3">
        <v>491</v>
      </c>
    </row>
    <row spans="1:3" r="66">
      <c t="s" r="A66" s="4">
        <v>492</v>
      </c>
      <c t="n" r="B66" s="6">
        <v>156000</v>
      </c>
      <c t="n" r="C66" s="6">
        <v>1052000</v>
      </c>
    </row>
    <row spans="1:3" r="67">
      <c t="s" r="A67" s="4">
        <v>509</v>
      </c>
    </row>
    <row spans="1:3" r="68">
      <c t="s" r="A68" s="3">
        <v>491</v>
      </c>
    </row>
    <row spans="1:3" r="69">
      <c t="s" r="A69" s="4">
        <v>492</v>
      </c>
      <c t="n" r="B69" s="6">
        <v>30000</v>
      </c>
      <c t="n" r="C69" s="6">
        <v>27000</v>
      </c>
    </row>
    <row spans="1:3" r="70">
      <c t="s" r="A70" s="4">
        <v>510</v>
      </c>
    </row>
    <row spans="1:3" r="71">
      <c t="s" r="A71" s="3">
        <v>491</v>
      </c>
    </row>
    <row spans="1:3" r="72">
      <c t="s" r="A72" s="4">
        <v>492</v>
      </c>
      <c t="n" r="B72" s="6">
        <v>1516000</v>
      </c>
      <c t="n" r="C72" s="6">
        <v>1984000</v>
      </c>
    </row>
    <row spans="1:3" r="73">
      <c t="s" r="A73" s="4">
        <v>511</v>
      </c>
    </row>
    <row spans="1:3" r="74">
      <c t="s" r="A74" s="3">
        <v>491</v>
      </c>
    </row>
    <row spans="1:3" r="75">
      <c t="s" r="A75" s="4">
        <v>492</v>
      </c>
      <c t="n" r="C75" s="6">
        <v>838000</v>
      </c>
    </row>
    <row spans="1:3" r="76">
      <c t="s" r="A76" s="4">
        <v>512</v>
      </c>
    </row>
    <row spans="1:3" r="77">
      <c t="s" r="A77" s="3">
        <v>491</v>
      </c>
    </row>
    <row spans="1:3" r="78">
      <c t="s" r="A78" s="4">
        <v>492</v>
      </c>
      <c t="n" r="C78" s="6">
        <v>146000</v>
      </c>
    </row>
    <row spans="1:3" r="79">
      <c t="s" r="A79" s="4">
        <v>513</v>
      </c>
    </row>
    <row spans="1:3" r="80">
      <c t="s" r="A80" s="3">
        <v>491</v>
      </c>
    </row>
    <row spans="1:3" r="81">
      <c t="s" r="A81" s="4">
        <v>492</v>
      </c>
      <c t="n" r="B81" s="6">
        <v>83000</v>
      </c>
      <c t="n" r="C81" s="6">
        <v>80000</v>
      </c>
    </row>
    <row spans="1:3" r="82">
      <c t="s" r="A82" s="4">
        <v>514</v>
      </c>
    </row>
    <row spans="1:3" r="83">
      <c t="s" r="A83" s="3">
        <v>491</v>
      </c>
    </row>
    <row spans="1:3" r="84">
      <c t="s" r="A84" s="4">
        <v>492</v>
      </c>
      <c t="n" r="B84" s="7">
        <v>84000</v>
      </c>
      <c t="n" r="C84" s="7">
        <v>40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15</v>
      </c>
      <c t="s" r="B1" s="2">
        <v>1</v>
      </c>
    </row>
    <row spans="1:3" r="2">
      <c t="s" r="B2" s="2">
        <v>2</v>
      </c>
      <c t="s" r="C2" s="2">
        <v>32</v>
      </c>
    </row>
    <row spans="1:3" r="3">
      <c t="s" r="A3" s="3">
        <v>516</v>
      </c>
    </row>
    <row spans="1:3" r="4">
      <c t="s" r="A4" s="4">
        <v>517</v>
      </c>
      <c t="n" r="B4" s="7">
        <v>3083000</v>
      </c>
      <c t="n" r="C4" s="7">
        <v>6014000</v>
      </c>
    </row>
    <row spans="1:3" r="5">
      <c t="s" r="A5" s="4">
        <v>456</v>
      </c>
    </row>
    <row spans="1:3" r="6">
      <c t="s" r="A6" s="3">
        <v>516</v>
      </c>
    </row>
    <row spans="1:3" r="7">
      <c t="s" r="A7" s="4">
        <v>517</v>
      </c>
      <c t="n" r="B7" s="6">
        <v>1327000</v>
      </c>
      <c t="n" r="C7" s="6">
        <v>2424000</v>
      </c>
    </row>
    <row spans="1:3" r="8">
      <c t="s" r="A8" s="4">
        <v>494</v>
      </c>
    </row>
    <row spans="1:3" r="9">
      <c t="s" r="A9" s="3">
        <v>516</v>
      </c>
    </row>
    <row spans="1:3" r="10">
      <c t="s" r="A10" s="4">
        <v>517</v>
      </c>
      <c t="n" r="B10" s="7">
        <v>1756000</v>
      </c>
      <c t="n" r="C10" s="7">
        <v>3590000</v>
      </c>
    </row>
    <row spans="1:3" r="11">
      <c t="s" r="A11" s="4">
        <v>495</v>
      </c>
    </row>
    <row spans="1:3" r="12">
      <c t="s" r="A12" s="3">
        <v>516</v>
      </c>
    </row>
    <row spans="1:3" r="13">
      <c t="s" r="A13" s="4">
        <v>517</v>
      </c>
      <c t="s" r="B13" s="4">
        <v>53</v>
      </c>
      <c t="s" r="C13" s="4">
        <v>53</v>
      </c>
    </row>
    <row spans="1:3" r="14">
      <c t="s" r="A14" s="4">
        <v>518</v>
      </c>
      <c t="s" r="B14" s="4">
        <v>519</v>
      </c>
    </row>
    <row spans="1:3" r="15">
      <c t="s" r="A15" s="4">
        <v>496</v>
      </c>
    </row>
    <row spans="1:3" r="16">
      <c t="s" r="A16" s="3">
        <v>516</v>
      </c>
    </row>
    <row spans="1:3" r="17">
      <c t="s" r="A17" s="4">
        <v>517</v>
      </c>
      <c t="s" r="B17" s="4">
        <v>53</v>
      </c>
      <c t="s" r="C17" s="4">
        <v>53</v>
      </c>
    </row>
    <row spans="1:3" r="18">
      <c t="s" r="A18" s="4">
        <v>518</v>
      </c>
      <c t="s" r="B18" s="4">
        <v>519</v>
      </c>
    </row>
    <row spans="1:3" r="19">
      <c t="s" r="A19" s="4">
        <v>497</v>
      </c>
    </row>
    <row spans="1:3" r="20">
      <c t="s" r="A20" s="3">
        <v>516</v>
      </c>
    </row>
    <row spans="1:3" r="21">
      <c t="s" r="A21" s="4">
        <v>517</v>
      </c>
      <c t="n" r="B21" s="7">
        <v>1214000</v>
      </c>
      <c t="n" r="C21" s="7">
        <v>1479000</v>
      </c>
    </row>
    <row spans="1:3" r="22">
      <c t="s" r="A22" s="4">
        <v>518</v>
      </c>
      <c t="s" r="B22" s="4">
        <v>519</v>
      </c>
    </row>
    <row spans="1:3" r="23">
      <c t="s" r="A23" s="4">
        <v>498</v>
      </c>
    </row>
    <row spans="1:3" r="24">
      <c t="s" r="A24" s="3">
        <v>516</v>
      </c>
    </row>
    <row spans="1:3" r="25">
      <c t="s" r="A25" s="4">
        <v>517</v>
      </c>
      <c t="n" r="B25" s="7">
        <v>156000</v>
      </c>
      <c t="n" r="C25" s="6">
        <v>1052000</v>
      </c>
    </row>
    <row spans="1:3" r="26">
      <c t="s" r="A26" s="4">
        <v>518</v>
      </c>
      <c t="s" r="B26" s="4">
        <v>519</v>
      </c>
    </row>
    <row spans="1:3" r="27">
      <c t="s" r="A27" s="4">
        <v>499</v>
      </c>
    </row>
    <row spans="1:3" r="28">
      <c t="s" r="A28" s="3">
        <v>516</v>
      </c>
    </row>
    <row spans="1:3" r="29">
      <c t="s" r="A29" s="4">
        <v>517</v>
      </c>
      <c t="n" r="B29" s="7">
        <v>30000</v>
      </c>
      <c t="n" r="C29" s="6">
        <v>27000</v>
      </c>
    </row>
    <row spans="1:3" r="30">
      <c t="s" r="A30" s="4">
        <v>518</v>
      </c>
      <c t="s" r="B30" s="4">
        <v>519</v>
      </c>
    </row>
    <row spans="1:3" r="31">
      <c t="s" r="A31" s="4">
        <v>500</v>
      </c>
    </row>
    <row spans="1:3" r="32">
      <c t="s" r="A32" s="3">
        <v>516</v>
      </c>
    </row>
    <row spans="1:3" r="33">
      <c t="s" r="A33" s="4">
        <v>517</v>
      </c>
      <c t="n" r="B33" s="7">
        <v>1516000</v>
      </c>
      <c t="n" r="C33" s="6">
        <v>1984000</v>
      </c>
    </row>
    <row spans="1:3" r="34">
      <c t="s" r="A34" s="4">
        <v>518</v>
      </c>
      <c t="s" r="B34" s="4">
        <v>519</v>
      </c>
    </row>
    <row spans="1:3" r="35">
      <c t="s" r="A35" s="4">
        <v>501</v>
      </c>
    </row>
    <row spans="1:3" r="36">
      <c t="s" r="A36" s="3">
        <v>516</v>
      </c>
    </row>
    <row spans="1:3" r="37">
      <c t="s" r="A37" s="4">
        <v>517</v>
      </c>
      <c t="s" r="B37" s="4">
        <v>53</v>
      </c>
      <c t="n" r="C37" s="6">
        <v>838000</v>
      </c>
    </row>
    <row spans="1:3" r="38">
      <c t="s" r="A38" s="4">
        <v>518</v>
      </c>
      <c t="s" r="B38" s="4">
        <v>519</v>
      </c>
    </row>
    <row spans="1:3" r="39">
      <c t="s" r="A39" s="4">
        <v>502</v>
      </c>
    </row>
    <row spans="1:3" r="40">
      <c t="s" r="A40" s="3">
        <v>516</v>
      </c>
    </row>
    <row spans="1:3" r="41">
      <c t="s" r="A41" s="4">
        <v>517</v>
      </c>
      <c t="s" r="B41" s="4">
        <v>53</v>
      </c>
      <c t="n" r="C41" s="6">
        <v>146000</v>
      </c>
    </row>
    <row spans="1:3" r="42">
      <c t="s" r="A42" s="4">
        <v>518</v>
      </c>
      <c t="s" r="B42" s="4">
        <v>519</v>
      </c>
    </row>
    <row spans="1:3" r="43">
      <c t="s" r="A43" s="4">
        <v>503</v>
      </c>
    </row>
    <row spans="1:3" r="44">
      <c t="s" r="A44" s="3">
        <v>516</v>
      </c>
    </row>
    <row spans="1:3" r="45">
      <c t="s" r="A45" s="4">
        <v>517</v>
      </c>
      <c t="n" r="B45" s="7">
        <v>83000</v>
      </c>
      <c t="n" r="C45" s="6">
        <v>80000</v>
      </c>
    </row>
    <row spans="1:3" r="46">
      <c t="s" r="A46" s="4">
        <v>518</v>
      </c>
      <c t="s" r="B46" s="4">
        <v>519</v>
      </c>
    </row>
    <row spans="1:3" r="47">
      <c t="s" r="A47" s="4">
        <v>504</v>
      </c>
    </row>
    <row spans="1:3" r="48">
      <c t="s" r="A48" s="3">
        <v>516</v>
      </c>
    </row>
    <row spans="1:3" r="49">
      <c t="s" r="A49" s="4">
        <v>517</v>
      </c>
      <c t="n" r="B49" s="7">
        <v>84000</v>
      </c>
      <c t="n" r="C49" s="7">
        <v>408000</v>
      </c>
    </row>
    <row spans="1:3" r="50">
      <c t="s" r="A50" s="4">
        <v>518</v>
      </c>
      <c t="s" r="B50" s="4">
        <v>519</v>
      </c>
    </row>
    <row spans="1:3" r="51">
      <c t="s" r="A51" s="4">
        <v>520</v>
      </c>
    </row>
    <row spans="1:3" r="52">
      <c t="s" r="A52" s="3">
        <v>516</v>
      </c>
    </row>
    <row spans="1:3" r="53">
      <c t="s" r="A53" s="4">
        <v>521</v>
      </c>
      <c t="s" r="B53" s="4">
        <v>522</v>
      </c>
      <c t="s" r="C53" s="4">
        <v>522</v>
      </c>
    </row>
    <row spans="1:3" r="54">
      <c t="s" r="A54" s="4">
        <v>523</v>
      </c>
    </row>
    <row spans="1:3" r="55">
      <c t="s" r="A55" s="3">
        <v>516</v>
      </c>
    </row>
    <row spans="1:3" r="56">
      <c t="s" r="A56" s="4">
        <v>521</v>
      </c>
      <c t="s" r="B56" s="4">
        <v>524</v>
      </c>
      <c t="s" r="C56" s="4">
        <v>524</v>
      </c>
    </row>
    <row spans="1:3" r="57">
      <c t="s" r="A57" s="4">
        <v>525</v>
      </c>
    </row>
    <row spans="1:3" r="58">
      <c t="s" r="A58" s="3">
        <v>516</v>
      </c>
    </row>
    <row spans="1:3" r="59">
      <c t="s" r="A59" s="4">
        <v>521</v>
      </c>
      <c t="s" r="B59" s="4">
        <v>526</v>
      </c>
      <c t="s" r="C59" s="4">
        <v>526</v>
      </c>
    </row>
    <row spans="1:3" r="60">
      <c t="s" r="A60" s="4">
        <v>527</v>
      </c>
    </row>
    <row spans="1:3" r="61">
      <c t="s" r="A61" s="3">
        <v>516</v>
      </c>
    </row>
    <row spans="1:3" r="62">
      <c t="s" r="A62" s="4">
        <v>521</v>
      </c>
      <c t="s" r="B62" s="4">
        <v>528</v>
      </c>
      <c t="s" r="C62" s="4">
        <v>528</v>
      </c>
    </row>
    <row spans="1:3" r="63">
      <c t="s" r="A63" s="4">
        <v>529</v>
      </c>
    </row>
    <row spans="1:3" r="64">
      <c t="s" r="A64" s="3">
        <v>516</v>
      </c>
    </row>
    <row spans="1:3" r="65">
      <c t="s" r="A65" s="4">
        <v>521</v>
      </c>
      <c t="s" r="B65" s="4">
        <v>526</v>
      </c>
      <c t="s" r="C65" s="4">
        <v>526</v>
      </c>
    </row>
    <row spans="1:3" r="66">
      <c t="s" r="A66" s="4">
        <v>530</v>
      </c>
    </row>
    <row spans="1:3" r="67">
      <c t="s" r="A67" s="3">
        <v>516</v>
      </c>
    </row>
    <row spans="1:3" r="68">
      <c t="s" r="A68" s="4">
        <v>521</v>
      </c>
      <c t="s" r="C68" s="4">
        <v>528</v>
      </c>
    </row>
    <row spans="1:3" r="69">
      <c t="s" r="A69" s="4">
        <v>531</v>
      </c>
    </row>
    <row spans="1:3" r="70">
      <c t="s" r="A70" s="3">
        <v>516</v>
      </c>
    </row>
    <row spans="1:3" r="71">
      <c t="s" r="A71" s="4">
        <v>521</v>
      </c>
      <c t="s" r="B71" s="4">
        <v>53</v>
      </c>
      <c t="s" r="C71" s="4">
        <v>526</v>
      </c>
    </row>
    <row spans="1:3" r="72">
      <c t="s" r="A72" s="4">
        <v>532</v>
      </c>
    </row>
    <row spans="1:3" r="73">
      <c t="s" r="A73" s="3">
        <v>516</v>
      </c>
    </row>
    <row spans="1:3" r="74">
      <c t="s" r="A74" s="4">
        <v>521</v>
      </c>
      <c t="s" r="B74" s="4">
        <v>528</v>
      </c>
      <c t="s" r="C74" s="4">
        <v>528</v>
      </c>
    </row>
    <row spans="1:3" r="75">
      <c t="s" r="A75" s="4">
        <v>533</v>
      </c>
    </row>
    <row spans="1:3" r="76">
      <c t="s" r="A76" s="3">
        <v>516</v>
      </c>
    </row>
    <row spans="1:3" r="77">
      <c t="s" r="A77" s="4">
        <v>521</v>
      </c>
      <c t="s" r="B77" s="4">
        <v>526</v>
      </c>
      <c t="s" r="C77" s="4">
        <v>526</v>
      </c>
    </row>
    <row spans="1:3" r="78">
      <c t="s" r="A78" s="4">
        <v>534</v>
      </c>
    </row>
    <row spans="1:3" r="79">
      <c t="s" r="A79" s="3">
        <v>516</v>
      </c>
    </row>
    <row spans="1:3" r="80">
      <c t="s" r="A80" s="4">
        <v>521</v>
      </c>
      <c t="s" r="B80" s="4">
        <v>535</v>
      </c>
      <c t="s" r="C80" s="4">
        <v>535</v>
      </c>
    </row>
    <row spans="1:3" r="81">
      <c t="s" r="A81" s="4">
        <v>536</v>
      </c>
    </row>
    <row spans="1:3" r="82">
      <c t="s" r="A82" s="3">
        <v>516</v>
      </c>
    </row>
    <row spans="1:3" r="83">
      <c t="s" r="A83" s="4">
        <v>521</v>
      </c>
      <c t="s" r="B83" s="4">
        <v>535</v>
      </c>
      <c t="s" r="C83" s="4">
        <v>535</v>
      </c>
    </row>
    <row spans="1:3" r="84">
      <c t="s" r="A84" s="4">
        <v>537</v>
      </c>
    </row>
    <row spans="1:3" r="85">
      <c t="s" r="A85" s="3">
        <v>516</v>
      </c>
    </row>
    <row spans="1:3" r="86">
      <c t="s" r="A86" s="4">
        <v>521</v>
      </c>
      <c t="s" r="B86" s="4">
        <v>538</v>
      </c>
      <c t="s" r="C86" s="4">
        <v>538</v>
      </c>
    </row>
    <row spans="1:3" r="87">
      <c t="s" r="A87" s="4">
        <v>539</v>
      </c>
    </row>
    <row spans="1:3" r="88">
      <c t="s" r="A88" s="3">
        <v>516</v>
      </c>
    </row>
    <row spans="1:3" r="89">
      <c t="s" r="A89" s="4">
        <v>521</v>
      </c>
      <c t="s" r="B89" s="4">
        <v>535</v>
      </c>
      <c t="s" r="C89" s="4">
        <v>535</v>
      </c>
    </row>
    <row spans="1:3" r="90">
      <c t="s" r="A90" s="4">
        <v>540</v>
      </c>
    </row>
    <row spans="1:3" r="91">
      <c t="s" r="A91" s="3">
        <v>516</v>
      </c>
    </row>
    <row spans="1:3" r="92">
      <c t="s" r="A92" s="4">
        <v>521</v>
      </c>
      <c t="s" r="C92" s="4">
        <v>538</v>
      </c>
    </row>
    <row spans="1:3" r="93">
      <c t="s" r="A93" s="4">
        <v>541</v>
      </c>
    </row>
    <row spans="1:3" r="94">
      <c t="s" r="A94" s="3">
        <v>516</v>
      </c>
    </row>
    <row spans="1:3" r="95">
      <c t="s" r="A95" s="4">
        <v>521</v>
      </c>
      <c t="s" r="C95" s="4">
        <v>535</v>
      </c>
    </row>
    <row spans="1:3" r="96">
      <c t="s" r="A96" s="4">
        <v>542</v>
      </c>
    </row>
    <row spans="1:3" r="97">
      <c t="s" r="A97" s="3">
        <v>516</v>
      </c>
    </row>
    <row spans="1:3" r="98">
      <c t="s" r="A98" s="4">
        <v>521</v>
      </c>
      <c t="s" r="B98" s="4">
        <v>538</v>
      </c>
      <c t="s" r="C98" s="4">
        <v>538</v>
      </c>
    </row>
    <row spans="1:3" r="99">
      <c t="s" r="A99" s="4">
        <v>543</v>
      </c>
    </row>
    <row spans="1:3" r="100">
      <c t="s" r="A100" s="3">
        <v>516</v>
      </c>
    </row>
    <row spans="1:3" r="101">
      <c t="s" r="A101" s="4">
        <v>521</v>
      </c>
      <c t="s" r="B101" s="4">
        <v>535</v>
      </c>
      <c t="s" r="C101" s="4">
        <v>5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44</v>
      </c>
      <c t="s" r="B1" s="2">
        <v>545</v>
      </c>
      <c t="s" r="C1" s="2">
        <v>1</v>
      </c>
    </row>
    <row spans="1:5" r="2">
      <c t="s" r="B2" s="2">
        <v>546</v>
      </c>
      <c t="s" r="C2" s="2">
        <v>547</v>
      </c>
      <c t="s" r="D2" s="2">
        <v>548</v>
      </c>
      <c t="s" r="E2" s="2">
        <v>549</v>
      </c>
    </row>
    <row spans="1:5" r="3">
      <c t="s" r="A3" s="3">
        <v>550</v>
      </c>
    </row>
    <row spans="1:5" r="4">
      <c t="s" r="A4" s="4">
        <v>551</v>
      </c>
      <c t="n" r="C4" s="7">
        <v>-72000</v>
      </c>
      <c t="n" r="D4" s="7">
        <v>-102000</v>
      </c>
      <c t="n" r="E4" s="7">
        <v>-1980000</v>
      </c>
    </row>
    <row spans="1:5" r="5">
      <c t="s" r="A5" s="4">
        <v>552</v>
      </c>
      <c t="n" r="C5" s="7">
        <v>30000</v>
      </c>
      <c t="n" r="D5" s="7">
        <v>42000</v>
      </c>
      <c t="n" r="E5" s="6">
        <v>-817000</v>
      </c>
    </row>
    <row spans="1:5" r="6">
      <c t="s" r="A6" s="4">
        <v>553</v>
      </c>
      <c t="n" r="C6" s="6">
        <v>15</v>
      </c>
      <c t="n" r="D6" s="6">
        <v>14</v>
      </c>
    </row>
    <row spans="1:5" r="7">
      <c t="s" r="A7" s="4">
        <v>554</v>
      </c>
      <c t="n" r="B7" s="7">
        <v>16325000</v>
      </c>
      <c t="n" r="C7" s="7">
        <v>12260000</v>
      </c>
      <c t="n" r="E7" s="7">
        <v>0</v>
      </c>
    </row>
    <row spans="1:5" r="8">
      <c t="s" r="A8" s="4">
        <v>555</v>
      </c>
      <c t="n" r="B8" s="7">
        <v>128000</v>
      </c>
      <c t="n" r="C8" s="7">
        <v>21000</v>
      </c>
    </row>
    <row spans="1:5" r="9">
      <c t="s" r="A9" s="4">
        <v>556</v>
      </c>
      <c t="n" r="B9" s="6">
        <v>13</v>
      </c>
      <c t="n" r="C9" s="6">
        <v>8</v>
      </c>
    </row>
    <row spans="1:5" r="10">
      <c t="s" r="A10" s="4">
        <v>557</v>
      </c>
      <c t="n" r="B10" s="7">
        <v>134000</v>
      </c>
      <c t="n" r="C10" s="7">
        <v>62000</v>
      </c>
    </row>
    <row spans="1:5" r="11">
      <c t="s" r="A11" s="4">
        <v>558</v>
      </c>
      <c t="n" r="B11" s="6">
        <v>1</v>
      </c>
      <c t="n" r="C11" s="6">
        <v>7</v>
      </c>
    </row>
    <row spans="1:5" r="12">
      <c t="s" r="A12" s="4">
        <v>559</v>
      </c>
      <c t="n" r="B12" s="7">
        <v>6000</v>
      </c>
      <c t="n" r="C12" s="7">
        <v>41000</v>
      </c>
    </row>
    <row spans="1:5" r="13">
      <c t="s" r="A13" s="4">
        <v>394</v>
      </c>
      <c t="n" r="C13" s="7">
        <v>0</v>
      </c>
      <c t="n" r="D13" s="7">
        <v>0</v>
      </c>
    </row>
    <row spans="1:5" r="14">
      <c t="s" r="A14" s="4">
        <v>560</v>
      </c>
      <c t="n" r="C14" s="6">
        <v>150</v>
      </c>
    </row>
    <row spans="1:5" r="15">
      <c t="s" r="A15" s="4">
        <v>561</v>
      </c>
      <c t="n" r="C15" s="6">
        <v>57</v>
      </c>
    </row>
    <row spans="1:5" r="16">
      <c t="s" r="A16" s="4">
        <v>562</v>
      </c>
      <c t="n" r="C16" s="6">
        <v>43</v>
      </c>
    </row>
    <row spans="1:5" r="17">
      <c t="s" r="A17" s="4">
        <v>563</v>
      </c>
      <c t="n" r="C17" s="7">
        <v>62914000</v>
      </c>
      <c t="n" r="D17" s="6">
        <v>57793000</v>
      </c>
    </row>
    <row spans="1:5" r="18">
      <c t="s" r="A18" s="4">
        <v>564</v>
      </c>
      <c t="n" r="C18" s="7">
        <v>62483000</v>
      </c>
      <c t="n" r="D18" s="7">
        <v>57636000</v>
      </c>
    </row>
    <row spans="1:5" r="19">
      <c t="s" r="A19" s="4">
        <v>482</v>
      </c>
    </row>
    <row spans="1:5" r="20">
      <c t="s" r="A20" s="3">
        <v>550</v>
      </c>
    </row>
    <row spans="1:5" r="21">
      <c t="s" r="A21" s="4">
        <v>561</v>
      </c>
      <c t="n" r="C21" s="6">
        <v>2</v>
      </c>
    </row>
    <row spans="1:5" r="22">
      <c t="s" r="A22" s="4">
        <v>483</v>
      </c>
    </row>
    <row spans="1:5" r="23">
      <c t="s" r="A23" s="3">
        <v>550</v>
      </c>
    </row>
    <row spans="1:5" r="24">
      <c t="s" r="A24" s="4">
        <v>561</v>
      </c>
      <c t="n" r="C24" s="6">
        <v>51</v>
      </c>
    </row>
    <row spans="1:5" r="25">
      <c t="s" r="A25" s="4">
        <v>484</v>
      </c>
    </row>
    <row spans="1:5" r="26">
      <c t="s" r="A26" s="3">
        <v>550</v>
      </c>
    </row>
    <row spans="1:5" r="27">
      <c t="s" r="A27" s="4">
        <v>561</v>
      </c>
      <c t="n" r="C27" s="6">
        <v>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2</v>
      </c>
    </row>
    <row spans="1:3" r="2">
      <c t="s" r="A2" s="3">
        <v>566</v>
      </c>
    </row>
    <row spans="1:3" r="3">
      <c t="s" r="A3" s="4">
        <v>567</v>
      </c>
      <c t="n" r="B3" s="7">
        <v>96776000</v>
      </c>
      <c t="n" r="C3" s="7">
        <v>90422000</v>
      </c>
    </row>
    <row spans="1:3" r="4">
      <c t="s" r="A4" s="4">
        <v>568</v>
      </c>
      <c t="n" r="B4" s="6">
        <v>604000</v>
      </c>
      <c t="n" r="C4" s="6">
        <v>449000</v>
      </c>
    </row>
    <row spans="1:3" r="5">
      <c t="s" r="A5" s="4">
        <v>569</v>
      </c>
      <c t="n" r="B5" s="6">
        <v>-676000</v>
      </c>
      <c t="n" r="C5" s="6">
        <v>-551000</v>
      </c>
    </row>
    <row spans="1:3" r="6">
      <c t="s" r="A6" s="4">
        <v>35</v>
      </c>
      <c t="n" r="B6" s="6">
        <v>96704000</v>
      </c>
      <c t="n" r="C6" s="6">
        <v>90320000</v>
      </c>
    </row>
    <row spans="1:3" r="7">
      <c t="s" r="A7" s="4">
        <v>482</v>
      </c>
    </row>
    <row spans="1:3" r="8">
      <c t="s" r="A8" s="3">
        <v>566</v>
      </c>
    </row>
    <row spans="1:3" r="9">
      <c t="s" r="A9" s="4">
        <v>567</v>
      </c>
      <c t="n" r="B9" s="6">
        <v>1994000</v>
      </c>
      <c t="n" r="C9" s="6">
        <v>7003000</v>
      </c>
    </row>
    <row spans="1:3" r="10">
      <c t="s" r="A10" s="4">
        <v>568</v>
      </c>
      <c t="n" r="C10" s="6">
        <v>19000</v>
      </c>
    </row>
    <row spans="1:3" r="11">
      <c t="s" r="A11" s="4">
        <v>569</v>
      </c>
      <c t="n" r="B11" s="6">
        <v>-17000</v>
      </c>
      <c t="n" r="C11" s="6">
        <v>-20000</v>
      </c>
    </row>
    <row spans="1:3" r="12">
      <c t="s" r="A12" s="4">
        <v>35</v>
      </c>
      <c t="n" r="B12" s="6">
        <v>1977000</v>
      </c>
      <c t="n" r="C12" s="6">
        <v>7002000</v>
      </c>
    </row>
    <row spans="1:3" r="13">
      <c t="s" r="A13" s="4">
        <v>483</v>
      </c>
    </row>
    <row spans="1:3" r="14">
      <c t="s" r="A14" s="3">
        <v>566</v>
      </c>
    </row>
    <row spans="1:3" r="15">
      <c t="s" r="A15" s="4">
        <v>567</v>
      </c>
      <c t="n" r="B15" s="6">
        <v>72965000</v>
      </c>
      <c t="n" r="C15" s="6">
        <v>70610000</v>
      </c>
    </row>
    <row spans="1:3" r="16">
      <c t="s" r="A16" s="4">
        <v>568</v>
      </c>
      <c t="n" r="B16" s="6">
        <v>56000</v>
      </c>
      <c t="n" r="C16" s="6">
        <v>192000</v>
      </c>
    </row>
    <row spans="1:3" r="17">
      <c t="s" r="A17" s="4">
        <v>569</v>
      </c>
      <c t="n" r="B17" s="6">
        <v>-651000</v>
      </c>
      <c t="n" r="C17" s="6">
        <v>-522000</v>
      </c>
    </row>
    <row spans="1:3" r="18">
      <c t="s" r="A18" s="4">
        <v>35</v>
      </c>
      <c t="n" r="B18" s="6">
        <v>72370000</v>
      </c>
      <c t="n" r="C18" s="6">
        <v>70280000</v>
      </c>
    </row>
    <row spans="1:3" r="19">
      <c t="s" r="A19" s="4">
        <v>484</v>
      </c>
    </row>
    <row spans="1:3" r="20">
      <c t="s" r="A20" s="3">
        <v>566</v>
      </c>
    </row>
    <row spans="1:3" r="21">
      <c t="s" r="A21" s="4">
        <v>567</v>
      </c>
      <c t="n" r="B21" s="6">
        <v>21817000</v>
      </c>
      <c t="n" r="C21" s="6">
        <v>12307000</v>
      </c>
    </row>
    <row spans="1:3" r="22">
      <c t="s" r="A22" s="4">
        <v>568</v>
      </c>
      <c t="n" r="B22" s="6">
        <v>548000</v>
      </c>
      <c t="n" r="C22" s="6">
        <v>234000</v>
      </c>
    </row>
    <row spans="1:3" r="23">
      <c t="s" r="A23" s="4">
        <v>569</v>
      </c>
      <c t="n" r="B23" s="6">
        <v>-8000</v>
      </c>
      <c t="n" r="C23" s="6">
        <v>-9000</v>
      </c>
    </row>
    <row spans="1:3" r="24">
      <c t="s" r="A24" s="4">
        <v>35</v>
      </c>
      <c t="n" r="B24" s="7">
        <v>22357000</v>
      </c>
      <c t="n" r="C24" s="6">
        <v>12532000</v>
      </c>
    </row>
    <row spans="1:3" r="25">
      <c t="s" r="A25" s="4">
        <v>485</v>
      </c>
    </row>
    <row spans="1:3" r="26">
      <c t="s" r="A26" s="3">
        <v>566</v>
      </c>
    </row>
    <row spans="1:3" r="27">
      <c t="s" r="A27" s="4">
        <v>567</v>
      </c>
      <c t="n" r="C27" s="6">
        <v>502000</v>
      </c>
    </row>
    <row spans="1:3" r="28">
      <c t="s" r="A28" s="4">
        <v>568</v>
      </c>
      <c t="n" r="C28" s="6">
        <v>4000</v>
      </c>
    </row>
    <row spans="1:3" r="29">
      <c t="s" r="A29" s="4">
        <v>35</v>
      </c>
      <c t="n" r="C29" s="7">
        <v>50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6</v>
      </c>
      <c t="s" r="B1" s="2">
        <v>1</v>
      </c>
    </row>
    <row spans="1:4" r="2">
      <c t="s" r="B2" s="2">
        <v>2</v>
      </c>
      <c t="s" r="C2" s="2">
        <v>32</v>
      </c>
      <c t="s" r="D2" s="2">
        <v>71</v>
      </c>
    </row>
    <row spans="1:4" r="3">
      <c t="s" r="A3" s="4">
        <v>107</v>
      </c>
      <c t="n" r="B3" s="7">
        <v>5818000</v>
      </c>
      <c t="n" r="C3" s="7">
        <v>4738000</v>
      </c>
      <c t="n" r="D3" s="7">
        <v>3431000</v>
      </c>
    </row>
    <row spans="1:4" r="4">
      <c t="s" r="A4" s="3">
        <v>108</v>
      </c>
    </row>
    <row spans="1:4" r="5">
      <c t="s" r="A5" s="4">
        <v>109</v>
      </c>
      <c t="n" r="B5" s="6">
        <v>51000</v>
      </c>
      <c t="n" r="C5" s="6">
        <v>2006000</v>
      </c>
      <c t="n" r="D5" s="6">
        <v>-2540000</v>
      </c>
    </row>
    <row spans="1:4" r="6">
      <c t="s" r="A6" s="4">
        <v>110</v>
      </c>
      <c t="n" r="B6" s="6">
        <v>-21000</v>
      </c>
      <c t="n" r="C6" s="6">
        <v>-128000</v>
      </c>
    </row>
    <row spans="1:4" r="7">
      <c t="s" r="A7" s="4">
        <v>111</v>
      </c>
      <c t="n" r="B7" s="6">
        <v>30000</v>
      </c>
      <c t="n" r="C7" s="6">
        <v>1878000</v>
      </c>
      <c t="n" r="D7" s="6">
        <v>-2540000</v>
      </c>
    </row>
    <row spans="1:4" r="8">
      <c t="s" r="A8" s="3">
        <v>112</v>
      </c>
    </row>
    <row spans="1:4" r="9">
      <c t="s" r="A9" s="4">
        <v>113</v>
      </c>
      <c t="n" r="B9" s="6">
        <v>-21000</v>
      </c>
      <c t="n" r="C9" s="6">
        <v>-828000</v>
      </c>
      <c t="n" r="D9" s="6">
        <v>1048000</v>
      </c>
    </row>
    <row spans="1:4" r="10">
      <c t="s" r="A10" s="4">
        <v>114</v>
      </c>
      <c t="n" r="B10" s="6">
        <v>9000</v>
      </c>
      <c t="n" r="C10" s="6">
        <v>53000</v>
      </c>
    </row>
    <row spans="1:4" r="11">
      <c t="s" r="A11" s="4">
        <v>115</v>
      </c>
      <c t="n" r="B11" s="6">
        <v>-12000</v>
      </c>
      <c t="n" r="C11" s="6">
        <v>-775000</v>
      </c>
      <c t="n" r="D11" s="6">
        <v>1048000</v>
      </c>
    </row>
    <row spans="1:4" r="12">
      <c t="s" r="A12" s="4">
        <v>116</v>
      </c>
      <c t="n" r="B12" s="6">
        <v>18000</v>
      </c>
      <c t="n" r="C12" s="6">
        <v>1103000</v>
      </c>
      <c t="n" r="D12" s="6">
        <v>-1492000</v>
      </c>
    </row>
    <row spans="1:4" r="13">
      <c t="s" r="A13" s="4">
        <v>117</v>
      </c>
      <c t="n" r="B13" s="7">
        <v>5836000</v>
      </c>
      <c t="n" r="C13" s="7">
        <v>5841000</v>
      </c>
      <c t="n" r="D13" s="7">
        <v>193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0</v>
      </c>
      <c t="s" r="B1" s="2">
        <v>2</v>
      </c>
      <c t="s" r="C1" s="2">
        <v>32</v>
      </c>
    </row>
    <row spans="1:3" r="2">
      <c t="s" r="A2" s="3">
        <v>566</v>
      </c>
    </row>
    <row spans="1:3" r="3">
      <c t="s" r="A3" s="4">
        <v>571</v>
      </c>
      <c t="n" r="B3" s="7">
        <v>48412000</v>
      </c>
      <c t="n" r="C3" s="7">
        <v>7512000</v>
      </c>
    </row>
    <row spans="1:3" r="4">
      <c t="s" r="A4" s="4">
        <v>572</v>
      </c>
      <c t="n" r="B4" s="6">
        <v>351000</v>
      </c>
      <c t="n" r="C4" s="6">
        <v>32000</v>
      </c>
    </row>
    <row spans="1:3" r="5">
      <c t="s" r="A5" s="4">
        <v>573</v>
      </c>
      <c t="n" r="B5" s="6">
        <v>12040000</v>
      </c>
      <c t="n" r="C5" s="6">
        <v>31628000</v>
      </c>
    </row>
    <row spans="1:3" r="6">
      <c t="s" r="A6" s="4">
        <v>574</v>
      </c>
      <c t="n" r="B6" s="6">
        <v>325000</v>
      </c>
      <c t="n" r="C6" s="6">
        <v>519000</v>
      </c>
    </row>
    <row spans="1:3" r="7">
      <c t="s" r="A7" s="4">
        <v>575</v>
      </c>
      <c t="n" r="B7" s="6">
        <v>60452000</v>
      </c>
      <c t="n" r="C7" s="6">
        <v>39140000</v>
      </c>
    </row>
    <row spans="1:3" r="8">
      <c t="s" r="A8" s="4">
        <v>576</v>
      </c>
      <c t="n" r="B8" s="6">
        <v>676000</v>
      </c>
      <c t="n" r="C8" s="6">
        <v>551000</v>
      </c>
    </row>
    <row spans="1:3" r="9">
      <c t="s" r="A9" s="4">
        <v>482</v>
      </c>
    </row>
    <row spans="1:3" r="10">
      <c t="s" r="A10" s="3">
        <v>566</v>
      </c>
    </row>
    <row spans="1:3" r="11">
      <c t="s" r="A11" s="4">
        <v>571</v>
      </c>
      <c t="n" r="B11" s="6">
        <v>1977000</v>
      </c>
      <c t="n" r="C11" s="6">
        <v>994000</v>
      </c>
    </row>
    <row spans="1:3" r="12">
      <c t="s" r="A12" s="4">
        <v>572</v>
      </c>
      <c t="n" r="B12" s="6">
        <v>17000</v>
      </c>
      <c t="n" r="C12" s="6">
        <v>6000</v>
      </c>
    </row>
    <row spans="1:3" r="13">
      <c t="s" r="A13" s="4">
        <v>573</v>
      </c>
      <c t="n" r="B13" s="6">
        <v>0</v>
      </c>
      <c t="n" r="C13" s="6">
        <v>2985000</v>
      </c>
    </row>
    <row spans="1:3" r="14">
      <c t="s" r="A14" s="4">
        <v>574</v>
      </c>
      <c t="n" r="B14" s="6">
        <v>0</v>
      </c>
      <c t="n" r="C14" s="6">
        <v>14000</v>
      </c>
    </row>
    <row spans="1:3" r="15">
      <c t="s" r="A15" s="4">
        <v>575</v>
      </c>
      <c t="n" r="B15" s="6">
        <v>1977000</v>
      </c>
      <c t="n" r="C15" s="6">
        <v>3979000</v>
      </c>
    </row>
    <row spans="1:3" r="16">
      <c t="s" r="A16" s="4">
        <v>576</v>
      </c>
      <c t="n" r="B16" s="6">
        <v>17000</v>
      </c>
      <c t="n" r="C16" s="6">
        <v>20000</v>
      </c>
    </row>
    <row spans="1:3" r="17">
      <c t="s" r="A17" s="4">
        <v>483</v>
      </c>
    </row>
    <row spans="1:3" r="18">
      <c t="s" r="A18" s="3">
        <v>566</v>
      </c>
    </row>
    <row spans="1:3" r="19">
      <c t="s" r="A19" s="4">
        <v>571</v>
      </c>
      <c t="n" r="B19" s="6">
        <v>45398000</v>
      </c>
      <c t="n" r="C19" s="6">
        <v>4504000</v>
      </c>
    </row>
    <row spans="1:3" r="20">
      <c t="s" r="A20" s="4">
        <v>572</v>
      </c>
      <c t="n" r="B20" s="6">
        <v>327000</v>
      </c>
      <c t="n" r="C20" s="6">
        <v>17000</v>
      </c>
    </row>
    <row spans="1:3" r="21">
      <c t="s" r="A21" s="4">
        <v>573</v>
      </c>
      <c t="n" r="B21" s="6">
        <v>11880000</v>
      </c>
      <c t="n" r="C21" s="6">
        <v>28643000</v>
      </c>
    </row>
    <row spans="1:3" r="22">
      <c t="s" r="A22" s="4">
        <v>574</v>
      </c>
      <c t="n" r="B22" s="6">
        <v>324000</v>
      </c>
      <c t="n" r="C22" s="6">
        <v>505000</v>
      </c>
    </row>
    <row spans="1:3" r="23">
      <c t="s" r="A23" s="4">
        <v>575</v>
      </c>
      <c t="n" r="B23" s="6">
        <v>57278000</v>
      </c>
      <c t="n" r="C23" s="6">
        <v>33147000</v>
      </c>
    </row>
    <row spans="1:3" r="24">
      <c t="s" r="A24" s="4">
        <v>576</v>
      </c>
      <c t="n" r="B24" s="6">
        <v>651000</v>
      </c>
      <c t="n" r="C24" s="6">
        <v>522000</v>
      </c>
    </row>
    <row spans="1:3" r="25">
      <c t="s" r="A25" s="4">
        <v>484</v>
      </c>
    </row>
    <row spans="1:3" r="26">
      <c t="s" r="A26" s="3">
        <v>566</v>
      </c>
    </row>
    <row spans="1:3" r="27">
      <c t="s" r="A27" s="4">
        <v>571</v>
      </c>
      <c t="n" r="B27" s="6">
        <v>1037000</v>
      </c>
      <c t="n" r="C27" s="6">
        <v>2014000</v>
      </c>
    </row>
    <row spans="1:3" r="28">
      <c t="s" r="A28" s="4">
        <v>572</v>
      </c>
      <c t="n" r="B28" s="6">
        <v>7000</v>
      </c>
      <c t="n" r="C28" s="6">
        <v>9000</v>
      </c>
    </row>
    <row spans="1:3" r="29">
      <c t="s" r="A29" s="4">
        <v>573</v>
      </c>
      <c t="n" r="B29" s="6">
        <v>160000</v>
      </c>
      <c t="n" r="C29" s="6">
        <v>0</v>
      </c>
    </row>
    <row spans="1:3" r="30">
      <c t="s" r="A30" s="4">
        <v>574</v>
      </c>
      <c t="n" r="B30" s="6">
        <v>1000</v>
      </c>
      <c t="n" r="C30" s="6">
        <v>0</v>
      </c>
    </row>
    <row spans="1:3" r="31">
      <c t="s" r="A31" s="4">
        <v>575</v>
      </c>
      <c t="n" r="B31" s="6">
        <v>1197000</v>
      </c>
      <c t="n" r="C31" s="6">
        <v>2014000</v>
      </c>
    </row>
    <row spans="1:3" r="32">
      <c t="s" r="A32" s="4">
        <v>576</v>
      </c>
      <c t="n" r="B32" s="7">
        <v>8000</v>
      </c>
      <c t="n" r="C32" s="7">
        <v>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v>
      </c>
      <c t="s" r="C1" s="2">
        <v>32</v>
      </c>
    </row>
    <row spans="1:3" r="2">
      <c t="s" r="A2" s="3">
        <v>578</v>
      </c>
    </row>
    <row spans="1:3" r="3">
      <c t="s" r="A3" s="4">
        <v>579</v>
      </c>
      <c t="n" r="B3" s="7">
        <v>161000</v>
      </c>
    </row>
    <row spans="1:3" r="4">
      <c t="s" r="A4" s="4">
        <v>579</v>
      </c>
      <c t="n" r="B4" s="6">
        <v>160000</v>
      </c>
    </row>
    <row spans="1:3" r="5">
      <c t="s" r="A5" s="4">
        <v>580</v>
      </c>
      <c t="n" r="B5" s="6">
        <v>16498000</v>
      </c>
    </row>
    <row spans="1:3" r="6">
      <c t="s" r="A6" s="4">
        <v>580</v>
      </c>
      <c t="n" r="B6" s="6">
        <v>16879000</v>
      </c>
    </row>
    <row spans="1:3" r="7">
      <c t="s" r="A7" s="4">
        <v>581</v>
      </c>
      <c t="n" r="B7" s="6">
        <v>7152000</v>
      </c>
    </row>
    <row spans="1:3" r="8">
      <c t="s" r="A8" s="4">
        <v>581</v>
      </c>
      <c t="n" r="B8" s="6">
        <v>7295000</v>
      </c>
    </row>
    <row spans="1:3" r="9">
      <c t="s" r="A9" s="3">
        <v>582</v>
      </c>
    </row>
    <row spans="1:3" r="10">
      <c t="n" r="B10" s="6">
        <v>96776000</v>
      </c>
      <c t="n" r="C10" s="7">
        <v>90422000</v>
      </c>
    </row>
    <row spans="1:3" r="11">
      <c t="n" r="B11" s="6">
        <v>96704000</v>
      </c>
      <c t="n" r="C11" s="7">
        <v>90320000</v>
      </c>
    </row>
    <row spans="1:3" r="12">
      <c t="s" r="A12" s="4">
        <v>483</v>
      </c>
    </row>
    <row spans="1:3" r="13">
      <c t="s" r="A13" s="3">
        <v>582</v>
      </c>
    </row>
    <row spans="1:3" r="14">
      <c t="s" r="A14" s="4">
        <v>583</v>
      </c>
      <c t="n" r="B14" s="6">
        <v>72965000</v>
      </c>
    </row>
    <row spans="1:3" r="15">
      <c t="s" r="A15" s="4">
        <v>583</v>
      </c>
      <c t="n" r="B15" s="7">
        <v>7237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r="A1" s="1">
        <v>584</v>
      </c>
      <c t="s" r="B1" s="2">
        <v>1</v>
      </c>
    </row>
    <row spans="1:4" r="2">
      <c t="s" r="B2" s="2">
        <v>547</v>
      </c>
      <c t="s" r="C2" s="2">
        <v>548</v>
      </c>
      <c t="s" r="D2" s="2">
        <v>549</v>
      </c>
    </row>
    <row spans="1:4" r="3">
      <c t="s" r="A3" s="3">
        <v>211</v>
      </c>
    </row>
    <row spans="1:4" r="4">
      <c t="s" r="A4" s="4">
        <v>585</v>
      </c>
      <c t="n" r="B4" s="7">
        <v>6461000</v>
      </c>
      <c t="n" r="C4" s="7">
        <v>8582000</v>
      </c>
      <c t="n" r="D4" s="7">
        <v>9815000</v>
      </c>
    </row>
    <row spans="1:4" r="5">
      <c t="s" r="A5" s="4">
        <v>586</v>
      </c>
      <c t="n" r="B5" s="6">
        <v>751000</v>
      </c>
      <c t="n" r="C5" s="6">
        <v>564000</v>
      </c>
      <c t="n" r="D5" s="6">
        <v>629000</v>
      </c>
    </row>
    <row spans="1:4" r="6">
      <c t="s" r="A6" s="4">
        <v>587</v>
      </c>
      <c t="n" r="B6" s="6">
        <v>2346000</v>
      </c>
      <c t="n" r="C6" s="6">
        <v>2401000</v>
      </c>
    </row>
    <row spans="1:4" r="7">
      <c t="s" r="A7" s="4">
        <v>588</v>
      </c>
      <c t="n" r="B7" s="6">
        <v>4115000</v>
      </c>
      <c t="n" r="C7" s="6">
        <v>6181000</v>
      </c>
    </row>
    <row spans="1:4" r="8">
      <c t="s" r="A8" s="4">
        <v>589</v>
      </c>
      <c t="n" r="B8" s="6">
        <v>6528000</v>
      </c>
      <c t="n" r="C8" s="6">
        <v>8070000</v>
      </c>
      <c t="n" r="D8" s="6">
        <v>10182000</v>
      </c>
    </row>
    <row spans="1:4" r="9">
      <c t="s" r="A9" s="4">
        <v>590</v>
      </c>
      <c t="n" r="B9" s="6">
        <v>119000</v>
      </c>
      <c t="n" r="C9" s="6">
        <v>152000</v>
      </c>
      <c t="n" r="D9" s="6">
        <v>298000</v>
      </c>
    </row>
    <row spans="1:4" r="10">
      <c t="s" r="A10" s="4">
        <v>591</v>
      </c>
      <c t="n" r="B10" s="6">
        <v>0</v>
      </c>
      <c t="n" r="C10" s="6">
        <v>31000</v>
      </c>
      <c t="n" r="D10" s="6">
        <v>22000</v>
      </c>
    </row>
    <row spans="1:4" r="11">
      <c t="s" r="A11" s="4">
        <v>592</v>
      </c>
      <c t="n" r="B11" s="6">
        <v>4661000</v>
      </c>
      <c t="n" r="C11" s="6">
        <v>5738000</v>
      </c>
    </row>
    <row spans="1:4" r="12">
      <c t="s" r="A12" s="4">
        <v>593</v>
      </c>
      <c t="n" r="B12" s="7">
        <v>311000</v>
      </c>
      <c t="n" r="C12" s="7">
        <v>319000</v>
      </c>
    </row>
    <row spans="1:4" r="13">
      <c t="s" r="A13" s="4">
        <v>594</v>
      </c>
      <c t="n" r="B13" s="6">
        <v>0</v>
      </c>
      <c t="n" r="C13" s="6">
        <v>2</v>
      </c>
    </row>
    <row spans="1:4" r="14">
      <c t="s" r="A14" s="4">
        <v>595</v>
      </c>
      <c t="n" r="C14" s="7">
        <v>0</v>
      </c>
    </row>
    <row spans="1:4" r="15">
      <c t="s" r="A15" s="4">
        <v>596</v>
      </c>
      <c t="n" r="B15" s="6">
        <v>0</v>
      </c>
      <c t="n" r="C15" s="6">
        <v>0</v>
      </c>
    </row>
    <row spans="1:4" r="16">
      <c t="s" r="A16" s="4">
        <v>597</v>
      </c>
      <c t="n" r="B16" s="7">
        <v>4546000</v>
      </c>
      <c t="n" r="C16" s="7">
        <v>6625000</v>
      </c>
    </row>
    <row spans="1:4" r="17">
      <c t="s" r="A17" s="4">
        <v>598</v>
      </c>
      <c t="n" r="B17" s="6">
        <v>303000</v>
      </c>
      <c t="n" r="C17" s="6">
        <v>345000</v>
      </c>
      <c t="n" r="D17" s="6">
        <v>280000</v>
      </c>
    </row>
    <row spans="1:4" r="18">
      <c t="s" r="A18" s="4">
        <v>599</v>
      </c>
      <c t="n" r="B18" s="6">
        <v>0</v>
      </c>
      <c t="n" r="C18" s="6">
        <v>0</v>
      </c>
    </row>
    <row spans="1:4" r="19">
      <c t="s" r="A19" s="4">
        <v>600</v>
      </c>
      <c t="n" r="B19" s="7">
        <v>1337000</v>
      </c>
      <c t="n" r="C19" s="7">
        <v>1441000</v>
      </c>
      <c t="n" r="D19" s="7">
        <v>133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1</v>
      </c>
      <c t="s" r="B1" s="2">
        <v>2</v>
      </c>
      <c t="s" r="C1" s="2">
        <v>32</v>
      </c>
      <c t="s" r="D1" s="2">
        <v>71</v>
      </c>
      <c t="s" r="E1" s="2">
        <v>458</v>
      </c>
    </row>
    <row spans="1:5" r="2">
      <c t="s" r="A2" s="3">
        <v>602</v>
      </c>
    </row>
    <row spans="1:5" r="3">
      <c t="s" r="A3" s="4">
        <v>603</v>
      </c>
      <c t="n" r="B3" s="7">
        <v>400971000</v>
      </c>
      <c t="n" r="C3" s="7">
        <v>370390000</v>
      </c>
    </row>
    <row spans="1:5" r="4">
      <c t="s" r="A4" s="4">
        <v>604</v>
      </c>
      <c t="n" r="B4" s="6">
        <v>1940000</v>
      </c>
      <c t="n" r="C4" s="6">
        <v>1848000</v>
      </c>
    </row>
    <row spans="1:5" r="5">
      <c t="s" r="A5" s="4">
        <v>605</v>
      </c>
      <c t="n" r="B5" s="6">
        <v>-6078000</v>
      </c>
      <c t="n" r="C5" s="6">
        <v>-5451000</v>
      </c>
      <c t="n" r="D5" s="7">
        <v>-5517000</v>
      </c>
      <c t="n" r="E5" s="7">
        <v>-5686000</v>
      </c>
    </row>
    <row spans="1:5" r="6">
      <c t="n" r="B6" s="6">
        <v>396833000</v>
      </c>
      <c t="n" r="C6" s="6">
        <v>366787000</v>
      </c>
    </row>
    <row spans="1:5" r="7">
      <c t="s" r="A7" s="4">
        <v>606</v>
      </c>
    </row>
    <row spans="1:5" r="8">
      <c t="s" r="A8" s="3">
        <v>602</v>
      </c>
    </row>
    <row spans="1:5" r="9">
      <c t="s" r="A9" s="4">
        <v>603</v>
      </c>
      <c t="n" r="B9" s="6">
        <v>37084000</v>
      </c>
      <c t="n" r="C9" s="6">
        <v>31465000</v>
      </c>
    </row>
    <row spans="1:5" r="10">
      <c t="s" r="A10" s="4">
        <v>605</v>
      </c>
      <c t="n" r="B10" s="6">
        <v>-639000</v>
      </c>
      <c t="n" r="C10" s="6">
        <v>-574000</v>
      </c>
      <c t="n" r="D10" s="6">
        <v>-785000</v>
      </c>
      <c t="n" r="E10" s="6">
        <v>-855000</v>
      </c>
    </row>
    <row spans="1:5" r="11">
      <c t="s" r="A11" s="4">
        <v>607</v>
      </c>
    </row>
    <row spans="1:5" r="12">
      <c t="s" r="A12" s="3">
        <v>602</v>
      </c>
    </row>
    <row spans="1:5" r="13">
      <c t="s" r="A13" s="4">
        <v>603</v>
      </c>
      <c t="n" r="B13" s="6">
        <v>39856000</v>
      </c>
      <c t="n" r="C13" s="6">
        <v>35355000</v>
      </c>
    </row>
    <row spans="1:5" r="14">
      <c t="s" r="A14" s="4">
        <v>605</v>
      </c>
      <c t="n" r="B14" s="6">
        <v>-294000</v>
      </c>
      <c t="n" r="C14" s="6">
        <v>-225000</v>
      </c>
      <c t="n" r="D14" s="6">
        <v>-164000</v>
      </c>
      <c t="n" r="E14" s="6">
        <v>-159000</v>
      </c>
    </row>
    <row spans="1:5" r="15">
      <c t="s" r="A15" s="4">
        <v>608</v>
      </c>
    </row>
    <row spans="1:5" r="16">
      <c t="s" r="A16" s="3">
        <v>602</v>
      </c>
    </row>
    <row spans="1:5" r="17">
      <c t="s" r="A17" s="4">
        <v>603</v>
      </c>
      <c t="n" r="B17" s="6">
        <v>192095000</v>
      </c>
      <c t="n" r="C17" s="6">
        <v>163306000</v>
      </c>
    </row>
    <row spans="1:5" r="18">
      <c t="s" r="A18" s="4">
        <v>605</v>
      </c>
      <c t="n" r="B18" s="6">
        <v>-2525000</v>
      </c>
      <c t="n" r="C18" s="6">
        <v>-1701000</v>
      </c>
      <c t="n" r="D18" s="6">
        <v>-1774000</v>
      </c>
      <c t="n" r="E18" s="6">
        <v>-1656000</v>
      </c>
    </row>
    <row spans="1:5" r="19">
      <c t="s" r="A19" s="4">
        <v>609</v>
      </c>
    </row>
    <row spans="1:5" r="20">
      <c t="s" r="A20" s="3">
        <v>602</v>
      </c>
    </row>
    <row spans="1:5" r="21">
      <c t="s" r="A21" s="4">
        <v>603</v>
      </c>
      <c t="n" r="B21" s="6">
        <v>16188000</v>
      </c>
      <c t="n" r="C21" s="6">
        <v>24572000</v>
      </c>
    </row>
    <row spans="1:5" r="22">
      <c t="s" r="A22" s="4">
        <v>605</v>
      </c>
      <c t="n" r="B22" s="6">
        <v>-874000</v>
      </c>
      <c t="n" r="C22" s="6">
        <v>-1227000</v>
      </c>
      <c t="n" r="D22" s="6">
        <v>-944000</v>
      </c>
      <c t="n" r="E22" s="6">
        <v>-950000</v>
      </c>
    </row>
    <row spans="1:5" r="23">
      <c t="s" r="A23" s="4">
        <v>610</v>
      </c>
    </row>
    <row spans="1:5" r="24">
      <c t="s" r="A24" s="3">
        <v>602</v>
      </c>
    </row>
    <row spans="1:5" r="25">
      <c t="s" r="A25" s="4">
        <v>603</v>
      </c>
      <c t="n" r="B25" s="6">
        <v>25474000</v>
      </c>
      <c t="n" r="C25" s="6">
        <v>29284000</v>
      </c>
    </row>
    <row spans="1:5" r="26">
      <c t="s" r="A26" s="4">
        <v>605</v>
      </c>
      <c t="n" r="B26" s="6">
        <v>-341000</v>
      </c>
      <c t="n" r="C26" s="6">
        <v>-379000</v>
      </c>
      <c t="n" r="D26" s="6">
        <v>-638000</v>
      </c>
      <c t="n" r="E26" s="6">
        <v>-894000</v>
      </c>
    </row>
    <row spans="1:5" r="27">
      <c t="s" r="A27" s="4">
        <v>611</v>
      </c>
    </row>
    <row spans="1:5" r="28">
      <c t="s" r="A28" s="3">
        <v>602</v>
      </c>
    </row>
    <row spans="1:5" r="29">
      <c t="s" r="A29" s="4">
        <v>603</v>
      </c>
      <c t="n" r="B29" s="6">
        <v>38327000</v>
      </c>
      <c t="n" r="C29" s="6">
        <v>38972000</v>
      </c>
    </row>
    <row spans="1:5" r="30">
      <c t="s" r="A30" s="4">
        <v>605</v>
      </c>
      <c t="n" r="B30" s="6">
        <v>-528000</v>
      </c>
      <c t="n" r="C30" s="6">
        <v>-691000</v>
      </c>
      <c t="n" r="D30" s="6">
        <v>-613000</v>
      </c>
      <c t="n" r="E30" s="6">
        <v>-736000</v>
      </c>
    </row>
    <row spans="1:5" r="31">
      <c t="s" r="A31" s="4">
        <v>342</v>
      </c>
    </row>
    <row spans="1:5" r="32">
      <c t="s" r="A32" s="3">
        <v>602</v>
      </c>
    </row>
    <row spans="1:5" r="33">
      <c t="s" r="A33" s="4">
        <v>603</v>
      </c>
      <c t="n" r="B33" s="6">
        <v>51947000</v>
      </c>
      <c t="n" r="C33" s="6">
        <v>47436000</v>
      </c>
    </row>
    <row spans="1:5" r="34">
      <c t="s" r="A34" s="4">
        <v>612</v>
      </c>
    </row>
    <row spans="1:5" r="35">
      <c t="s" r="A35" s="3">
        <v>602</v>
      </c>
    </row>
    <row spans="1:5" r="36">
      <c t="s" r="A36" s="4">
        <v>603</v>
      </c>
      <c t="n" r="B36" s="6">
        <v>48365000</v>
      </c>
      <c t="n" r="C36" s="6">
        <v>44618000</v>
      </c>
    </row>
    <row spans="1:5" r="37">
      <c t="s" r="A37" s="4">
        <v>605</v>
      </c>
      <c t="n" r="B37" s="6">
        <v>-784000</v>
      </c>
      <c t="n" r="C37" s="6">
        <v>-581000</v>
      </c>
      <c t="n" r="D37" s="6">
        <v>-449000</v>
      </c>
      <c t="n" r="E37" s="6">
        <v>-289000</v>
      </c>
    </row>
    <row spans="1:5" r="38">
      <c t="s" r="A38" s="4">
        <v>613</v>
      </c>
    </row>
    <row spans="1:5" r="39">
      <c t="s" r="A39" s="3">
        <v>602</v>
      </c>
    </row>
    <row spans="1:5" r="40">
      <c t="s" r="A40" s="4">
        <v>603</v>
      </c>
      <c t="n" r="B40" s="6">
        <v>3582000</v>
      </c>
      <c t="n" r="C40" s="6">
        <v>2818000</v>
      </c>
    </row>
    <row spans="1:5" r="41">
      <c t="s" r="A41" s="4">
        <v>605</v>
      </c>
      <c t="n" r="B41" s="7">
        <v>-93000</v>
      </c>
      <c t="n" r="C41" s="7">
        <v>-73000</v>
      </c>
      <c t="n" r="D41" s="7">
        <v>-150000</v>
      </c>
      <c t="n" r="E41" s="7">
        <v>-14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4</v>
      </c>
      <c t="s" r="B1" s="2">
        <v>1</v>
      </c>
    </row>
    <row spans="1:4" r="2">
      <c t="s" r="B2" s="2">
        <v>2</v>
      </c>
      <c t="s" r="C2" s="2">
        <v>32</v>
      </c>
      <c t="s" r="D2" s="2">
        <v>71</v>
      </c>
    </row>
    <row spans="1:4" r="3">
      <c t="s" r="A3" s="3">
        <v>615</v>
      </c>
    </row>
    <row spans="1:4" r="4">
      <c t="s" r="A4" s="4">
        <v>616</v>
      </c>
      <c t="n" r="B4" s="7">
        <v>5451000</v>
      </c>
      <c t="n" r="C4" s="7">
        <v>5517000</v>
      </c>
      <c t="n" r="D4" s="7">
        <v>5686000</v>
      </c>
    </row>
    <row spans="1:4" r="5">
      <c t="s" r="A5" s="4">
        <v>617</v>
      </c>
      <c t="n" r="B5" s="6">
        <v>1100000</v>
      </c>
      <c t="n" r="C5" s="6">
        <v>1100000</v>
      </c>
      <c t="n" r="D5" s="6">
        <v>1400000</v>
      </c>
    </row>
    <row spans="1:4" r="6">
      <c t="s" r="A6" s="4">
        <v>618</v>
      </c>
      <c t="n" r="B6" s="6">
        <v>-827000</v>
      </c>
      <c t="n" r="C6" s="6">
        <v>-1913000</v>
      </c>
      <c t="n" r="D6" s="6">
        <v>-1915000</v>
      </c>
    </row>
    <row spans="1:4" r="7">
      <c t="s" r="A7" s="4">
        <v>619</v>
      </c>
      <c t="n" r="B7" s="6">
        <v>354000</v>
      </c>
      <c t="n" r="C7" s="6">
        <v>747000</v>
      </c>
      <c t="n" r="D7" s="6">
        <v>346000</v>
      </c>
    </row>
    <row spans="1:4" r="8">
      <c t="s" r="A8" s="4">
        <v>620</v>
      </c>
      <c t="n" r="B8" s="7">
        <v>6078000</v>
      </c>
      <c t="n" r="C8" s="7">
        <v>5451000</v>
      </c>
      <c t="n" r="D8" s="7">
        <v>551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21"/>
  </cols>
  <sheetData>
    <row spans="1:3" r="1">
      <c t="s" r="A1" s="1">
        <v>621</v>
      </c>
      <c t="s" r="B1" s="2">
        <v>1</v>
      </c>
    </row>
    <row spans="1:3" r="2">
      <c t="s" r="B2" s="2">
        <v>2</v>
      </c>
      <c t="s" r="C2" s="2">
        <v>548</v>
      </c>
    </row>
    <row spans="1:3" r="3">
      <c t="s" r="A3" s="3">
        <v>622</v>
      </c>
    </row>
    <row spans="1:3" r="4">
      <c t="s" r="A4" s="4">
        <v>623</v>
      </c>
      <c t="n" r="B4" s="6">
        <v>0</v>
      </c>
      <c t="n" r="C4" s="6">
        <v>2</v>
      </c>
    </row>
    <row spans="1:3" r="5">
      <c t="s" r="A5" s="4">
        <v>612</v>
      </c>
    </row>
    <row spans="1:3" r="6">
      <c t="s" r="A6" s="3">
        <v>622</v>
      </c>
    </row>
    <row spans="1:3" r="7">
      <c t="s" r="A7" s="4">
        <v>623</v>
      </c>
      <c t="n" r="C7" s="6">
        <v>2</v>
      </c>
    </row>
    <row spans="1:3" r="8">
      <c t="s" r="A8" s="4">
        <v>623</v>
      </c>
      <c t="n" r="C8" s="7">
        <v>29000</v>
      </c>
    </row>
    <row spans="1:3" r="9">
      <c t="s" r="A9" s="4">
        <v>623</v>
      </c>
      <c t="n" r="C9" s="7">
        <v>2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2</v>
      </c>
    </row>
    <row spans="1:3" r="2">
      <c t="s" r="A2" s="3">
        <v>625</v>
      </c>
    </row>
    <row spans="1:3" r="3">
      <c t="s" r="A3" s="4">
        <v>603</v>
      </c>
      <c t="n" r="B3" s="7">
        <v>400971000</v>
      </c>
      <c t="n" r="C3" s="7">
        <v>370390000</v>
      </c>
    </row>
    <row spans="1:3" r="4">
      <c t="s" r="A4" s="4">
        <v>606</v>
      </c>
    </row>
    <row spans="1:3" r="5">
      <c t="s" r="A5" s="3">
        <v>625</v>
      </c>
    </row>
    <row spans="1:3" r="6">
      <c t="s" r="A6" s="4">
        <v>603</v>
      </c>
      <c t="n" r="B6" s="6">
        <v>37084000</v>
      </c>
      <c t="n" r="C6" s="6">
        <v>31465000</v>
      </c>
    </row>
    <row spans="1:3" r="7">
      <c t="s" r="A7" s="4">
        <v>626</v>
      </c>
    </row>
    <row spans="1:3" r="8">
      <c t="s" r="A8" s="3">
        <v>625</v>
      </c>
    </row>
    <row spans="1:3" r="9">
      <c t="s" r="A9" s="4">
        <v>603</v>
      </c>
      <c t="n" r="B9" s="6">
        <v>35508000</v>
      </c>
      <c t="n" r="C9" s="6">
        <v>30176000</v>
      </c>
    </row>
    <row spans="1:3" r="10">
      <c t="s" r="A10" s="4">
        <v>627</v>
      </c>
    </row>
    <row spans="1:3" r="11">
      <c t="s" r="A11" s="3">
        <v>625</v>
      </c>
    </row>
    <row spans="1:3" r="12">
      <c t="s" r="A12" s="4">
        <v>603</v>
      </c>
      <c t="n" r="B12" s="6">
        <v>883000</v>
      </c>
      <c t="n" r="C12" s="6">
        <v>789000</v>
      </c>
    </row>
    <row spans="1:3" r="13">
      <c t="s" r="A13" s="4">
        <v>628</v>
      </c>
    </row>
    <row spans="1:3" r="14">
      <c t="s" r="A14" s="3">
        <v>625</v>
      </c>
    </row>
    <row spans="1:3" r="15">
      <c t="s" r="A15" s="4">
        <v>603</v>
      </c>
      <c t="n" r="B15" s="6">
        <v>693000</v>
      </c>
      <c t="n" r="C15" s="6">
        <v>500000</v>
      </c>
    </row>
    <row spans="1:3" r="16">
      <c t="s" r="A16" s="4">
        <v>629</v>
      </c>
    </row>
    <row spans="1:3" r="17">
      <c t="s" r="A17" s="3">
        <v>625</v>
      </c>
    </row>
    <row spans="1:3" r="18">
      <c t="s" r="A18" s="4">
        <v>603</v>
      </c>
      <c t="n" r="B18" s="6">
        <v>0</v>
      </c>
      <c t="n" r="C18" s="6">
        <v>0</v>
      </c>
    </row>
    <row spans="1:3" r="19">
      <c t="s" r="A19" s="4">
        <v>607</v>
      </c>
    </row>
    <row spans="1:3" r="20">
      <c t="s" r="A20" s="3">
        <v>625</v>
      </c>
    </row>
    <row spans="1:3" r="21">
      <c t="s" r="A21" s="4">
        <v>603</v>
      </c>
      <c t="n" r="B21" s="6">
        <v>39856000</v>
      </c>
      <c t="n" r="C21" s="6">
        <v>35355000</v>
      </c>
    </row>
    <row spans="1:3" r="22">
      <c t="s" r="A22" s="4">
        <v>630</v>
      </c>
    </row>
    <row spans="1:3" r="23">
      <c t="s" r="A23" s="3">
        <v>625</v>
      </c>
    </row>
    <row spans="1:3" r="24">
      <c t="s" r="A24" s="4">
        <v>603</v>
      </c>
      <c t="n" r="B24" s="6">
        <v>39426000</v>
      </c>
      <c t="n" r="C24" s="6">
        <v>34609000</v>
      </c>
    </row>
    <row spans="1:3" r="25">
      <c t="s" r="A25" s="4">
        <v>631</v>
      </c>
    </row>
    <row spans="1:3" r="26">
      <c t="s" r="A26" s="3">
        <v>625</v>
      </c>
    </row>
    <row spans="1:3" r="27">
      <c t="s" r="A27" s="4">
        <v>603</v>
      </c>
      <c t="n" r="B27" s="6">
        <v>387000</v>
      </c>
      <c t="n" r="C27" s="6">
        <v>355000</v>
      </c>
    </row>
    <row spans="1:3" r="28">
      <c t="s" r="A28" s="4">
        <v>632</v>
      </c>
    </row>
    <row spans="1:3" r="29">
      <c t="s" r="A29" s="3">
        <v>625</v>
      </c>
    </row>
    <row spans="1:3" r="30">
      <c t="s" r="A30" s="4">
        <v>603</v>
      </c>
      <c t="n" r="B30" s="6">
        <v>43000</v>
      </c>
      <c t="n" r="C30" s="6">
        <v>391000</v>
      </c>
    </row>
    <row spans="1:3" r="31">
      <c t="s" r="A31" s="4">
        <v>633</v>
      </c>
    </row>
    <row spans="1:3" r="32">
      <c t="s" r="A32" s="3">
        <v>625</v>
      </c>
    </row>
    <row spans="1:3" r="33">
      <c t="s" r="A33" s="4">
        <v>603</v>
      </c>
      <c t="n" r="B33" s="6">
        <v>0</v>
      </c>
      <c t="n" r="C33" s="6">
        <v>0</v>
      </c>
    </row>
    <row spans="1:3" r="34">
      <c t="s" r="A34" s="4">
        <v>608</v>
      </c>
    </row>
    <row spans="1:3" r="35">
      <c t="s" r="A35" s="3">
        <v>625</v>
      </c>
    </row>
    <row spans="1:3" r="36">
      <c t="s" r="A36" s="4">
        <v>603</v>
      </c>
      <c t="n" r="B36" s="6">
        <v>192095000</v>
      </c>
      <c t="n" r="C36" s="6">
        <v>163306000</v>
      </c>
    </row>
    <row spans="1:3" r="37">
      <c t="s" r="A37" s="4">
        <v>634</v>
      </c>
    </row>
    <row spans="1:3" r="38">
      <c t="s" r="A38" s="3">
        <v>625</v>
      </c>
    </row>
    <row spans="1:3" r="39">
      <c t="s" r="A39" s="4">
        <v>603</v>
      </c>
      <c t="n" r="B39" s="6">
        <v>185739000</v>
      </c>
      <c t="n" r="C39" s="6">
        <v>156329000</v>
      </c>
    </row>
    <row spans="1:3" r="40">
      <c t="s" r="A40" s="4">
        <v>635</v>
      </c>
    </row>
    <row spans="1:3" r="41">
      <c t="s" r="A41" s="3">
        <v>625</v>
      </c>
    </row>
    <row spans="1:3" r="42">
      <c t="s" r="A42" s="4">
        <v>603</v>
      </c>
      <c t="n" r="B42" s="6">
        <v>2442000</v>
      </c>
      <c t="n" r="C42" s="6">
        <v>2297000</v>
      </c>
    </row>
    <row spans="1:3" r="43">
      <c t="s" r="A43" s="4">
        <v>636</v>
      </c>
    </row>
    <row spans="1:3" r="44">
      <c t="s" r="A44" s="3">
        <v>625</v>
      </c>
    </row>
    <row spans="1:3" r="45">
      <c t="s" r="A45" s="4">
        <v>603</v>
      </c>
      <c t="n" r="B45" s="6">
        <v>3914000</v>
      </c>
      <c t="n" r="C45" s="6">
        <v>4680000</v>
      </c>
    </row>
    <row spans="1:3" r="46">
      <c t="s" r="A46" s="4">
        <v>637</v>
      </c>
    </row>
    <row spans="1:3" r="47">
      <c t="s" r="A47" s="3">
        <v>625</v>
      </c>
    </row>
    <row spans="1:3" r="48">
      <c t="s" r="A48" s="4">
        <v>603</v>
      </c>
      <c t="n" r="B48" s="6">
        <v>0</v>
      </c>
      <c t="n" r="C48" s="6">
        <v>0</v>
      </c>
    </row>
    <row spans="1:3" r="49">
      <c t="s" r="A49" s="4">
        <v>609</v>
      </c>
    </row>
    <row spans="1:3" r="50">
      <c t="s" r="A50" s="3">
        <v>625</v>
      </c>
    </row>
    <row spans="1:3" r="51">
      <c t="s" r="A51" s="4">
        <v>603</v>
      </c>
      <c t="n" r="B51" s="6">
        <v>16188000</v>
      </c>
      <c t="n" r="C51" s="6">
        <v>24572000</v>
      </c>
    </row>
    <row spans="1:3" r="52">
      <c t="s" r="A52" s="4">
        <v>638</v>
      </c>
    </row>
    <row spans="1:3" r="53">
      <c t="s" r="A53" s="3">
        <v>625</v>
      </c>
    </row>
    <row spans="1:3" r="54">
      <c t="s" r="A54" s="4">
        <v>603</v>
      </c>
      <c t="n" r="B54" s="6">
        <v>15048000</v>
      </c>
      <c t="n" r="C54" s="6">
        <v>22924000</v>
      </c>
    </row>
    <row spans="1:3" r="55">
      <c t="s" r="A55" s="4">
        <v>639</v>
      </c>
    </row>
    <row spans="1:3" r="56">
      <c t="s" r="A56" s="3">
        <v>625</v>
      </c>
    </row>
    <row spans="1:3" r="57">
      <c t="s" r="A57" s="4">
        <v>603</v>
      </c>
      <c t="n" r="B57" s="6">
        <v>247000</v>
      </c>
      <c t="n" r="C57" s="6">
        <v>537000</v>
      </c>
    </row>
    <row spans="1:3" r="58">
      <c t="s" r="A58" s="4">
        <v>640</v>
      </c>
    </row>
    <row spans="1:3" r="59">
      <c t="s" r="A59" s="3">
        <v>625</v>
      </c>
    </row>
    <row spans="1:3" r="60">
      <c t="s" r="A60" s="4">
        <v>603</v>
      </c>
      <c t="n" r="B60" s="6">
        <v>893000</v>
      </c>
      <c t="n" r="C60" s="6">
        <v>1111000</v>
      </c>
    </row>
    <row spans="1:3" r="61">
      <c t="s" r="A61" s="4">
        <v>641</v>
      </c>
    </row>
    <row spans="1:3" r="62">
      <c t="s" r="A62" s="3">
        <v>625</v>
      </c>
    </row>
    <row spans="1:3" r="63">
      <c t="s" r="A63" s="4">
        <v>603</v>
      </c>
      <c t="n" r="B63" s="6">
        <v>0</v>
      </c>
      <c t="n" r="C63" s="6">
        <v>0</v>
      </c>
    </row>
    <row spans="1:3" r="64">
      <c t="s" r="A64" s="4">
        <v>610</v>
      </c>
    </row>
    <row spans="1:3" r="65">
      <c t="s" r="A65" s="3">
        <v>625</v>
      </c>
    </row>
    <row spans="1:3" r="66">
      <c t="s" r="A66" s="4">
        <v>603</v>
      </c>
      <c t="n" r="B66" s="6">
        <v>25474000</v>
      </c>
      <c t="n" r="C66" s="6">
        <v>29284000</v>
      </c>
    </row>
    <row spans="1:3" r="67">
      <c t="s" r="A67" s="4">
        <v>642</v>
      </c>
    </row>
    <row spans="1:3" r="68">
      <c t="s" r="A68" s="3">
        <v>625</v>
      </c>
    </row>
    <row spans="1:3" r="69">
      <c t="s" r="A69" s="4">
        <v>603</v>
      </c>
      <c t="n" r="B69" s="6">
        <v>25220000</v>
      </c>
      <c t="n" r="C69" s="6">
        <v>28048000</v>
      </c>
    </row>
    <row spans="1:3" r="70">
      <c t="s" r="A70" s="4">
        <v>643</v>
      </c>
    </row>
    <row spans="1:3" r="71">
      <c t="s" r="A71" s="3">
        <v>625</v>
      </c>
    </row>
    <row spans="1:3" r="72">
      <c t="s" r="A72" s="4">
        <v>603</v>
      </c>
      <c t="n" r="B72" s="6">
        <v>149000</v>
      </c>
      <c t="n" r="C72" s="6">
        <v>233000</v>
      </c>
    </row>
    <row spans="1:3" r="73">
      <c t="s" r="A73" s="4">
        <v>644</v>
      </c>
    </row>
    <row spans="1:3" r="74">
      <c t="s" r="A74" s="3">
        <v>625</v>
      </c>
    </row>
    <row spans="1:3" r="75">
      <c t="s" r="A75" s="4">
        <v>603</v>
      </c>
      <c t="n" r="B75" s="6">
        <v>105000</v>
      </c>
      <c t="n" r="C75" s="6">
        <v>1003000</v>
      </c>
    </row>
    <row spans="1:3" r="76">
      <c t="s" r="A76" s="4">
        <v>645</v>
      </c>
    </row>
    <row spans="1:3" r="77">
      <c t="s" r="A77" s="3">
        <v>625</v>
      </c>
    </row>
    <row spans="1:3" r="78">
      <c t="s" r="A78" s="4">
        <v>603</v>
      </c>
      <c t="n" r="B78" s="6">
        <v>0</v>
      </c>
      <c t="n" r="C78" s="6">
        <v>0</v>
      </c>
    </row>
    <row spans="1:3" r="79">
      <c t="s" r="A79" s="4">
        <v>611</v>
      </c>
    </row>
    <row spans="1:3" r="80">
      <c t="s" r="A80" s="3">
        <v>625</v>
      </c>
    </row>
    <row spans="1:3" r="81">
      <c t="s" r="A81" s="4">
        <v>603</v>
      </c>
      <c t="n" r="B81" s="6">
        <v>38327000</v>
      </c>
      <c t="n" r="C81" s="6">
        <v>38972000</v>
      </c>
    </row>
    <row spans="1:3" r="82">
      <c t="s" r="A82" s="4">
        <v>646</v>
      </c>
    </row>
    <row spans="1:3" r="83">
      <c t="s" r="A83" s="3">
        <v>625</v>
      </c>
    </row>
    <row spans="1:3" r="84">
      <c t="s" r="A84" s="4">
        <v>603</v>
      </c>
      <c t="n" r="B84" s="6">
        <v>37983000</v>
      </c>
      <c t="n" r="C84" s="6">
        <v>38373000</v>
      </c>
    </row>
    <row spans="1:3" r="85">
      <c t="s" r="A85" s="4">
        <v>647</v>
      </c>
    </row>
    <row spans="1:3" r="86">
      <c t="s" r="A86" s="3">
        <v>625</v>
      </c>
    </row>
    <row spans="1:3" r="87">
      <c t="s" r="A87" s="4">
        <v>603</v>
      </c>
      <c t="n" r="B87" s="6">
        <v>0</v>
      </c>
      <c t="n" r="C87" s="6">
        <v>146000</v>
      </c>
    </row>
    <row spans="1:3" r="88">
      <c t="s" r="A88" s="4">
        <v>648</v>
      </c>
    </row>
    <row spans="1:3" r="89">
      <c t="s" r="A89" s="3">
        <v>625</v>
      </c>
    </row>
    <row spans="1:3" r="90">
      <c t="s" r="A90" s="4">
        <v>603</v>
      </c>
      <c t="n" r="B90" s="6">
        <v>344000</v>
      </c>
      <c t="n" r="C90" s="6">
        <v>453000</v>
      </c>
    </row>
    <row spans="1:3" r="91">
      <c t="s" r="A91" s="4">
        <v>649</v>
      </c>
    </row>
    <row spans="1:3" r="92">
      <c t="s" r="A92" s="3">
        <v>625</v>
      </c>
    </row>
    <row spans="1:3" r="93">
      <c t="s" r="A93" s="4">
        <v>603</v>
      </c>
      <c t="n" r="B93" s="6">
        <v>0</v>
      </c>
      <c t="n" r="C93" s="6">
        <v>0</v>
      </c>
    </row>
    <row spans="1:3" r="94">
      <c t="s" r="A94" s="4">
        <v>650</v>
      </c>
    </row>
    <row spans="1:3" r="95">
      <c t="s" r="A95" s="3">
        <v>625</v>
      </c>
    </row>
    <row spans="1:3" r="96">
      <c t="s" r="A96" s="4">
        <v>603</v>
      </c>
      <c t="n" r="B96" s="6">
        <v>349024000</v>
      </c>
      <c t="n" r="C96" s="6">
        <v>322954000</v>
      </c>
    </row>
    <row spans="1:3" r="97">
      <c t="s" r="A97" s="4">
        <v>651</v>
      </c>
    </row>
    <row spans="1:3" r="98">
      <c t="s" r="A98" s="3">
        <v>625</v>
      </c>
    </row>
    <row spans="1:3" r="99">
      <c t="s" r="A99" s="4">
        <v>603</v>
      </c>
      <c t="n" r="B99" s="6">
        <v>338924000</v>
      </c>
      <c t="n" r="C99" s="6">
        <v>310459000</v>
      </c>
    </row>
    <row spans="1:3" r="100">
      <c t="s" r="A100" s="4">
        <v>652</v>
      </c>
    </row>
    <row spans="1:3" r="101">
      <c t="s" r="A101" s="3">
        <v>625</v>
      </c>
    </row>
    <row spans="1:3" r="102">
      <c t="s" r="A102" s="4">
        <v>603</v>
      </c>
      <c t="n" r="B102" s="6">
        <v>4108000</v>
      </c>
      <c t="n" r="C102" s="6">
        <v>4357000</v>
      </c>
    </row>
    <row spans="1:3" r="103">
      <c t="s" r="A103" s="4">
        <v>653</v>
      </c>
    </row>
    <row spans="1:3" r="104">
      <c t="s" r="A104" s="3">
        <v>625</v>
      </c>
    </row>
    <row spans="1:3" r="105">
      <c t="s" r="A105" s="4">
        <v>603</v>
      </c>
      <c t="n" r="B105" s="6">
        <v>5992000</v>
      </c>
      <c t="n" r="C105" s="6">
        <v>8138000</v>
      </c>
    </row>
    <row spans="1:3" r="106">
      <c t="s" r="A106" s="4">
        <v>654</v>
      </c>
    </row>
    <row spans="1:3" r="107">
      <c t="s" r="A107" s="3">
        <v>625</v>
      </c>
    </row>
    <row spans="1:3" r="108">
      <c t="s" r="A108" s="4">
        <v>603</v>
      </c>
      <c t="n" r="B108" s="7">
        <v>0</v>
      </c>
      <c t="n" r="C108"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5</v>
      </c>
      <c t="s" r="B1" s="2">
        <v>2</v>
      </c>
      <c t="s" r="C1" s="2">
        <v>32</v>
      </c>
    </row>
    <row spans="1:3" r="2">
      <c t="s" r="A2" s="3">
        <v>625</v>
      </c>
    </row>
    <row spans="1:3" r="3">
      <c t="s" r="A3" s="4">
        <v>656</v>
      </c>
      <c t="n" r="B3" s="7">
        <v>400971000</v>
      </c>
      <c t="n" r="C3" s="7">
        <v>370390000</v>
      </c>
    </row>
    <row spans="1:3" r="4">
      <c t="s" r="A4" s="4">
        <v>342</v>
      </c>
    </row>
    <row spans="1:3" r="5">
      <c t="s" r="A5" s="3">
        <v>625</v>
      </c>
    </row>
    <row spans="1:3" r="6">
      <c t="s" r="A6" s="4">
        <v>656</v>
      </c>
      <c t="n" r="B6" s="6">
        <v>51947000</v>
      </c>
      <c t="n" r="C6" s="6">
        <v>47436000</v>
      </c>
    </row>
    <row spans="1:3" r="7">
      <c t="s" r="A7" s="4">
        <v>612</v>
      </c>
    </row>
    <row spans="1:3" r="8">
      <c t="s" r="A8" s="3">
        <v>625</v>
      </c>
    </row>
    <row spans="1:3" r="9">
      <c t="s" r="A9" s="4">
        <v>656</v>
      </c>
      <c t="n" r="B9" s="6">
        <v>48365000</v>
      </c>
      <c t="n" r="C9" s="6">
        <v>44618000</v>
      </c>
    </row>
    <row spans="1:3" r="10">
      <c t="s" r="A10" s="4">
        <v>613</v>
      </c>
    </row>
    <row spans="1:3" r="11">
      <c t="s" r="A11" s="3">
        <v>625</v>
      </c>
    </row>
    <row spans="1:3" r="12">
      <c t="s" r="A12" s="4">
        <v>656</v>
      </c>
      <c t="n" r="B12" s="6">
        <v>3582000</v>
      </c>
      <c t="n" r="C12" s="6">
        <v>2818000</v>
      </c>
    </row>
    <row spans="1:3" r="13">
      <c t="s" r="A13" s="4">
        <v>657</v>
      </c>
    </row>
    <row spans="1:3" r="14">
      <c t="s" r="A14" s="3">
        <v>625</v>
      </c>
    </row>
    <row spans="1:3" r="15">
      <c t="s" r="A15" s="4">
        <v>656</v>
      </c>
      <c t="n" r="B15" s="6">
        <v>51882000</v>
      </c>
      <c t="n" r="C15" s="6">
        <v>47328000</v>
      </c>
    </row>
    <row spans="1:3" r="16">
      <c t="s" r="A16" s="4">
        <v>658</v>
      </c>
    </row>
    <row spans="1:3" r="17">
      <c t="s" r="A17" s="3">
        <v>625</v>
      </c>
    </row>
    <row spans="1:3" r="18">
      <c t="s" r="A18" s="4">
        <v>656</v>
      </c>
      <c t="n" r="B18" s="6">
        <v>48300000</v>
      </c>
      <c t="n" r="C18" s="6">
        <v>44523000</v>
      </c>
    </row>
    <row spans="1:3" r="19">
      <c t="s" r="A19" s="4">
        <v>659</v>
      </c>
    </row>
    <row spans="1:3" r="20">
      <c t="s" r="A20" s="3">
        <v>625</v>
      </c>
    </row>
    <row spans="1:3" r="21">
      <c t="s" r="A21" s="4">
        <v>656</v>
      </c>
      <c t="n" r="B21" s="6">
        <v>3582000</v>
      </c>
      <c t="n" r="C21" s="6">
        <v>2805000</v>
      </c>
    </row>
    <row spans="1:3" r="22">
      <c t="s" r="A22" s="4">
        <v>660</v>
      </c>
    </row>
    <row spans="1:3" r="23">
      <c t="s" r="A23" s="3">
        <v>625</v>
      </c>
    </row>
    <row spans="1:3" r="24">
      <c t="s" r="A24" s="4">
        <v>656</v>
      </c>
      <c t="n" r="B24" s="6">
        <v>65000</v>
      </c>
      <c t="n" r="C24" s="6">
        <v>108000</v>
      </c>
    </row>
    <row spans="1:3" r="25">
      <c t="s" r="A25" s="4">
        <v>661</v>
      </c>
    </row>
    <row spans="1:3" r="26">
      <c t="s" r="A26" s="3">
        <v>625</v>
      </c>
    </row>
    <row spans="1:3" r="27">
      <c t="s" r="A27" s="4">
        <v>656</v>
      </c>
      <c t="n" r="B27" s="7">
        <v>65000</v>
      </c>
      <c t="n" r="C27" s="6">
        <v>95000</v>
      </c>
    </row>
    <row spans="1:3" r="28">
      <c t="s" r="A28" s="4">
        <v>662</v>
      </c>
    </row>
    <row spans="1:3" r="29">
      <c t="s" r="A29" s="3">
        <v>625</v>
      </c>
    </row>
    <row spans="1:3" r="30">
      <c t="s" r="A30" s="4">
        <v>656</v>
      </c>
      <c t="n" r="C30" s="7">
        <v>1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2</v>
      </c>
      <c t="s" r="D2" s="2">
        <v>71</v>
      </c>
    </row>
    <row spans="1:4" r="3">
      <c t="s" r="A3" s="3">
        <v>664</v>
      </c>
    </row>
    <row spans="1:4" r="4">
      <c t="s" r="A4" s="4">
        <v>616</v>
      </c>
      <c t="n" r="B4" s="7">
        <v>5451000</v>
      </c>
      <c t="n" r="C4" s="7">
        <v>5517000</v>
      </c>
      <c t="n" r="D4" s="7">
        <v>5686000</v>
      </c>
    </row>
    <row spans="1:4" r="5">
      <c t="s" r="A5" s="4">
        <v>620</v>
      </c>
      <c t="n" r="B5" s="6">
        <v>6078000</v>
      </c>
      <c t="n" r="C5" s="6">
        <v>5451000</v>
      </c>
      <c t="n" r="D5" s="6">
        <v>5517000</v>
      </c>
    </row>
    <row spans="1:4" r="6">
      <c t="s" r="A6" s="4">
        <v>665</v>
      </c>
      <c t="n" r="B6" s="6">
        <v>-827000</v>
      </c>
      <c t="n" r="C6" s="6">
        <v>-1913000</v>
      </c>
      <c t="n" r="D6" s="6">
        <v>-1915000</v>
      </c>
    </row>
    <row spans="1:4" r="7">
      <c t="s" r="A7" s="4">
        <v>619</v>
      </c>
      <c t="n" r="B7" s="6">
        <v>354000</v>
      </c>
      <c t="n" r="C7" s="6">
        <v>747000</v>
      </c>
      <c t="n" r="D7" s="6">
        <v>346000</v>
      </c>
    </row>
    <row spans="1:4" r="8">
      <c t="s" r="A8" s="4">
        <v>86</v>
      </c>
      <c t="n" r="B8" s="6">
        <v>1100000</v>
      </c>
      <c t="n" r="C8" s="6">
        <v>1100000</v>
      </c>
      <c t="n" r="D8" s="6">
        <v>1400000</v>
      </c>
    </row>
    <row spans="1:4" r="9">
      <c t="s" r="A9" s="3">
        <v>664</v>
      </c>
    </row>
    <row spans="1:4" r="10">
      <c t="s" r="A10" s="4">
        <v>666</v>
      </c>
      <c t="n" r="B10" s="6">
        <v>751000</v>
      </c>
      <c t="n" r="C10" s="6">
        <v>8582000</v>
      </c>
    </row>
    <row spans="1:4" r="11">
      <c t="s" r="A11" s="4">
        <v>667</v>
      </c>
      <c t="n" r="B11" s="6">
        <v>5327000</v>
      </c>
      <c t="n" r="C11" s="6">
        <v>361808000</v>
      </c>
    </row>
    <row spans="1:4" r="12">
      <c t="s" r="A12" s="3">
        <v>603</v>
      </c>
    </row>
    <row spans="1:4" r="13">
      <c t="s" r="A13" s="4">
        <v>603</v>
      </c>
      <c t="n" r="B13" s="6">
        <v>400971000</v>
      </c>
      <c t="n" r="C13" s="6">
        <v>370390000</v>
      </c>
    </row>
    <row spans="1:4" r="14">
      <c t="s" r="A14" s="4">
        <v>668</v>
      </c>
      <c t="n" r="B14" s="6">
        <v>6461000</v>
      </c>
      <c t="n" r="C14" s="6">
        <v>564000</v>
      </c>
    </row>
    <row spans="1:4" r="15">
      <c t="s" r="A15" s="4">
        <v>669</v>
      </c>
      <c t="n" r="B15" s="6">
        <v>394510000</v>
      </c>
      <c t="n" r="C15" s="6">
        <v>4887000</v>
      </c>
    </row>
    <row spans="1:4" r="16">
      <c t="s" r="A16" s="4">
        <v>606</v>
      </c>
    </row>
    <row spans="1:4" r="17">
      <c t="s" r="A17" s="3">
        <v>664</v>
      </c>
    </row>
    <row spans="1:4" r="18">
      <c t="s" r="A18" s="4">
        <v>616</v>
      </c>
      <c t="n" r="B18" s="6">
        <v>574000</v>
      </c>
      <c t="n" r="C18" s="6">
        <v>785000</v>
      </c>
      <c t="n" r="D18" s="6">
        <v>855000</v>
      </c>
    </row>
    <row spans="1:4" r="19">
      <c t="s" r="A19" s="4">
        <v>620</v>
      </c>
      <c t="n" r="B19" s="6">
        <v>639000</v>
      </c>
      <c t="n" r="C19" s="6">
        <v>574000</v>
      </c>
      <c t="n" r="D19" s="6">
        <v>785000</v>
      </c>
    </row>
    <row spans="1:4" r="20">
      <c t="s" r="A20" s="4">
        <v>665</v>
      </c>
      <c t="n" r="B20" s="6">
        <v>-88000</v>
      </c>
      <c t="n" r="C20" s="6">
        <v>-191000</v>
      </c>
      <c t="n" r="D20" s="6">
        <v>-401000</v>
      </c>
    </row>
    <row spans="1:4" r="21">
      <c t="s" r="A21" s="4">
        <v>619</v>
      </c>
      <c t="n" r="B21" s="6">
        <v>167000</v>
      </c>
      <c t="n" r="C21" s="6">
        <v>89000</v>
      </c>
      <c t="n" r="D21" s="6">
        <v>140000</v>
      </c>
    </row>
    <row spans="1:4" r="22">
      <c t="s" r="A22" s="4">
        <v>86</v>
      </c>
      <c t="n" r="B22" s="6">
        <v>-14000</v>
      </c>
      <c t="n" r="C22" s="6">
        <v>-109000</v>
      </c>
      <c t="n" r="D22" s="6">
        <v>191000</v>
      </c>
    </row>
    <row spans="1:4" r="23">
      <c t="s" r="A23" s="3">
        <v>664</v>
      </c>
    </row>
    <row spans="1:4" r="24">
      <c t="s" r="A24" s="4">
        <v>666</v>
      </c>
      <c t="n" r="B24" s="6">
        <v>26000</v>
      </c>
      <c t="n" r="C24" s="6">
        <v>55000</v>
      </c>
    </row>
    <row spans="1:4" r="25">
      <c t="s" r="A25" s="4">
        <v>667</v>
      </c>
      <c t="n" r="B25" s="6">
        <v>613000</v>
      </c>
      <c t="n" r="C25" s="6">
        <v>31410000</v>
      </c>
    </row>
    <row spans="1:4" r="26">
      <c t="s" r="A26" s="3">
        <v>603</v>
      </c>
    </row>
    <row spans="1:4" r="27">
      <c t="s" r="A27" s="4">
        <v>603</v>
      </c>
      <c t="n" r="B27" s="6">
        <v>37084000</v>
      </c>
      <c t="n" r="C27" s="6">
        <v>31465000</v>
      </c>
    </row>
    <row spans="1:4" r="28">
      <c t="s" r="A28" s="4">
        <v>668</v>
      </c>
      <c t="n" r="B28" s="6">
        <v>73000</v>
      </c>
      <c t="n" r="C28" s="6">
        <v>0</v>
      </c>
    </row>
    <row spans="1:4" r="29">
      <c t="s" r="A29" s="4">
        <v>669</v>
      </c>
      <c t="n" r="B29" s="6">
        <v>37011000</v>
      </c>
      <c t="n" r="C29" s="6">
        <v>574000</v>
      </c>
    </row>
    <row spans="1:4" r="30">
      <c t="s" r="A30" s="4">
        <v>607</v>
      </c>
    </row>
    <row spans="1:4" r="31">
      <c t="s" r="A31" s="3">
        <v>664</v>
      </c>
    </row>
    <row spans="1:4" r="32">
      <c t="s" r="A32" s="4">
        <v>616</v>
      </c>
      <c t="n" r="B32" s="6">
        <v>225000</v>
      </c>
      <c t="n" r="C32" s="6">
        <v>164000</v>
      </c>
      <c t="n" r="D32" s="6">
        <v>159000</v>
      </c>
    </row>
    <row spans="1:4" r="33">
      <c t="s" r="A33" s="4">
        <v>620</v>
      </c>
      <c t="n" r="B33" s="6">
        <v>294000</v>
      </c>
      <c t="n" r="C33" s="6">
        <v>225000</v>
      </c>
      <c t="n" r="D33" s="6">
        <v>164000</v>
      </c>
    </row>
    <row spans="1:4" r="34">
      <c t="s" r="A34" s="4">
        <v>665</v>
      </c>
      <c t="n" r="B34" s="6">
        <v>-3000</v>
      </c>
      <c t="n" r="C34" s="6">
        <v>0</v>
      </c>
      <c t="n" r="D34" s="6">
        <v>0</v>
      </c>
    </row>
    <row spans="1:4" r="35">
      <c t="s" r="A35" s="4">
        <v>619</v>
      </c>
      <c t="n" r="B35" s="6">
        <v>6000</v>
      </c>
      <c t="n" r="C35" s="6">
        <v>0</v>
      </c>
      <c t="n" r="D35" s="6">
        <v>0</v>
      </c>
    </row>
    <row spans="1:4" r="36">
      <c t="s" r="A36" s="4">
        <v>86</v>
      </c>
      <c t="n" r="B36" s="6">
        <v>66000</v>
      </c>
      <c t="n" r="C36" s="6">
        <v>61000</v>
      </c>
      <c t="n" r="D36" s="6">
        <v>5000</v>
      </c>
    </row>
    <row spans="1:4" r="37">
      <c t="s" r="A37" s="3">
        <v>664</v>
      </c>
    </row>
    <row spans="1:4" r="38">
      <c t="s" r="A38" s="4">
        <v>666</v>
      </c>
      <c t="n" r="B38" s="6">
        <v>0</v>
      </c>
      <c t="n" r="C38" s="6">
        <v>605000</v>
      </c>
    </row>
    <row spans="1:4" r="39">
      <c t="s" r="A39" s="4">
        <v>667</v>
      </c>
      <c t="n" r="B39" s="6">
        <v>294000</v>
      </c>
      <c t="n" r="C39" s="6">
        <v>34750000</v>
      </c>
    </row>
    <row spans="1:4" r="40">
      <c t="s" r="A40" s="3">
        <v>603</v>
      </c>
    </row>
    <row spans="1:4" r="41">
      <c t="s" r="A41" s="4">
        <v>603</v>
      </c>
      <c t="n" r="B41" s="6">
        <v>39856000</v>
      </c>
      <c t="n" r="C41" s="6">
        <v>35355000</v>
      </c>
    </row>
    <row spans="1:4" r="42">
      <c t="s" r="A42" s="4">
        <v>668</v>
      </c>
      <c t="n" r="B42" s="6">
        <v>260000</v>
      </c>
      <c t="n" r="C42" s="6">
        <v>0</v>
      </c>
    </row>
    <row spans="1:4" r="43">
      <c t="s" r="A43" s="4">
        <v>669</v>
      </c>
      <c t="n" r="B43" s="6">
        <v>39596000</v>
      </c>
      <c t="n" r="C43" s="6">
        <v>225000</v>
      </c>
    </row>
    <row spans="1:4" r="44">
      <c t="s" r="A44" s="4">
        <v>608</v>
      </c>
    </row>
    <row spans="1:4" r="45">
      <c t="s" r="A45" s="3">
        <v>664</v>
      </c>
    </row>
    <row spans="1:4" r="46">
      <c t="s" r="A46" s="4">
        <v>616</v>
      </c>
      <c t="n" r="B46" s="6">
        <v>1701000</v>
      </c>
      <c t="n" r="C46" s="6">
        <v>1774000</v>
      </c>
      <c t="n" r="D46" s="6">
        <v>1656000</v>
      </c>
    </row>
    <row spans="1:4" r="47">
      <c t="s" r="A47" s="4">
        <v>620</v>
      </c>
      <c t="n" r="B47" s="6">
        <v>2525000</v>
      </c>
      <c t="n" r="C47" s="6">
        <v>1701000</v>
      </c>
      <c t="n" r="D47" s="6">
        <v>1774000</v>
      </c>
    </row>
    <row spans="1:4" r="48">
      <c t="s" r="A48" s="4">
        <v>665</v>
      </c>
      <c t="n" r="B48" s="6">
        <v>0</v>
      </c>
      <c t="n" r="C48" s="6">
        <v>-888000</v>
      </c>
      <c t="n" r="D48" s="6">
        <v>-162000</v>
      </c>
    </row>
    <row spans="1:4" r="49">
      <c t="s" r="A49" s="4">
        <v>619</v>
      </c>
      <c t="n" r="B49" s="6">
        <v>0</v>
      </c>
      <c t="n" r="C49" s="6">
        <v>6000</v>
      </c>
      <c t="n" r="D49" s="6">
        <v>15000</v>
      </c>
    </row>
    <row spans="1:4" r="50">
      <c t="s" r="A50" s="4">
        <v>86</v>
      </c>
      <c t="n" r="B50" s="6">
        <v>824000</v>
      </c>
      <c t="n" r="C50" s="6">
        <v>809000</v>
      </c>
      <c t="n" r="D50" s="6">
        <v>265000</v>
      </c>
    </row>
    <row spans="1:4" r="51">
      <c t="s" r="A51" s="3">
        <v>664</v>
      </c>
    </row>
    <row spans="1:4" r="52">
      <c t="s" r="A52" s="4">
        <v>666</v>
      </c>
      <c t="n" r="B52" s="6">
        <v>371000</v>
      </c>
      <c t="n" r="C52" s="6">
        <v>3643000</v>
      </c>
    </row>
    <row spans="1:4" r="53">
      <c t="s" r="A53" s="4">
        <v>667</v>
      </c>
      <c t="n" r="B53" s="6">
        <v>2154000</v>
      </c>
      <c t="n" r="C53" s="6">
        <v>159663000</v>
      </c>
    </row>
    <row spans="1:4" r="54">
      <c t="s" r="A54" s="3">
        <v>603</v>
      </c>
    </row>
    <row spans="1:4" r="55">
      <c t="s" r="A55" s="4">
        <v>603</v>
      </c>
      <c t="n" r="B55" s="6">
        <v>192095000</v>
      </c>
      <c t="n" r="C55" s="6">
        <v>163306000</v>
      </c>
    </row>
    <row spans="1:4" r="56">
      <c t="s" r="A56" s="4">
        <v>668</v>
      </c>
      <c t="n" r="B56" s="6">
        <v>3129000</v>
      </c>
      <c t="n" r="C56" s="6">
        <v>65000</v>
      </c>
    </row>
    <row spans="1:4" r="57">
      <c t="s" r="A57" s="4">
        <v>669</v>
      </c>
      <c t="n" r="B57" s="6">
        <v>188966000</v>
      </c>
      <c t="n" r="C57" s="6">
        <v>1636000</v>
      </c>
    </row>
    <row spans="1:4" r="58">
      <c t="s" r="A58" s="4">
        <v>609</v>
      </c>
    </row>
    <row spans="1:4" r="59">
      <c t="s" r="A59" s="3">
        <v>664</v>
      </c>
    </row>
    <row spans="1:4" r="60">
      <c t="s" r="A60" s="4">
        <v>616</v>
      </c>
      <c t="n" r="B60" s="6">
        <v>1227000</v>
      </c>
      <c t="n" r="C60" s="6">
        <v>944000</v>
      </c>
      <c t="n" r="D60" s="6">
        <v>950000</v>
      </c>
    </row>
    <row spans="1:4" r="61">
      <c t="s" r="A61" s="4">
        <v>620</v>
      </c>
      <c t="n" r="B61" s="6">
        <v>874000</v>
      </c>
      <c t="n" r="C61" s="6">
        <v>1227000</v>
      </c>
      <c t="n" r="D61" s="6">
        <v>944000</v>
      </c>
    </row>
    <row spans="1:4" r="62">
      <c t="s" r="A62" s="4">
        <v>665</v>
      </c>
      <c t="n" r="B62" s="6">
        <v>-55000</v>
      </c>
      <c t="n" r="C62" s="6">
        <v>-106000</v>
      </c>
      <c t="n" r="D62" s="6">
        <v>-735000</v>
      </c>
    </row>
    <row spans="1:4" r="63">
      <c t="s" r="A63" s="4">
        <v>619</v>
      </c>
      <c t="n" r="B63" s="6">
        <v>0</v>
      </c>
      <c t="n" r="C63" s="6">
        <v>491000</v>
      </c>
      <c t="n" r="D63" s="6">
        <v>0</v>
      </c>
    </row>
    <row spans="1:4" r="64">
      <c t="s" r="A64" s="4">
        <v>86</v>
      </c>
      <c t="n" r="B64" s="6">
        <v>-298000</v>
      </c>
      <c t="n" r="C64" s="6">
        <v>-102000</v>
      </c>
      <c t="n" r="D64" s="6">
        <v>729000</v>
      </c>
    </row>
    <row spans="1:4" r="65">
      <c t="s" r="A65" s="3">
        <v>664</v>
      </c>
    </row>
    <row spans="1:4" r="66">
      <c t="s" r="A66" s="4">
        <v>666</v>
      </c>
      <c t="n" r="B66" s="6">
        <v>269000</v>
      </c>
      <c t="n" r="C66" s="6">
        <v>1252000</v>
      </c>
    </row>
    <row spans="1:4" r="67">
      <c t="s" r="A67" s="4">
        <v>667</v>
      </c>
      <c t="n" r="B67" s="6">
        <v>605000</v>
      </c>
      <c t="n" r="C67" s="6">
        <v>23320000</v>
      </c>
    </row>
    <row spans="1:4" r="68">
      <c t="s" r="A68" s="3">
        <v>603</v>
      </c>
    </row>
    <row spans="1:4" r="69">
      <c t="s" r="A69" s="4">
        <v>603</v>
      </c>
      <c t="n" r="B69" s="6">
        <v>16188000</v>
      </c>
      <c t="n" r="C69" s="6">
        <v>24572000</v>
      </c>
    </row>
    <row spans="1:4" r="70">
      <c t="s" r="A70" s="4">
        <v>668</v>
      </c>
      <c t="n" r="B70" s="6">
        <v>1029000</v>
      </c>
      <c t="n" r="C70" s="6">
        <v>274000</v>
      </c>
    </row>
    <row spans="1:4" r="71">
      <c t="s" r="A71" s="4">
        <v>669</v>
      </c>
      <c t="n" r="B71" s="6">
        <v>15159000</v>
      </c>
      <c t="n" r="C71" s="6">
        <v>953000</v>
      </c>
    </row>
    <row spans="1:4" r="72">
      <c t="s" r="A72" s="4">
        <v>610</v>
      </c>
    </row>
    <row spans="1:4" r="73">
      <c t="s" r="A73" s="3">
        <v>664</v>
      </c>
    </row>
    <row spans="1:4" r="74">
      <c t="s" r="A74" s="4">
        <v>616</v>
      </c>
      <c t="n" r="B74" s="6">
        <v>379000</v>
      </c>
      <c t="n" r="C74" s="6">
        <v>638000</v>
      </c>
      <c t="n" r="D74" s="6">
        <v>894000</v>
      </c>
    </row>
    <row spans="1:4" r="75">
      <c t="s" r="A75" s="4">
        <v>620</v>
      </c>
      <c t="n" r="B75" s="6">
        <v>341000</v>
      </c>
      <c t="n" r="C75" s="6">
        <v>379000</v>
      </c>
      <c t="n" r="D75" s="6">
        <v>638000</v>
      </c>
    </row>
    <row spans="1:4" r="76">
      <c t="s" r="A76" s="4">
        <v>665</v>
      </c>
      <c t="n" r="B76" s="6">
        <v>-132000</v>
      </c>
      <c t="n" r="C76" s="6">
        <v>-127000</v>
      </c>
      <c t="n" r="D76" s="6">
        <v>-257000</v>
      </c>
    </row>
    <row spans="1:4" r="77">
      <c t="s" r="A77" s="4">
        <v>619</v>
      </c>
      <c t="n" r="B77" s="6">
        <v>8000</v>
      </c>
      <c t="n" r="C77" s="6">
        <v>13000</v>
      </c>
      <c t="n" r="D77" s="6">
        <v>94000</v>
      </c>
    </row>
    <row spans="1:4" r="78">
      <c t="s" r="A78" s="4">
        <v>86</v>
      </c>
      <c t="n" r="B78" s="6">
        <v>86000</v>
      </c>
      <c t="n" r="C78" s="6">
        <v>-145000</v>
      </c>
      <c t="n" r="D78" s="6">
        <v>-93000</v>
      </c>
    </row>
    <row spans="1:4" r="79">
      <c t="s" r="A79" s="3">
        <v>664</v>
      </c>
    </row>
    <row spans="1:4" r="80">
      <c t="s" r="A80" s="4">
        <v>666</v>
      </c>
      <c t="n" r="B80" s="6">
        <v>54000</v>
      </c>
      <c t="n" r="C80" s="6">
        <v>2518000</v>
      </c>
    </row>
    <row spans="1:4" r="81">
      <c t="s" r="A81" s="4">
        <v>667</v>
      </c>
      <c t="n" r="B81" s="6">
        <v>287000</v>
      </c>
      <c t="n" r="C81" s="6">
        <v>26766000</v>
      </c>
    </row>
    <row spans="1:4" r="82">
      <c t="s" r="A82" s="3">
        <v>603</v>
      </c>
    </row>
    <row spans="1:4" r="83">
      <c t="s" r="A83" s="4">
        <v>603</v>
      </c>
      <c t="n" r="B83" s="6">
        <v>25474000</v>
      </c>
      <c t="n" r="C83" s="6">
        <v>29284000</v>
      </c>
    </row>
    <row spans="1:4" r="84">
      <c t="s" r="A84" s="4">
        <v>668</v>
      </c>
      <c t="n" r="B84" s="6">
        <v>1593000</v>
      </c>
      <c t="n" r="C84" s="6">
        <v>51000</v>
      </c>
    </row>
    <row spans="1:4" r="85">
      <c t="s" r="A85" s="4">
        <v>669</v>
      </c>
      <c t="n" r="B85" s="6">
        <v>23881000</v>
      </c>
      <c t="n" r="C85" s="6">
        <v>328000</v>
      </c>
    </row>
    <row spans="1:4" r="86">
      <c t="s" r="A86" s="4">
        <v>611</v>
      </c>
    </row>
    <row spans="1:4" r="87">
      <c t="s" r="A87" s="3">
        <v>664</v>
      </c>
    </row>
    <row spans="1:4" r="88">
      <c t="s" r="A88" s="4">
        <v>616</v>
      </c>
      <c t="n" r="B88" s="6">
        <v>691000</v>
      </c>
      <c t="n" r="C88" s="6">
        <v>613000</v>
      </c>
      <c t="n" r="D88" s="6">
        <v>736000</v>
      </c>
    </row>
    <row spans="1:4" r="89">
      <c t="s" r="A89" s="4">
        <v>620</v>
      </c>
      <c t="n" r="B89" s="6">
        <v>528000</v>
      </c>
      <c t="n" r="C89" s="6">
        <v>691000</v>
      </c>
      <c t="n" r="D89" s="6">
        <v>613000</v>
      </c>
    </row>
    <row spans="1:4" r="90">
      <c t="s" r="A90" s="4">
        <v>665</v>
      </c>
      <c t="n" r="B90" s="6">
        <v>-98000</v>
      </c>
      <c t="n" r="C90" s="6">
        <v>-205000</v>
      </c>
      <c t="n" r="D90" s="6">
        <v>-92000</v>
      </c>
    </row>
    <row spans="1:4" r="91">
      <c t="s" r="A91" s="4">
        <v>619</v>
      </c>
      <c t="n" r="B91" s="6">
        <v>6000</v>
      </c>
      <c t="n" r="C91" s="6">
        <v>5000</v>
      </c>
      <c t="n" r="D91" s="6">
        <v>1000</v>
      </c>
    </row>
    <row spans="1:4" r="92">
      <c t="s" r="A92" s="4">
        <v>86</v>
      </c>
      <c t="n" r="B92" s="6">
        <v>-71000</v>
      </c>
      <c t="n" r="C92" s="6">
        <v>278000</v>
      </c>
      <c t="n" r="D92" s="6">
        <v>-32000</v>
      </c>
    </row>
    <row spans="1:4" r="93">
      <c t="s" r="A93" s="3">
        <v>664</v>
      </c>
    </row>
    <row spans="1:4" r="94">
      <c t="s" r="A94" s="4">
        <v>666</v>
      </c>
      <c t="n" r="B94" s="6">
        <v>31000</v>
      </c>
      <c t="n" r="C94" s="6">
        <v>415000</v>
      </c>
    </row>
    <row spans="1:4" r="95">
      <c t="s" r="A95" s="4">
        <v>667</v>
      </c>
      <c t="n" r="B95" s="6">
        <v>497000</v>
      </c>
      <c t="n" r="C95" s="6">
        <v>38557000</v>
      </c>
    </row>
    <row spans="1:4" r="96">
      <c t="s" r="A96" s="3">
        <v>603</v>
      </c>
    </row>
    <row spans="1:4" r="97">
      <c t="s" r="A97" s="4">
        <v>603</v>
      </c>
      <c t="n" r="B97" s="6">
        <v>38327000</v>
      </c>
      <c t="n" r="C97" s="6">
        <v>38972000</v>
      </c>
    </row>
    <row spans="1:4" r="98">
      <c t="s" r="A98" s="4">
        <v>668</v>
      </c>
      <c t="n" r="B98" s="6">
        <v>311000</v>
      </c>
      <c t="n" r="C98" s="6">
        <v>174000</v>
      </c>
    </row>
    <row spans="1:4" r="99">
      <c t="s" r="A99" s="4">
        <v>669</v>
      </c>
      <c t="n" r="B99" s="6">
        <v>38016000</v>
      </c>
      <c t="n" r="C99" s="6">
        <v>517000</v>
      </c>
    </row>
    <row spans="1:4" r="100">
      <c t="s" r="A100" s="4">
        <v>342</v>
      </c>
    </row>
    <row spans="1:4" r="101">
      <c t="s" r="A101" s="3">
        <v>603</v>
      </c>
    </row>
    <row spans="1:4" r="102">
      <c t="s" r="A102" s="4">
        <v>603</v>
      </c>
      <c t="n" r="B102" s="6">
        <v>51947000</v>
      </c>
      <c t="n" r="C102" s="6">
        <v>47436000</v>
      </c>
    </row>
    <row spans="1:4" r="103">
      <c t="s" r="A103" s="4">
        <v>612</v>
      </c>
    </row>
    <row spans="1:4" r="104">
      <c t="s" r="A104" s="3">
        <v>664</v>
      </c>
    </row>
    <row spans="1:4" r="105">
      <c t="s" r="A105" s="4">
        <v>616</v>
      </c>
      <c t="n" r="B105" s="6">
        <v>581000</v>
      </c>
      <c t="n" r="C105" s="6">
        <v>449000</v>
      </c>
      <c t="n" r="D105" s="6">
        <v>289000</v>
      </c>
    </row>
    <row spans="1:4" r="106">
      <c t="s" r="A106" s="4">
        <v>620</v>
      </c>
      <c t="n" r="B106" s="6">
        <v>784000</v>
      </c>
      <c t="n" r="C106" s="6">
        <v>581000</v>
      </c>
      <c t="n" r="D106" s="6">
        <v>449000</v>
      </c>
    </row>
    <row spans="1:4" r="107">
      <c t="s" r="A107" s="4">
        <v>665</v>
      </c>
      <c t="n" r="B107" s="6">
        <v>-414000</v>
      </c>
      <c t="n" r="C107" s="6">
        <v>-282000</v>
      </c>
      <c t="n" r="D107" s="6">
        <v>-134000</v>
      </c>
    </row>
    <row spans="1:4" r="108">
      <c t="s" r="A108" s="4">
        <v>619</v>
      </c>
      <c t="n" r="B108" s="6">
        <v>124000</v>
      </c>
      <c t="n" r="C108" s="6">
        <v>73000</v>
      </c>
      <c t="n" r="D108" s="6">
        <v>55000</v>
      </c>
    </row>
    <row spans="1:4" r="109">
      <c t="s" r="A109" s="4">
        <v>86</v>
      </c>
      <c t="n" r="B109" s="6">
        <v>493000</v>
      </c>
      <c t="n" r="C109" s="6">
        <v>341000</v>
      </c>
      <c t="n" r="D109" s="6">
        <v>239000</v>
      </c>
    </row>
    <row spans="1:4" r="110">
      <c t="s" r="A110" s="3">
        <v>664</v>
      </c>
    </row>
    <row spans="1:4" r="111">
      <c t="s" r="A111" s="4">
        <v>666</v>
      </c>
      <c t="n" r="B111" s="6">
        <v>0</v>
      </c>
      <c t="n" r="C111" s="6">
        <v>93000</v>
      </c>
    </row>
    <row spans="1:4" r="112">
      <c t="s" r="A112" s="4">
        <v>667</v>
      </c>
      <c t="n" r="B112" s="6">
        <v>784000</v>
      </c>
      <c t="n" r="C112" s="6">
        <v>44525000</v>
      </c>
    </row>
    <row spans="1:4" r="113">
      <c t="s" r="A113" s="3">
        <v>603</v>
      </c>
    </row>
    <row spans="1:4" r="114">
      <c t="s" r="A114" s="4">
        <v>603</v>
      </c>
      <c t="n" r="B114" s="6">
        <v>48365000</v>
      </c>
      <c t="n" r="C114" s="6">
        <v>44618000</v>
      </c>
    </row>
    <row spans="1:4" r="115">
      <c t="s" r="A115" s="4">
        <v>668</v>
      </c>
      <c t="n" r="B115" s="6">
        <v>66000</v>
      </c>
      <c t="n" r="C115" s="6">
        <v>0</v>
      </c>
    </row>
    <row spans="1:4" r="116">
      <c t="s" r="A116" s="4">
        <v>669</v>
      </c>
      <c t="n" r="B116" s="6">
        <v>48299000</v>
      </c>
      <c t="n" r="C116" s="6">
        <v>581000</v>
      </c>
    </row>
    <row spans="1:4" r="117">
      <c t="s" r="A117" s="4">
        <v>613</v>
      </c>
    </row>
    <row spans="1:4" r="118">
      <c t="s" r="A118" s="3">
        <v>664</v>
      </c>
    </row>
    <row spans="1:4" r="119">
      <c t="s" r="A119" s="4">
        <v>616</v>
      </c>
      <c t="n" r="B119" s="6">
        <v>73000</v>
      </c>
      <c t="n" r="C119" s="6">
        <v>150000</v>
      </c>
      <c t="n" r="D119" s="6">
        <v>147000</v>
      </c>
    </row>
    <row spans="1:4" r="120">
      <c t="s" r="A120" s="4">
        <v>620</v>
      </c>
      <c t="n" r="B120" s="6">
        <v>93000</v>
      </c>
      <c t="n" r="C120" s="6">
        <v>73000</v>
      </c>
      <c t="n" r="D120" s="6">
        <v>150000</v>
      </c>
    </row>
    <row spans="1:4" r="121">
      <c t="s" r="A121" s="4">
        <v>665</v>
      </c>
      <c t="n" r="B121" s="6">
        <v>-37000</v>
      </c>
      <c t="n" r="C121" s="6">
        <v>-114000</v>
      </c>
      <c t="n" r="D121" s="6">
        <v>-134000</v>
      </c>
    </row>
    <row spans="1:4" r="122">
      <c t="s" r="A122" s="4">
        <v>619</v>
      </c>
      <c t="n" r="B122" s="6">
        <v>43000</v>
      </c>
      <c t="n" r="C122" s="6">
        <v>70000</v>
      </c>
      <c t="n" r="D122" s="6">
        <v>41000</v>
      </c>
    </row>
    <row spans="1:4" r="123">
      <c t="s" r="A123" s="4">
        <v>86</v>
      </c>
      <c t="n" r="B123" s="6">
        <v>14000</v>
      </c>
      <c t="n" r="C123" s="6">
        <v>-33000</v>
      </c>
      <c t="n" r="D123" s="7">
        <v>96000</v>
      </c>
    </row>
    <row spans="1:4" r="124">
      <c t="s" r="A124" s="3">
        <v>664</v>
      </c>
    </row>
    <row spans="1:4" r="125">
      <c t="s" r="A125" s="4">
        <v>666</v>
      </c>
      <c t="n" r="B125" s="6">
        <v>0</v>
      </c>
      <c t="n" r="C125" s="6">
        <v>1000</v>
      </c>
    </row>
    <row spans="1:4" r="126">
      <c t="s" r="A126" s="4">
        <v>667</v>
      </c>
      <c t="n" r="B126" s="6">
        <v>93000</v>
      </c>
      <c t="n" r="C126" s="6">
        <v>2817000</v>
      </c>
    </row>
    <row spans="1:4" r="127">
      <c t="s" r="A127" s="3">
        <v>603</v>
      </c>
    </row>
    <row spans="1:4" r="128">
      <c t="s" r="A128" s="4">
        <v>603</v>
      </c>
      <c t="n" r="B128" s="6">
        <v>3582000</v>
      </c>
      <c t="n" r="C128" s="6">
        <v>2818000</v>
      </c>
    </row>
    <row spans="1:4" r="129">
      <c t="s" r="A129" s="4">
        <v>668</v>
      </c>
      <c t="n" r="B129" s="6">
        <v>0</v>
      </c>
      <c t="n" r="C129" s="6">
        <v>0</v>
      </c>
    </row>
    <row spans="1:4" r="130">
      <c t="s" r="A130" s="4">
        <v>669</v>
      </c>
      <c t="n" r="B130" s="7">
        <v>3582000</v>
      </c>
      <c t="n" r="C130" s="7">
        <v>7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32</v>
      </c>
    </row>
    <row spans="1:3" r="2">
      <c t="s" r="A2" s="3">
        <v>671</v>
      </c>
    </row>
    <row spans="1:3" r="3">
      <c t="s" r="A3" s="4">
        <v>672</v>
      </c>
      <c t="n" r="B3" s="7">
        <v>6093000</v>
      </c>
      <c t="n" r="C3" s="7">
        <v>8231000</v>
      </c>
    </row>
    <row spans="1:3" r="4">
      <c t="s" r="A4" s="4">
        <v>673</v>
      </c>
      <c t="n" r="B4" s="6">
        <v>4546000</v>
      </c>
      <c t="n" r="C4" s="6">
        <v>6625000</v>
      </c>
    </row>
    <row spans="1:3" r="5">
      <c t="s" r="A5" s="4">
        <v>674</v>
      </c>
      <c t="n" r="B5" s="6">
        <v>394878000</v>
      </c>
      <c t="n" r="C5" s="6">
        <v>362159000</v>
      </c>
    </row>
    <row spans="1:3" r="6">
      <c t="s" r="A6" s="4">
        <v>603</v>
      </c>
      <c t="n" r="B6" s="6">
        <v>400971000</v>
      </c>
      <c t="n" r="C6" s="6">
        <v>370390000</v>
      </c>
    </row>
    <row spans="1:3" r="7">
      <c t="s" r="A7" s="4">
        <v>675</v>
      </c>
    </row>
    <row spans="1:3" r="8">
      <c t="s" r="A8" s="3">
        <v>671</v>
      </c>
    </row>
    <row spans="1:3" r="9">
      <c t="s" r="A9" s="4">
        <v>672</v>
      </c>
      <c t="n" r="B9" s="6">
        <v>1547000</v>
      </c>
      <c t="n" r="C9" s="6">
        <v>1606000</v>
      </c>
    </row>
    <row spans="1:3" r="10">
      <c t="s" r="A10" s="4">
        <v>606</v>
      </c>
    </row>
    <row spans="1:3" r="11">
      <c t="s" r="A11" s="3">
        <v>671</v>
      </c>
    </row>
    <row spans="1:3" r="12">
      <c t="s" r="A12" s="4">
        <v>672</v>
      </c>
      <c t="n" r="B12" s="6">
        <v>513000</v>
      </c>
      <c t="n" r="C12" s="6">
        <v>169000</v>
      </c>
    </row>
    <row spans="1:3" r="13">
      <c t="s" r="A13" s="4">
        <v>673</v>
      </c>
      <c t="n" r="B13" s="6">
        <v>56000</v>
      </c>
      <c t="n" r="C13" s="6">
        <v>38000</v>
      </c>
    </row>
    <row spans="1:3" r="14">
      <c t="s" r="A14" s="4">
        <v>674</v>
      </c>
      <c t="n" r="B14" s="6">
        <v>36571000</v>
      </c>
      <c t="n" r="C14" s="6">
        <v>31296000</v>
      </c>
    </row>
    <row spans="1:3" r="15">
      <c t="s" r="A15" s="4">
        <v>603</v>
      </c>
      <c t="n" r="B15" s="6">
        <v>37084000</v>
      </c>
      <c t="n" r="C15" s="6">
        <v>31465000</v>
      </c>
    </row>
    <row spans="1:3" r="16">
      <c t="s" r="A16" s="4">
        <v>676</v>
      </c>
    </row>
    <row spans="1:3" r="17">
      <c t="s" r="A17" s="3">
        <v>671</v>
      </c>
    </row>
    <row spans="1:3" r="18">
      <c t="s" r="A18" s="4">
        <v>672</v>
      </c>
      <c t="n" r="B18" s="6">
        <v>457000</v>
      </c>
      <c t="n" r="C18" s="6">
        <v>131000</v>
      </c>
    </row>
    <row spans="1:3" r="19">
      <c t="s" r="A19" s="4">
        <v>607</v>
      </c>
    </row>
    <row spans="1:3" r="20">
      <c t="s" r="A20" s="3">
        <v>671</v>
      </c>
    </row>
    <row spans="1:3" r="21">
      <c t="s" r="A21" s="4">
        <v>672</v>
      </c>
      <c t="n" r="C21" s="6">
        <v>339000</v>
      </c>
    </row>
    <row spans="1:3" r="22">
      <c t="s" r="A22" s="4">
        <v>673</v>
      </c>
      <c t="n" r="C22" s="6">
        <v>339000</v>
      </c>
    </row>
    <row spans="1:3" r="23">
      <c t="s" r="A23" s="4">
        <v>674</v>
      </c>
      <c t="n" r="B23" s="6">
        <v>39856000</v>
      </c>
      <c t="n" r="C23" s="6">
        <v>35016000</v>
      </c>
    </row>
    <row spans="1:3" r="24">
      <c t="s" r="A24" s="4">
        <v>603</v>
      </c>
      <c t="n" r="B24" s="6">
        <v>39856000</v>
      </c>
      <c t="n" r="C24" s="6">
        <v>35355000</v>
      </c>
    </row>
    <row spans="1:3" r="25">
      <c t="s" r="A25" s="4">
        <v>608</v>
      </c>
    </row>
    <row spans="1:3" r="26">
      <c t="s" r="A26" s="3">
        <v>671</v>
      </c>
    </row>
    <row spans="1:3" r="27">
      <c t="s" r="A27" s="4">
        <v>672</v>
      </c>
      <c t="n" r="B27" s="6">
        <v>3130000</v>
      </c>
      <c t="n" r="C27" s="6">
        <v>3643000</v>
      </c>
    </row>
    <row spans="1:3" r="28">
      <c t="s" r="A28" s="4">
        <v>673</v>
      </c>
      <c t="n" r="B28" s="6">
        <v>3130000</v>
      </c>
      <c t="n" r="C28" s="6">
        <v>3643000</v>
      </c>
    </row>
    <row spans="1:3" r="29">
      <c t="s" r="A29" s="4">
        <v>674</v>
      </c>
      <c t="n" r="B29" s="6">
        <v>188965000</v>
      </c>
      <c t="n" r="C29" s="6">
        <v>159663000</v>
      </c>
    </row>
    <row spans="1:3" r="30">
      <c t="s" r="A30" s="4">
        <v>603</v>
      </c>
      <c t="n" r="B30" s="6">
        <v>192095000</v>
      </c>
      <c t="n" r="C30" s="6">
        <v>163306000</v>
      </c>
    </row>
    <row spans="1:3" r="31">
      <c t="s" r="A31" s="4">
        <v>609</v>
      </c>
    </row>
    <row spans="1:3" r="32">
      <c t="s" r="A32" s="3">
        <v>671</v>
      </c>
    </row>
    <row spans="1:3" r="33">
      <c t="s" r="A33" s="4">
        <v>672</v>
      </c>
      <c t="n" r="B33" s="6">
        <v>902000</v>
      </c>
      <c t="n" r="C33" s="6">
        <v>1456000</v>
      </c>
    </row>
    <row spans="1:3" r="34">
      <c t="s" r="A34" s="4">
        <v>673</v>
      </c>
      <c t="n" r="B34" s="6">
        <v>893000</v>
      </c>
      <c t="n" r="C34" s="6">
        <v>1111000</v>
      </c>
    </row>
    <row spans="1:3" r="35">
      <c t="s" r="A35" s="4">
        <v>674</v>
      </c>
      <c t="n" r="B35" s="6">
        <v>15286000</v>
      </c>
      <c t="n" r="C35" s="6">
        <v>23116000</v>
      </c>
    </row>
    <row spans="1:3" r="36">
      <c t="s" r="A36" s="4">
        <v>603</v>
      </c>
      <c t="n" r="B36" s="6">
        <v>16188000</v>
      </c>
      <c t="n" r="C36" s="6">
        <v>24572000</v>
      </c>
    </row>
    <row spans="1:3" r="37">
      <c t="s" r="A37" s="4">
        <v>677</v>
      </c>
    </row>
    <row spans="1:3" r="38">
      <c t="s" r="A38" s="3">
        <v>671</v>
      </c>
    </row>
    <row spans="1:3" r="39">
      <c t="s" r="A39" s="4">
        <v>672</v>
      </c>
      <c t="n" r="B39" s="6">
        <v>9000</v>
      </c>
      <c t="n" r="C39" s="6">
        <v>345000</v>
      </c>
    </row>
    <row spans="1:3" r="40">
      <c t="s" r="A40" s="4">
        <v>610</v>
      </c>
    </row>
    <row spans="1:3" r="41">
      <c t="s" r="A41" s="3">
        <v>671</v>
      </c>
    </row>
    <row spans="1:3" r="42">
      <c t="s" r="A42" s="4">
        <v>672</v>
      </c>
      <c t="n" r="B42" s="6">
        <v>562000</v>
      </c>
      <c t="n" r="C42" s="6">
        <v>1277000</v>
      </c>
    </row>
    <row spans="1:3" r="43">
      <c t="s" r="A43" s="4">
        <v>673</v>
      </c>
      <c t="n" r="B43" s="6">
        <v>90000</v>
      </c>
      <c t="n" r="C43" s="6">
        <v>985000</v>
      </c>
    </row>
    <row spans="1:3" r="44">
      <c t="s" r="A44" s="4">
        <v>674</v>
      </c>
      <c t="n" r="B44" s="6">
        <v>24912000</v>
      </c>
      <c t="n" r="C44" s="6">
        <v>28007000</v>
      </c>
    </row>
    <row spans="1:3" r="45">
      <c t="s" r="A45" s="4">
        <v>603</v>
      </c>
      <c t="n" r="B45" s="6">
        <v>25474000</v>
      </c>
      <c t="n" r="C45" s="6">
        <v>29284000</v>
      </c>
    </row>
    <row spans="1:3" r="46">
      <c t="s" r="A46" s="4">
        <v>678</v>
      </c>
    </row>
    <row spans="1:3" r="47">
      <c t="s" r="A47" s="3">
        <v>671</v>
      </c>
    </row>
    <row spans="1:3" r="48">
      <c t="s" r="A48" s="4">
        <v>672</v>
      </c>
      <c t="n" r="B48" s="6">
        <v>472000</v>
      </c>
      <c t="n" r="C48" s="6">
        <v>292000</v>
      </c>
    </row>
    <row spans="1:3" r="49">
      <c t="s" r="A49" s="4">
        <v>611</v>
      </c>
    </row>
    <row spans="1:3" r="50">
      <c t="s" r="A50" s="3">
        <v>671</v>
      </c>
    </row>
    <row spans="1:3" r="51">
      <c t="s" r="A51" s="4">
        <v>672</v>
      </c>
      <c t="n" r="B51" s="6">
        <v>320000</v>
      </c>
      <c t="n" r="C51" s="6">
        <v>609000</v>
      </c>
    </row>
    <row spans="1:3" r="52">
      <c t="s" r="A52" s="4">
        <v>673</v>
      </c>
      <c t="n" r="B52" s="6">
        <v>312000</v>
      </c>
      <c t="n" r="C52" s="6">
        <v>415000</v>
      </c>
    </row>
    <row spans="1:3" r="53">
      <c t="s" r="A53" s="4">
        <v>674</v>
      </c>
      <c t="n" r="B53" s="6">
        <v>38007000</v>
      </c>
      <c t="n" r="C53" s="6">
        <v>38363000</v>
      </c>
    </row>
    <row spans="1:3" r="54">
      <c t="s" r="A54" s="4">
        <v>603</v>
      </c>
      <c t="n" r="B54" s="6">
        <v>38327000</v>
      </c>
      <c t="n" r="C54" s="6">
        <v>38972000</v>
      </c>
    </row>
    <row spans="1:3" r="55">
      <c t="s" r="A55" s="4">
        <v>679</v>
      </c>
    </row>
    <row spans="1:3" r="56">
      <c t="s" r="A56" s="3">
        <v>671</v>
      </c>
    </row>
    <row spans="1:3" r="57">
      <c t="s" r="A57" s="4">
        <v>672</v>
      </c>
      <c t="n" r="B57" s="6">
        <v>8000</v>
      </c>
      <c t="n" r="C57" s="6">
        <v>194000</v>
      </c>
    </row>
    <row spans="1:3" r="58">
      <c t="s" r="A58" s="4">
        <v>342</v>
      </c>
    </row>
    <row spans="1:3" r="59">
      <c t="s" r="A59" s="3">
        <v>671</v>
      </c>
    </row>
    <row spans="1:3" r="60">
      <c t="s" r="A60" s="4">
        <v>603</v>
      </c>
      <c t="n" r="B60" s="6">
        <v>51947000</v>
      </c>
      <c t="n" r="C60" s="6">
        <v>47436000</v>
      </c>
    </row>
    <row spans="1:3" r="61">
      <c t="s" r="A61" s="4">
        <v>612</v>
      </c>
    </row>
    <row spans="1:3" r="62">
      <c t="s" r="A62" s="3">
        <v>671</v>
      </c>
    </row>
    <row spans="1:3" r="63">
      <c t="s" r="A63" s="4">
        <v>672</v>
      </c>
      <c t="n" r="B63" s="6">
        <v>651000</v>
      </c>
      <c t="n" r="C63" s="6">
        <v>694000</v>
      </c>
    </row>
    <row spans="1:3" r="64">
      <c t="s" r="A64" s="4">
        <v>673</v>
      </c>
      <c t="n" r="B64" s="6">
        <v>65000</v>
      </c>
      <c t="n" r="C64" s="6">
        <v>93000</v>
      </c>
    </row>
    <row spans="1:3" r="65">
      <c t="s" r="A65" s="4">
        <v>674</v>
      </c>
      <c t="n" r="B65" s="6">
        <v>47714000</v>
      </c>
      <c t="n" r="C65" s="6">
        <v>43924000</v>
      </c>
    </row>
    <row spans="1:3" r="66">
      <c t="s" r="A66" s="4">
        <v>603</v>
      </c>
      <c t="n" r="B66" s="6">
        <v>48365000</v>
      </c>
      <c t="n" r="C66" s="6">
        <v>44618000</v>
      </c>
    </row>
    <row spans="1:3" r="67">
      <c t="s" r="A67" s="4">
        <v>680</v>
      </c>
    </row>
    <row spans="1:3" r="68">
      <c t="s" r="A68" s="3">
        <v>671</v>
      </c>
    </row>
    <row spans="1:3" r="69">
      <c t="s" r="A69" s="4">
        <v>672</v>
      </c>
      <c t="n" r="B69" s="6">
        <v>586000</v>
      </c>
      <c t="n" r="C69" s="6">
        <v>601000</v>
      </c>
    </row>
    <row spans="1:3" r="70">
      <c t="s" r="A70" s="4">
        <v>613</v>
      </c>
    </row>
    <row spans="1:3" r="71">
      <c t="s" r="A71" s="3">
        <v>671</v>
      </c>
    </row>
    <row spans="1:3" r="72">
      <c t="s" r="A72" s="4">
        <v>672</v>
      </c>
      <c t="n" r="B72" s="6">
        <v>15000</v>
      </c>
      <c t="n" r="C72" s="6">
        <v>44000</v>
      </c>
    </row>
    <row spans="1:3" r="73">
      <c t="s" r="A73" s="4">
        <v>673</v>
      </c>
      <c t="n" r="C73" s="6">
        <v>1000</v>
      </c>
    </row>
    <row spans="1:3" r="74">
      <c t="s" r="A74" s="4">
        <v>674</v>
      </c>
      <c t="n" r="B74" s="6">
        <v>3567000</v>
      </c>
      <c t="n" r="C74" s="6">
        <v>2774000</v>
      </c>
    </row>
    <row spans="1:3" r="75">
      <c t="s" r="A75" s="4">
        <v>603</v>
      </c>
      <c t="n" r="B75" s="6">
        <v>3582000</v>
      </c>
      <c t="n" r="C75" s="6">
        <v>2818000</v>
      </c>
    </row>
    <row spans="1:3" r="76">
      <c t="s" r="A76" s="4">
        <v>681</v>
      </c>
    </row>
    <row spans="1:3" r="77">
      <c t="s" r="A77" s="3">
        <v>671</v>
      </c>
    </row>
    <row spans="1:3" r="78">
      <c t="s" r="A78" s="4">
        <v>672</v>
      </c>
      <c t="n" r="B78" s="7">
        <v>15000</v>
      </c>
      <c t="n" r="C78" s="7">
        <v>4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7"/>
    <col customWidth="1" max="5" min="5" width="13"/>
  </cols>
  <sheetData>
    <row spans="1:5" r="1">
      <c t="s" r="A1" s="1">
        <v>118</v>
      </c>
      <c t="s" r="B1" s="2">
        <v>119</v>
      </c>
      <c t="s" r="C1" s="2">
        <v>120</v>
      </c>
      <c t="s" r="D1" s="2">
        <v>121</v>
      </c>
      <c t="s" r="E1" s="2">
        <v>122</v>
      </c>
    </row>
    <row spans="1:5" r="2">
      <c t="s" r="A2" s="4">
        <v>123</v>
      </c>
      <c t="n" r="B2" s="7">
        <v>11855000</v>
      </c>
      <c t="n" r="C2" s="7">
        <v>6093000</v>
      </c>
      <c t="n" r="D2" s="7">
        <v>329000</v>
      </c>
      <c t="n" r="E2" s="7">
        <v>41850000</v>
      </c>
    </row>
    <row spans="1:5" r="3">
      <c t="s" r="A3" s="4">
        <v>124</v>
      </c>
      <c t="n" r="B3" s="6">
        <v>11949</v>
      </c>
      <c t="n" r="C3" s="6">
        <v>4776339</v>
      </c>
    </row>
    <row spans="1:5" r="4">
      <c t="s" r="A4" s="4">
        <v>125</v>
      </c>
      <c t="n" r="E4" s="6">
        <v>3431000</v>
      </c>
    </row>
    <row spans="1:5" r="5">
      <c t="s" r="A5" s="4">
        <v>126</v>
      </c>
      <c t="n" r="D5" s="6">
        <v>-1492000</v>
      </c>
      <c t="n" r="E5" s="6">
        <v>-1492000</v>
      </c>
    </row>
    <row spans="1:5" r="6">
      <c t="s" r="A6" s="4">
        <v>127</v>
      </c>
      <c t="n" r="B6" s="7">
        <v>94000</v>
      </c>
    </row>
    <row spans="1:5" r="7">
      <c t="s" r="A7" s="4">
        <v>128</v>
      </c>
      <c t="n" r="E7" s="6">
        <v>-1968000</v>
      </c>
    </row>
    <row spans="1:5" r="8">
      <c t="s" r="A8" s="4">
        <v>129</v>
      </c>
      <c t="n" r="B8" s="7">
        <v>-11384000</v>
      </c>
      <c t="n" r="E8" s="6">
        <v>-11384000</v>
      </c>
    </row>
    <row spans="1:5" r="9">
      <c t="s" r="A9" s="4">
        <v>130</v>
      </c>
      <c t="n" r="B9" s="6">
        <v>-11949</v>
      </c>
    </row>
    <row spans="1:5" r="10">
      <c t="s" r="A10" s="4">
        <v>101</v>
      </c>
      <c t="n" r="B10" s="7">
        <v>-565000</v>
      </c>
    </row>
    <row spans="1:5" r="11">
      <c t="s" r="A11" s="4">
        <v>131</v>
      </c>
      <c t="n" r="C11" s="7">
        <v>34000</v>
      </c>
      <c t="n" r="E11" s="6">
        <v>34000</v>
      </c>
    </row>
    <row spans="1:5" r="12">
      <c t="s" r="A12" s="4">
        <v>132</v>
      </c>
      <c t="n" r="C12" s="6">
        <v>11400</v>
      </c>
    </row>
    <row spans="1:5" r="13">
      <c t="s" r="A13" s="4">
        <v>133</v>
      </c>
      <c t="n" r="C13" s="7">
        <v>-234000</v>
      </c>
      <c t="n" r="E13" s="6">
        <v>-234000</v>
      </c>
    </row>
    <row spans="1:5" r="14">
      <c t="s" r="A14" s="4">
        <v>134</v>
      </c>
      <c t="n" r="C14" s="6">
        <v>318000</v>
      </c>
      <c t="n" r="E14" s="6">
        <v>318000</v>
      </c>
    </row>
    <row spans="1:5" r="15">
      <c t="s" r="A15" s="4">
        <v>135</v>
      </c>
      <c t="n" r="C15" s="6">
        <v>38000</v>
      </c>
      <c t="n" r="E15" s="6">
        <v>38000</v>
      </c>
    </row>
    <row spans="1:5" r="16">
      <c t="s" r="A16" s="4">
        <v>136</v>
      </c>
      <c t="n" r="C16" s="7">
        <v>6249000</v>
      </c>
      <c t="n" r="D16" s="6">
        <v>-1163000</v>
      </c>
      <c t="n" r="E16" s="6">
        <v>30593000</v>
      </c>
    </row>
    <row spans="1:5" r="17">
      <c t="s" r="A17" s="4">
        <v>137</v>
      </c>
      <c t="n" r="C17" s="6">
        <v>4787739</v>
      </c>
    </row>
    <row spans="1:5" r="18">
      <c t="s" r="A18" s="4">
        <v>125</v>
      </c>
      <c t="n" r="E18" s="6">
        <v>4738000</v>
      </c>
    </row>
    <row spans="1:5" r="19">
      <c t="s" r="A19" s="4">
        <v>126</v>
      </c>
      <c t="n" r="D19" s="6">
        <v>1103000</v>
      </c>
      <c t="n" r="E19" s="6">
        <v>1103000</v>
      </c>
    </row>
    <row spans="1:5" r="20">
      <c t="s" r="A20" s="4">
        <v>131</v>
      </c>
      <c t="n" r="C20" s="7">
        <v>-18000</v>
      </c>
      <c t="n" r="E20" s="6">
        <v>-18000</v>
      </c>
    </row>
    <row spans="1:5" r="21">
      <c t="s" r="A21" s="4">
        <v>132</v>
      </c>
      <c t="n" r="C21" s="6">
        <v>11400</v>
      </c>
    </row>
    <row spans="1:5" r="22">
      <c t="s" r="A22" s="4">
        <v>135</v>
      </c>
      <c t="n" r="C22" s="7">
        <v>81000</v>
      </c>
      <c t="n" r="E22" s="6">
        <v>81000</v>
      </c>
    </row>
    <row spans="1:5" r="23">
      <c t="s" r="A23" s="4">
        <v>138</v>
      </c>
      <c t="n" r="C23" s="7">
        <v>6312000</v>
      </c>
      <c t="n" r="D23" s="6">
        <v>-60000</v>
      </c>
      <c t="n" r="E23" s="6">
        <v>36497000</v>
      </c>
    </row>
    <row spans="1:5" r="24">
      <c t="s" r="A24" s="4">
        <v>139</v>
      </c>
      <c t="n" r="C24" s="6">
        <v>4799139</v>
      </c>
    </row>
    <row spans="1:5" r="25">
      <c t="s" r="A25" s="4">
        <v>125</v>
      </c>
      <c t="n" r="E25" s="6">
        <v>5818000</v>
      </c>
    </row>
    <row spans="1:5" r="26">
      <c t="s" r="A26" s="4">
        <v>126</v>
      </c>
      <c t="n" r="D26" s="6">
        <v>18000</v>
      </c>
      <c t="n" r="E26" s="6">
        <v>18000</v>
      </c>
    </row>
    <row spans="1:5" r="27">
      <c t="s" r="A27" s="4">
        <v>131</v>
      </c>
      <c t="n" r="C27" s="7">
        <v>125000</v>
      </c>
      <c t="n" r="E27" s="6">
        <v>125000</v>
      </c>
    </row>
    <row spans="1:5" r="28">
      <c t="s" r="A28" s="4">
        <v>132</v>
      </c>
      <c t="n" r="C28" s="6">
        <v>39700</v>
      </c>
    </row>
    <row spans="1:5" r="29">
      <c t="s" r="A29" s="4">
        <v>140</v>
      </c>
      <c t="n" r="C29" s="7">
        <v>-32000</v>
      </c>
      <c t="n" r="E29" s="6">
        <v>-32000</v>
      </c>
    </row>
    <row spans="1:5" r="30">
      <c t="s" r="A30" s="4">
        <v>141</v>
      </c>
      <c t="n" r="C30" s="6">
        <v>-3407</v>
      </c>
    </row>
    <row spans="1:5" r="31">
      <c t="s" r="A31" s="4">
        <v>135</v>
      </c>
      <c t="n" r="C31" s="7">
        <v>70000</v>
      </c>
      <c t="n" r="E31" s="6">
        <v>70000</v>
      </c>
    </row>
    <row spans="1:5" r="32">
      <c t="s" r="A32" s="4">
        <v>142</v>
      </c>
      <c t="n" r="C32" s="7">
        <v>6475000</v>
      </c>
      <c t="n" r="D32" s="7">
        <v>-42000</v>
      </c>
      <c t="n" r="E32" s="7">
        <v>42496000</v>
      </c>
    </row>
    <row spans="1:5" r="33">
      <c t="s" r="A33" s="4">
        <v>143</v>
      </c>
      <c t="n" r="C33" s="6">
        <v>48354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2</v>
      </c>
      <c t="s" r="B1" s="2">
        <v>1</v>
      </c>
    </row>
    <row spans="1:4" r="2">
      <c t="s" r="B2" s="2">
        <v>2</v>
      </c>
      <c t="s" r="C2" s="2">
        <v>32</v>
      </c>
      <c t="s" r="D2" s="2">
        <v>71</v>
      </c>
    </row>
    <row spans="1:4" r="3">
      <c t="s" r="A3" s="3">
        <v>683</v>
      </c>
    </row>
    <row spans="1:4" r="4">
      <c t="s" r="A4" s="4">
        <v>684</v>
      </c>
      <c t="n" r="B4" s="7">
        <v>4115000</v>
      </c>
      <c t="n" r="C4" s="7">
        <v>6181000</v>
      </c>
    </row>
    <row spans="1:4" r="5">
      <c t="s" r="A5" s="3">
        <v>685</v>
      </c>
    </row>
    <row spans="1:4" r="6">
      <c t="s" r="A6" s="4">
        <v>686</v>
      </c>
      <c t="n" r="B6" s="6">
        <v>2346000</v>
      </c>
      <c t="n" r="C6" s="6">
        <v>2401000</v>
      </c>
    </row>
    <row spans="1:4" r="7">
      <c t="s" r="A7" s="4">
        <v>687</v>
      </c>
      <c t="n" r="B7" s="6">
        <v>751000</v>
      </c>
      <c t="n" r="C7" s="6">
        <v>564000</v>
      </c>
      <c t="n" r="D7" s="7">
        <v>629000</v>
      </c>
    </row>
    <row spans="1:4" r="8">
      <c t="s" r="A8" s="3">
        <v>688</v>
      </c>
    </row>
    <row spans="1:4" r="9">
      <c t="s" r="A9" s="4">
        <v>689</v>
      </c>
      <c t="n" r="B9" s="6">
        <v>6461000</v>
      </c>
      <c t="n" r="C9" s="6">
        <v>8582000</v>
      </c>
      <c t="n" r="D9" s="6">
        <v>9815000</v>
      </c>
    </row>
    <row spans="1:4" r="10">
      <c t="s" r="A10" s="4">
        <v>690</v>
      </c>
      <c t="n" r="B10" s="6">
        <v>7119000</v>
      </c>
      <c t="n" r="C10" s="6">
        <v>9246000</v>
      </c>
      <c t="n" r="D10" s="6">
        <v>10533000</v>
      </c>
    </row>
    <row spans="1:4" r="11">
      <c t="s" r="A11" s="4">
        <v>687</v>
      </c>
      <c t="n" r="B11" s="6">
        <v>751000</v>
      </c>
      <c t="n" r="C11" s="6">
        <v>564000</v>
      </c>
      <c t="n" r="D11" s="6">
        <v>629000</v>
      </c>
    </row>
    <row spans="1:4" r="12">
      <c t="s" r="A12" s="4">
        <v>691</v>
      </c>
      <c t="n" r="B12" s="6">
        <v>6528000</v>
      </c>
      <c t="n" r="C12" s="6">
        <v>8070000</v>
      </c>
      <c t="n" r="D12" s="6">
        <v>10182000</v>
      </c>
    </row>
    <row spans="1:4" r="13">
      <c t="s" r="A13" s="4">
        <v>692</v>
      </c>
      <c t="n" r="B13" s="6">
        <v>119000</v>
      </c>
      <c t="n" r="C13" s="6">
        <v>152000</v>
      </c>
      <c t="n" r="D13" s="6">
        <v>298000</v>
      </c>
    </row>
    <row spans="1:4" r="14">
      <c t="s" r="A14" s="4">
        <v>606</v>
      </c>
    </row>
    <row spans="1:4" r="15">
      <c t="s" r="A15" s="3">
        <v>683</v>
      </c>
    </row>
    <row spans="1:4" r="16">
      <c t="s" r="A16" s="4">
        <v>684</v>
      </c>
      <c t="n" r="B16" s="6">
        <v>47000</v>
      </c>
      <c t="n" r="C16" s="6">
        <v>55000</v>
      </c>
      <c t="n" r="D16" s="6">
        <v>1224000</v>
      </c>
    </row>
    <row spans="1:4" r="17">
      <c t="s" r="A17" s="4">
        <v>693</v>
      </c>
      <c t="n" r="B17" s="6">
        <v>47000</v>
      </c>
      <c t="n" r="C17" s="6">
        <v>55000</v>
      </c>
      <c t="n" r="D17" s="6">
        <v>1493000</v>
      </c>
    </row>
    <row spans="1:4" r="18">
      <c t="s" r="A18" s="4">
        <v>694</v>
      </c>
      <c t="n" r="B18" s="6">
        <v>39000</v>
      </c>
      <c t="n" r="C18" s="6">
        <v>61000</v>
      </c>
      <c t="n" r="D18" s="6">
        <v>1239000</v>
      </c>
    </row>
    <row spans="1:4" r="19">
      <c t="s" r="A19" s="4">
        <v>695</v>
      </c>
      <c t="n" r="B19" s="6">
        <v>1000</v>
      </c>
      <c t="n" r="C19" s="6">
        <v>1000</v>
      </c>
      <c t="n" r="D19" s="6">
        <v>3000</v>
      </c>
    </row>
    <row spans="1:4" r="20">
      <c t="s" r="A20" s="3">
        <v>685</v>
      </c>
    </row>
    <row spans="1:4" r="21">
      <c t="s" r="A21" s="4">
        <v>686</v>
      </c>
      <c t="n" r="B21" s="6">
        <v>26000</v>
      </c>
      <c t="n" r="C21" s="6">
        <v>0</v>
      </c>
      <c t="n" r="D21" s="6">
        <v>100000</v>
      </c>
    </row>
    <row spans="1:4" r="22">
      <c t="s" r="A22" s="4">
        <v>696</v>
      </c>
      <c t="n" r="B22" s="6">
        <v>26000</v>
      </c>
      <c t="n" r="C22" s="6">
        <v>0</v>
      </c>
      <c t="n" r="D22" s="6">
        <v>100000</v>
      </c>
    </row>
    <row spans="1:4" r="23">
      <c t="s" r="A23" s="4">
        <v>687</v>
      </c>
      <c t="n" r="B23" s="6">
        <v>26000</v>
      </c>
      <c t="n" r="C23" s="6">
        <v>0</v>
      </c>
      <c t="n" r="D23" s="6">
        <v>79000</v>
      </c>
    </row>
    <row spans="1:4" r="24">
      <c t="s" r="A24" s="4">
        <v>697</v>
      </c>
      <c t="n" r="B24" s="6">
        <v>29000</v>
      </c>
      <c t="n" r="C24" s="6">
        <v>0</v>
      </c>
      <c t="n" r="D24" s="6">
        <v>58000</v>
      </c>
    </row>
    <row spans="1:4" r="25">
      <c t="s" r="A25" s="4">
        <v>698</v>
      </c>
      <c t="n" r="C25" s="6">
        <v>0</v>
      </c>
    </row>
    <row spans="1:4" r="26">
      <c t="s" r="A26" s="3">
        <v>688</v>
      </c>
    </row>
    <row spans="1:4" r="27">
      <c t="s" r="A27" s="4">
        <v>689</v>
      </c>
      <c t="n" r="B27" s="6">
        <v>73000</v>
      </c>
      <c t="n" r="C27" s="6">
        <v>55000</v>
      </c>
      <c t="n" r="D27" s="6">
        <v>1324000</v>
      </c>
    </row>
    <row spans="1:4" r="28">
      <c t="s" r="A28" s="4">
        <v>690</v>
      </c>
      <c t="n" r="B28" s="6">
        <v>73000</v>
      </c>
      <c t="n" r="C28" s="6">
        <v>55000</v>
      </c>
      <c t="n" r="D28" s="6">
        <v>1593000</v>
      </c>
    </row>
    <row spans="1:4" r="29">
      <c t="s" r="A29" s="4">
        <v>687</v>
      </c>
      <c t="n" r="B29" s="6">
        <v>26000</v>
      </c>
      <c t="n" r="C29" s="6">
        <v>0</v>
      </c>
      <c t="n" r="D29" s="6">
        <v>79000</v>
      </c>
    </row>
    <row spans="1:4" r="30">
      <c t="s" r="A30" s="4">
        <v>691</v>
      </c>
      <c t="n" r="B30" s="6">
        <v>68000</v>
      </c>
      <c t="n" r="C30" s="6">
        <v>61000</v>
      </c>
      <c t="n" r="D30" s="6">
        <v>1297000</v>
      </c>
    </row>
    <row spans="1:4" r="31">
      <c t="s" r="A31" s="4">
        <v>692</v>
      </c>
      <c t="n" r="B31" s="6">
        <v>1000</v>
      </c>
      <c t="n" r="C31" s="6">
        <v>1000</v>
      </c>
      <c t="n" r="D31" s="6">
        <v>3000</v>
      </c>
    </row>
    <row spans="1:4" r="32">
      <c t="s" r="A32" s="4">
        <v>607</v>
      </c>
    </row>
    <row spans="1:4" r="33">
      <c t="s" r="A33" s="3">
        <v>683</v>
      </c>
    </row>
    <row spans="1:4" r="34">
      <c t="s" r="A34" s="4">
        <v>684</v>
      </c>
      <c t="n" r="B34" s="6">
        <v>260000</v>
      </c>
      <c t="n" r="C34" s="6">
        <v>605000</v>
      </c>
      <c t="n" r="D34" s="6">
        <v>267000</v>
      </c>
    </row>
    <row spans="1:4" r="35">
      <c t="s" r="A35" s="4">
        <v>693</v>
      </c>
      <c t="n" r="B35" s="6">
        <v>260000</v>
      </c>
      <c t="n" r="C35" s="6">
        <v>605000</v>
      </c>
      <c t="n" r="D35" s="6">
        <v>267000</v>
      </c>
    </row>
    <row spans="1:4" r="36">
      <c t="s" r="A36" s="4">
        <v>694</v>
      </c>
      <c t="n" r="B36" s="6">
        <v>262000</v>
      </c>
      <c t="n" r="C36" s="6">
        <v>605000</v>
      </c>
      <c t="n" r="D36" s="6">
        <v>267000</v>
      </c>
    </row>
    <row spans="1:4" r="37">
      <c t="s" r="A37" s="4">
        <v>695</v>
      </c>
      <c t="n" r="B37" s="6">
        <v>20000</v>
      </c>
      <c t="n" r="C37" s="6">
        <v>51000</v>
      </c>
      <c t="n" r="D37" s="6">
        <v>20000</v>
      </c>
    </row>
    <row spans="1:4" r="38">
      <c t="s" r="A38" s="3">
        <v>685</v>
      </c>
    </row>
    <row spans="1:4" r="39">
      <c t="s" r="A39" s="4">
        <v>686</v>
      </c>
      <c t="n" r="B39" s="6">
        <v>0</v>
      </c>
      <c t="n" r="C39" s="6">
        <v>0</v>
      </c>
    </row>
    <row spans="1:4" r="40">
      <c t="s" r="A40" s="4">
        <v>696</v>
      </c>
      <c t="n" r="B40" s="6">
        <v>0</v>
      </c>
      <c t="n" r="C40" s="6">
        <v>0</v>
      </c>
    </row>
    <row spans="1:4" r="41">
      <c t="s" r="A41" s="4">
        <v>687</v>
      </c>
      <c t="n" r="B41" s="6">
        <v>0</v>
      </c>
      <c t="n" r="C41" s="6">
        <v>0</v>
      </c>
    </row>
    <row spans="1:4" r="42">
      <c t="s" r="A42" s="4">
        <v>697</v>
      </c>
      <c t="n" r="B42" s="6">
        <v>0</v>
      </c>
      <c t="n" r="C42" s="6">
        <v>0</v>
      </c>
    </row>
    <row spans="1:4" r="43">
      <c t="s" r="A43" s="4">
        <v>698</v>
      </c>
      <c t="n" r="B43" s="6">
        <v>0</v>
      </c>
      <c t="n" r="C43" s="6">
        <v>0</v>
      </c>
    </row>
    <row spans="1:4" r="44">
      <c t="s" r="A44" s="3">
        <v>688</v>
      </c>
    </row>
    <row spans="1:4" r="45">
      <c t="s" r="A45" s="4">
        <v>689</v>
      </c>
      <c t="n" r="B45" s="6">
        <v>260000</v>
      </c>
      <c t="n" r="C45" s="6">
        <v>605000</v>
      </c>
      <c t="n" r="D45" s="6">
        <v>267000</v>
      </c>
    </row>
    <row spans="1:4" r="46">
      <c t="s" r="A46" s="4">
        <v>690</v>
      </c>
      <c t="n" r="B46" s="6">
        <v>260000</v>
      </c>
      <c t="n" r="C46" s="6">
        <v>605000</v>
      </c>
      <c t="n" r="D46" s="6">
        <v>267000</v>
      </c>
    </row>
    <row spans="1:4" r="47">
      <c t="s" r="A47" s="4">
        <v>687</v>
      </c>
      <c t="n" r="B47" s="6">
        <v>0</v>
      </c>
      <c t="n" r="C47" s="6">
        <v>0</v>
      </c>
    </row>
    <row spans="1:4" r="48">
      <c t="s" r="A48" s="4">
        <v>691</v>
      </c>
      <c t="n" r="B48" s="6">
        <v>262000</v>
      </c>
      <c t="n" r="C48" s="6">
        <v>605000</v>
      </c>
      <c t="n" r="D48" s="6">
        <v>267000</v>
      </c>
    </row>
    <row spans="1:4" r="49">
      <c t="s" r="A49" s="4">
        <v>692</v>
      </c>
      <c t="n" r="B49" s="6">
        <v>20000</v>
      </c>
      <c t="n" r="C49" s="6">
        <v>51000</v>
      </c>
      <c t="n" r="D49" s="6">
        <v>20000</v>
      </c>
    </row>
    <row spans="1:4" r="50">
      <c t="s" r="A50" s="4">
        <v>608</v>
      </c>
    </row>
    <row spans="1:4" r="51">
      <c t="s" r="A51" s="3">
        <v>683</v>
      </c>
    </row>
    <row spans="1:4" r="52">
      <c t="s" r="A52" s="4">
        <v>684</v>
      </c>
      <c t="n" r="B52" s="6">
        <v>1976000</v>
      </c>
      <c t="n" r="C52" s="6">
        <v>3389000</v>
      </c>
      <c t="n" r="D52" s="6">
        <v>2237000</v>
      </c>
    </row>
    <row spans="1:4" r="53">
      <c t="s" r="A53" s="4">
        <v>693</v>
      </c>
      <c t="n" r="B53" s="6">
        <v>2622000</v>
      </c>
      <c t="n" r="C53" s="6">
        <v>4036000</v>
      </c>
      <c t="n" r="D53" s="6">
        <v>2675000</v>
      </c>
    </row>
    <row spans="1:4" r="54">
      <c t="s" r="A54" s="4">
        <v>694</v>
      </c>
      <c t="n" r="B54" s="6">
        <v>2057000</v>
      </c>
      <c t="n" r="C54" s="6">
        <v>2460000</v>
      </c>
      <c t="n" r="D54" s="6">
        <v>2489000</v>
      </c>
    </row>
    <row spans="1:4" r="55">
      <c t="s" r="A55" s="4">
        <v>695</v>
      </c>
      <c t="n" r="B55" s="6">
        <v>0</v>
      </c>
      <c t="n" r="C55" s="6">
        <v>0</v>
      </c>
      <c t="n" r="D55" s="6">
        <v>53000</v>
      </c>
    </row>
    <row spans="1:4" r="56">
      <c t="s" r="A56" s="3">
        <v>685</v>
      </c>
    </row>
    <row spans="1:4" r="57">
      <c t="s" r="A57" s="4">
        <v>686</v>
      </c>
      <c t="n" r="B57" s="6">
        <v>1154000</v>
      </c>
      <c t="n" r="C57" s="6">
        <v>254000</v>
      </c>
      <c t="n" r="D57" s="6">
        <v>837000</v>
      </c>
    </row>
    <row spans="1:4" r="58">
      <c t="s" r="A58" s="4">
        <v>696</v>
      </c>
      <c t="n" r="B58" s="6">
        <v>1154000</v>
      </c>
      <c t="n" r="C58" s="6">
        <v>254000</v>
      </c>
      <c t="n" r="D58" s="6">
        <v>837000</v>
      </c>
    </row>
    <row spans="1:4" r="59">
      <c t="s" r="A59" s="4">
        <v>687</v>
      </c>
      <c t="n" r="B59" s="6">
        <v>371000</v>
      </c>
      <c t="n" r="C59" s="6">
        <v>65000</v>
      </c>
      <c t="n" r="D59" s="6">
        <v>232000</v>
      </c>
    </row>
    <row spans="1:4" r="60">
      <c t="s" r="A60" s="4">
        <v>697</v>
      </c>
      <c t="n" r="B60" s="6">
        <v>1203000</v>
      </c>
      <c t="n" r="C60" s="6">
        <v>589000</v>
      </c>
      <c t="n" r="D60" s="6">
        <v>994000</v>
      </c>
    </row>
    <row spans="1:4" r="61">
      <c t="s" r="A61" s="4">
        <v>698</v>
      </c>
      <c t="n" r="B61" s="6">
        <v>0</v>
      </c>
      <c t="n" r="C61" s="6">
        <v>0</v>
      </c>
    </row>
    <row spans="1:4" r="62">
      <c t="s" r="A62" s="3">
        <v>688</v>
      </c>
    </row>
    <row spans="1:4" r="63">
      <c t="s" r="A63" s="4">
        <v>689</v>
      </c>
      <c t="n" r="B63" s="6">
        <v>3130000</v>
      </c>
      <c t="n" r="C63" s="6">
        <v>3643000</v>
      </c>
      <c t="n" r="D63" s="6">
        <v>3074000</v>
      </c>
    </row>
    <row spans="1:4" r="64">
      <c t="s" r="A64" s="4">
        <v>690</v>
      </c>
      <c t="n" r="B64" s="6">
        <v>3776000</v>
      </c>
      <c t="n" r="C64" s="6">
        <v>4290000</v>
      </c>
      <c t="n" r="D64" s="6">
        <v>3512000</v>
      </c>
    </row>
    <row spans="1:4" r="65">
      <c t="s" r="A65" s="4">
        <v>687</v>
      </c>
      <c t="n" r="B65" s="6">
        <v>371000</v>
      </c>
      <c t="n" r="C65" s="6">
        <v>65000</v>
      </c>
      <c t="n" r="D65" s="6">
        <v>232000</v>
      </c>
    </row>
    <row spans="1:4" r="66">
      <c t="s" r="A66" s="4">
        <v>691</v>
      </c>
      <c t="n" r="B66" s="6">
        <v>3260000</v>
      </c>
      <c t="n" r="C66" s="6">
        <v>3049000</v>
      </c>
      <c t="n" r="D66" s="6">
        <v>3483000</v>
      </c>
    </row>
    <row spans="1:4" r="67">
      <c t="s" r="A67" s="4">
        <v>692</v>
      </c>
      <c t="n" r="B67" s="6">
        <v>0</v>
      </c>
      <c t="n" r="C67" s="6">
        <v>0</v>
      </c>
      <c t="n" r="D67" s="6">
        <v>53000</v>
      </c>
    </row>
    <row spans="1:4" r="68">
      <c t="s" r="A68" s="4">
        <v>609</v>
      </c>
    </row>
    <row spans="1:4" r="69">
      <c t="s" r="A69" s="3">
        <v>683</v>
      </c>
    </row>
    <row spans="1:4" r="70">
      <c t="s" r="A70" s="4">
        <v>684</v>
      </c>
      <c t="n" r="B70" s="6">
        <v>221000</v>
      </c>
      <c t="n" r="C70" s="6">
        <v>495000</v>
      </c>
      <c t="n" r="D70" s="6">
        <v>1325000</v>
      </c>
    </row>
    <row spans="1:4" r="71">
      <c t="s" r="A71" s="4">
        <v>693</v>
      </c>
      <c t="n" r="B71" s="6">
        <v>221000</v>
      </c>
      <c t="n" r="C71" s="6">
        <v>495000</v>
      </c>
      <c t="n" r="D71" s="6">
        <v>1325000</v>
      </c>
    </row>
    <row spans="1:4" r="72">
      <c t="s" r="A72" s="4">
        <v>694</v>
      </c>
      <c t="n" r="B72" s="6">
        <v>232000</v>
      </c>
      <c t="n" r="C72" s="6">
        <v>512000</v>
      </c>
      <c t="n" r="D72" s="6">
        <v>1384000</v>
      </c>
    </row>
    <row spans="1:4" r="73">
      <c t="s" r="A73" s="4">
        <v>695</v>
      </c>
      <c t="n" r="B73" s="6">
        <v>0</v>
      </c>
      <c t="n" r="C73" s="6">
        <v>9000</v>
      </c>
      <c t="n" r="D73" s="6">
        <v>79000</v>
      </c>
    </row>
    <row spans="1:4" r="74">
      <c t="s" r="A74" s="3">
        <v>685</v>
      </c>
    </row>
    <row spans="1:4" r="75">
      <c t="s" r="A75" s="4">
        <v>686</v>
      </c>
      <c t="n" r="B75" s="6">
        <v>808000</v>
      </c>
      <c t="n" r="C75" s="6">
        <v>757000</v>
      </c>
      <c t="n" r="D75" s="6">
        <v>412000</v>
      </c>
    </row>
    <row spans="1:4" r="76">
      <c t="s" r="A76" s="4">
        <v>696</v>
      </c>
      <c t="n" r="B76" s="6">
        <v>808000</v>
      </c>
      <c t="n" r="C76" s="6">
        <v>757000</v>
      </c>
      <c t="n" r="D76" s="6">
        <v>412000</v>
      </c>
    </row>
    <row spans="1:4" r="77">
      <c t="s" r="A77" s="4">
        <v>687</v>
      </c>
      <c t="n" r="B77" s="6">
        <v>269000</v>
      </c>
      <c t="n" r="C77" s="6">
        <v>274000</v>
      </c>
      <c t="n" r="D77" s="6">
        <v>13000</v>
      </c>
    </row>
    <row spans="1:4" r="78">
      <c t="s" r="A78" s="4">
        <v>697</v>
      </c>
      <c t="n" r="B78" s="6">
        <v>822000</v>
      </c>
      <c t="n" r="C78" s="6">
        <v>778000</v>
      </c>
      <c t="n" r="D78" s="6">
        <v>417000</v>
      </c>
    </row>
    <row spans="1:4" r="79">
      <c t="s" r="A79" s="4">
        <v>698</v>
      </c>
      <c t="n" r="B79" s="6">
        <v>8000</v>
      </c>
      <c t="n" r="C79" s="6">
        <v>0</v>
      </c>
      <c t="n" r="D79" s="6">
        <v>25000</v>
      </c>
    </row>
    <row spans="1:4" r="80">
      <c t="s" r="A80" s="3">
        <v>688</v>
      </c>
    </row>
    <row spans="1:4" r="81">
      <c t="s" r="A81" s="4">
        <v>689</v>
      </c>
      <c t="n" r="B81" s="6">
        <v>1029000</v>
      </c>
      <c t="n" r="C81" s="6">
        <v>1252000</v>
      </c>
      <c t="n" r="D81" s="6">
        <v>1737000</v>
      </c>
    </row>
    <row spans="1:4" r="82">
      <c t="s" r="A82" s="4">
        <v>690</v>
      </c>
      <c t="n" r="B82" s="6">
        <v>1029000</v>
      </c>
      <c t="n" r="C82" s="6">
        <v>1252000</v>
      </c>
      <c t="n" r="D82" s="6">
        <v>1737000</v>
      </c>
    </row>
    <row spans="1:4" r="83">
      <c t="s" r="A83" s="4">
        <v>687</v>
      </c>
      <c t="n" r="B83" s="6">
        <v>269000</v>
      </c>
      <c t="n" r="C83" s="6">
        <v>274000</v>
      </c>
      <c t="n" r="D83" s="6">
        <v>13000</v>
      </c>
    </row>
    <row spans="1:4" r="84">
      <c t="s" r="A84" s="4">
        <v>691</v>
      </c>
      <c t="n" r="B84" s="6">
        <v>1054000</v>
      </c>
      <c t="n" r="C84" s="6">
        <v>1290000</v>
      </c>
      <c t="n" r="D84" s="6">
        <v>1801000</v>
      </c>
    </row>
    <row spans="1:4" r="85">
      <c t="s" r="A85" s="4">
        <v>692</v>
      </c>
      <c t="n" r="B85" s="6">
        <v>8000</v>
      </c>
      <c t="n" r="C85" s="6">
        <v>9000</v>
      </c>
      <c t="n" r="D85" s="6">
        <v>104000</v>
      </c>
    </row>
    <row spans="1:4" r="86">
      <c t="s" r="A86" s="4">
        <v>610</v>
      </c>
    </row>
    <row spans="1:4" r="87">
      <c t="s" r="A87" s="3">
        <v>683</v>
      </c>
    </row>
    <row spans="1:4" r="88">
      <c t="s" r="A88" s="4">
        <v>684</v>
      </c>
      <c t="n" r="B88" s="6">
        <v>1347000</v>
      </c>
      <c t="n" r="C88" s="6">
        <v>1422000</v>
      </c>
      <c t="n" r="D88" s="6">
        <v>2024000</v>
      </c>
    </row>
    <row spans="1:4" r="89">
      <c t="s" r="A89" s="4">
        <v>693</v>
      </c>
      <c t="n" r="B89" s="6">
        <v>1359000</v>
      </c>
      <c t="n" r="C89" s="6">
        <v>1433000</v>
      </c>
      <c t="n" r="D89" s="6">
        <v>2035000</v>
      </c>
    </row>
    <row spans="1:4" r="90">
      <c t="s" r="A90" s="4">
        <v>694</v>
      </c>
      <c t="n" r="B90" s="6">
        <v>1346000</v>
      </c>
      <c t="n" r="C90" s="6">
        <v>1443000</v>
      </c>
      <c t="n" r="D90" s="6">
        <v>2057000</v>
      </c>
    </row>
    <row spans="1:4" r="91">
      <c t="s" r="A91" s="4">
        <v>695</v>
      </c>
      <c t="n" r="B91" s="6">
        <v>79000</v>
      </c>
      <c t="n" r="C91" s="6">
        <v>80000</v>
      </c>
      <c t="n" r="D91" s="6">
        <v>89000</v>
      </c>
    </row>
    <row spans="1:4" r="92">
      <c t="s" r="A92" s="3">
        <v>685</v>
      </c>
    </row>
    <row spans="1:4" r="93">
      <c t="s" r="A93" s="4">
        <v>686</v>
      </c>
      <c t="n" r="B93" s="6">
        <v>245000</v>
      </c>
      <c t="n" r="C93" s="6">
        <v>1096000</v>
      </c>
      <c t="n" r="D93" s="6">
        <v>451000</v>
      </c>
    </row>
    <row spans="1:4" r="94">
      <c t="s" r="A94" s="4">
        <v>696</v>
      </c>
      <c t="n" r="B94" s="6">
        <v>245000</v>
      </c>
      <c t="n" r="C94" s="6">
        <v>1102000</v>
      </c>
      <c t="n" r="D94" s="6">
        <v>451000</v>
      </c>
    </row>
    <row spans="1:4" r="95">
      <c t="s" r="A95" s="4">
        <v>687</v>
      </c>
      <c t="n" r="B95" s="6">
        <v>54000</v>
      </c>
      <c t="n" r="C95" s="6">
        <v>51000</v>
      </c>
      <c t="n" r="D95" s="6">
        <v>200000</v>
      </c>
    </row>
    <row spans="1:4" r="96">
      <c t="s" r="A96" s="4">
        <v>697</v>
      </c>
      <c t="n" r="B96" s="6">
        <v>246000</v>
      </c>
      <c t="n" r="C96" s="6">
        <v>1112000</v>
      </c>
      <c t="n" r="D96" s="6">
        <v>452000</v>
      </c>
    </row>
    <row spans="1:4" r="97">
      <c t="s" r="A97" s="4">
        <v>698</v>
      </c>
      <c t="n" r="B97" s="6">
        <v>11000</v>
      </c>
      <c t="n" r="C97" s="6">
        <v>11000</v>
      </c>
      <c t="n" r="D97" s="6">
        <v>10000</v>
      </c>
    </row>
    <row spans="1:4" r="98">
      <c t="s" r="A98" s="3">
        <v>688</v>
      </c>
    </row>
    <row spans="1:4" r="99">
      <c t="s" r="A99" s="4">
        <v>689</v>
      </c>
      <c t="n" r="B99" s="6">
        <v>1592000</v>
      </c>
      <c t="n" r="C99" s="6">
        <v>2518000</v>
      </c>
      <c t="n" r="D99" s="6">
        <v>2475000</v>
      </c>
    </row>
    <row spans="1:4" r="100">
      <c t="s" r="A100" s="4">
        <v>690</v>
      </c>
      <c t="n" r="B100" s="6">
        <v>1604000</v>
      </c>
      <c t="n" r="C100" s="6">
        <v>2535000</v>
      </c>
      <c t="n" r="D100" s="6">
        <v>2486000</v>
      </c>
    </row>
    <row spans="1:4" r="101">
      <c t="s" r="A101" s="4">
        <v>687</v>
      </c>
      <c t="n" r="B101" s="6">
        <v>54000</v>
      </c>
      <c t="n" r="C101" s="6">
        <v>51000</v>
      </c>
      <c t="n" r="D101" s="6">
        <v>200000</v>
      </c>
    </row>
    <row spans="1:4" r="102">
      <c t="s" r="A102" s="4">
        <v>691</v>
      </c>
      <c t="n" r="B102" s="6">
        <v>1592000</v>
      </c>
      <c t="n" r="C102" s="6">
        <v>2555000</v>
      </c>
      <c t="n" r="D102" s="6">
        <v>2509000</v>
      </c>
    </row>
    <row spans="1:4" r="103">
      <c t="s" r="A103" s="4">
        <v>692</v>
      </c>
      <c t="n" r="B103" s="6">
        <v>90000</v>
      </c>
      <c t="n" r="C103" s="6">
        <v>91000</v>
      </c>
      <c t="n" r="D103" s="6">
        <v>99000</v>
      </c>
    </row>
    <row spans="1:4" r="104">
      <c t="s" r="A104" s="4">
        <v>611</v>
      </c>
    </row>
    <row spans="1:4" r="105">
      <c t="s" r="A105" s="3">
        <v>683</v>
      </c>
    </row>
    <row spans="1:4" r="106">
      <c t="s" r="A106" s="4">
        <v>684</v>
      </c>
      <c t="n" r="B106" s="6">
        <v>199000</v>
      </c>
      <c t="n" r="C106" s="6">
        <v>121000</v>
      </c>
      <c t="n" r="D106" s="6">
        <v>339000</v>
      </c>
    </row>
    <row spans="1:4" r="107">
      <c t="s" r="A107" s="4">
        <v>693</v>
      </c>
      <c t="n" r="B107" s="6">
        <v>199000</v>
      </c>
      <c t="n" r="C107" s="6">
        <v>121000</v>
      </c>
      <c t="n" r="D107" s="6">
        <v>339000</v>
      </c>
    </row>
    <row spans="1:4" r="108">
      <c t="s" r="A108" s="4">
        <v>694</v>
      </c>
      <c t="n" r="B108" s="6">
        <v>156000</v>
      </c>
      <c t="n" r="C108" s="6">
        <v>130000</v>
      </c>
      <c t="n" r="D108" s="6">
        <v>294000</v>
      </c>
    </row>
    <row spans="1:4" r="109">
      <c t="s" r="A109" s="4">
        <v>695</v>
      </c>
      <c t="n" r="B109" s="6">
        <v>0</v>
      </c>
      <c t="n" r="C109" s="6">
        <v>0</v>
      </c>
      <c t="n" r="D109" s="6">
        <v>9000</v>
      </c>
    </row>
    <row spans="1:4" r="110">
      <c t="s" r="A110" s="3">
        <v>685</v>
      </c>
    </row>
    <row spans="1:4" r="111">
      <c t="s" r="A111" s="4">
        <v>686</v>
      </c>
      <c t="n" r="B111" s="6">
        <v>113000</v>
      </c>
      <c t="n" r="C111" s="6">
        <v>294000</v>
      </c>
      <c t="n" r="D111" s="6">
        <v>522000</v>
      </c>
    </row>
    <row spans="1:4" r="112">
      <c t="s" r="A112" s="4">
        <v>696</v>
      </c>
      <c t="n" r="B112" s="6">
        <v>113000</v>
      </c>
      <c t="n" r="C112" s="6">
        <v>294000</v>
      </c>
      <c t="n" r="D112" s="6">
        <v>522000</v>
      </c>
    </row>
    <row spans="1:4" r="113">
      <c t="s" r="A113" s="4">
        <v>687</v>
      </c>
      <c t="n" r="B113" s="6">
        <v>31000</v>
      </c>
      <c t="n" r="C113" s="6">
        <v>174000</v>
      </c>
      <c t="n" r="D113" s="6">
        <v>105000</v>
      </c>
    </row>
    <row spans="1:4" r="114">
      <c t="s" r="A114" s="4">
        <v>697</v>
      </c>
      <c t="n" r="B114" s="6">
        <v>115000</v>
      </c>
      <c t="n" r="C114" s="6">
        <v>299000</v>
      </c>
      <c t="n" r="D114" s="6">
        <v>511000</v>
      </c>
    </row>
    <row spans="1:4" r="115">
      <c t="s" r="A115" s="4">
        <v>698</v>
      </c>
      <c t="n" r="B115" s="6">
        <v>0</v>
      </c>
      <c t="n" r="C115" s="6">
        <v>0</v>
      </c>
      <c t="n" r="D115" s="6">
        <v>7000</v>
      </c>
    </row>
    <row spans="1:4" r="116">
      <c t="s" r="A116" s="3">
        <v>688</v>
      </c>
    </row>
    <row spans="1:4" r="117">
      <c t="s" r="A117" s="4">
        <v>689</v>
      </c>
      <c t="n" r="B117" s="6">
        <v>312000</v>
      </c>
      <c t="n" r="C117" s="6">
        <v>415000</v>
      </c>
      <c t="n" r="D117" s="6">
        <v>861000</v>
      </c>
    </row>
    <row spans="1:4" r="118">
      <c t="s" r="A118" s="4">
        <v>690</v>
      </c>
      <c t="n" r="B118" s="6">
        <v>312000</v>
      </c>
      <c t="n" r="C118" s="6">
        <v>415000</v>
      </c>
      <c t="n" r="D118" s="6">
        <v>861000</v>
      </c>
    </row>
    <row spans="1:4" r="119">
      <c t="s" r="A119" s="4">
        <v>687</v>
      </c>
      <c t="n" r="B119" s="6">
        <v>31000</v>
      </c>
      <c t="n" r="C119" s="6">
        <v>174000</v>
      </c>
      <c t="n" r="D119" s="6">
        <v>105000</v>
      </c>
    </row>
    <row spans="1:4" r="120">
      <c t="s" r="A120" s="4">
        <v>691</v>
      </c>
      <c t="n" r="B120" s="6">
        <v>271000</v>
      </c>
      <c t="n" r="C120" s="6">
        <v>429000</v>
      </c>
      <c t="n" r="D120" s="6">
        <v>805000</v>
      </c>
    </row>
    <row spans="1:4" r="121">
      <c t="s" r="A121" s="4">
        <v>692</v>
      </c>
      <c t="n" r="B121" s="6">
        <v>0</v>
      </c>
      <c t="n" r="C121" s="6">
        <v>0</v>
      </c>
      <c t="n" r="D121" s="6">
        <v>16000</v>
      </c>
    </row>
    <row spans="1:4" r="122">
      <c t="s" r="A122" s="4">
        <v>612</v>
      </c>
    </row>
    <row spans="1:4" r="123">
      <c t="s" r="A123" s="3">
        <v>683</v>
      </c>
    </row>
    <row spans="1:4" r="124">
      <c t="s" r="A124" s="4">
        <v>684</v>
      </c>
      <c t="n" r="B124" s="6">
        <v>65000</v>
      </c>
      <c t="n" r="C124" s="6">
        <v>93000</v>
      </c>
      <c t="n" r="D124" s="6">
        <v>77000</v>
      </c>
    </row>
    <row spans="1:4" r="125">
      <c t="s" r="A125" s="4">
        <v>693</v>
      </c>
      <c t="n" r="B125" s="6">
        <v>65000</v>
      </c>
      <c t="n" r="C125" s="6">
        <v>93000</v>
      </c>
      <c t="n" r="D125" s="6">
        <v>77000</v>
      </c>
    </row>
    <row spans="1:4" r="126">
      <c t="s" r="A126" s="4">
        <v>694</v>
      </c>
      <c t="n" r="B126" s="6">
        <v>21000</v>
      </c>
      <c t="n" r="C126" s="6">
        <v>81000</v>
      </c>
      <c t="n" r="D126" s="6">
        <v>20000</v>
      </c>
    </row>
    <row spans="1:4" r="127">
      <c t="s" r="A127" s="4">
        <v>695</v>
      </c>
      <c t="n" r="B127" s="6">
        <v>0</v>
      </c>
      <c t="n" r="C127" s="6">
        <v>0</v>
      </c>
      <c t="n" r="D127" s="6">
        <v>3000</v>
      </c>
    </row>
    <row spans="1:4" r="128">
      <c t="s" r="A128" s="3">
        <v>685</v>
      </c>
    </row>
    <row spans="1:4" r="129">
      <c t="s" r="A129" s="4">
        <v>686</v>
      </c>
      <c t="n" r="B129" s="6">
        <v>0</v>
      </c>
      <c t="n" r="C129" s="6">
        <v>0</v>
      </c>
    </row>
    <row spans="1:4" r="130">
      <c t="s" r="A130" s="4">
        <v>696</v>
      </c>
      <c t="n" r="B130" s="6">
        <v>0</v>
      </c>
      <c t="n" r="C130" s="6">
        <v>0</v>
      </c>
    </row>
    <row spans="1:4" r="131">
      <c t="s" r="A131" s="4">
        <v>687</v>
      </c>
      <c t="n" r="B131" s="6">
        <v>0</v>
      </c>
      <c t="n" r="C131" s="6">
        <v>0</v>
      </c>
    </row>
    <row spans="1:4" r="132">
      <c t="s" r="A132" s="4">
        <v>697</v>
      </c>
      <c t="n" r="B132" s="6">
        <v>0</v>
      </c>
      <c t="n" r="C132" s="6">
        <v>0</v>
      </c>
    </row>
    <row spans="1:4" r="133">
      <c t="s" r="A133" s="4">
        <v>698</v>
      </c>
      <c t="n" r="B133" s="6">
        <v>0</v>
      </c>
      <c t="n" r="C133" s="6">
        <v>0</v>
      </c>
    </row>
    <row spans="1:4" r="134">
      <c t="s" r="A134" s="3">
        <v>688</v>
      </c>
    </row>
    <row spans="1:4" r="135">
      <c t="s" r="A135" s="4">
        <v>689</v>
      </c>
      <c t="n" r="B135" s="6">
        <v>65000</v>
      </c>
      <c t="n" r="C135" s="6">
        <v>93000</v>
      </c>
      <c t="n" r="D135" s="6">
        <v>77000</v>
      </c>
    </row>
    <row spans="1:4" r="136">
      <c t="s" r="A136" s="4">
        <v>690</v>
      </c>
      <c t="n" r="B136" s="6">
        <v>65000</v>
      </c>
      <c t="n" r="C136" s="6">
        <v>93000</v>
      </c>
      <c t="n" r="D136" s="6">
        <v>77000</v>
      </c>
    </row>
    <row spans="1:4" r="137">
      <c t="s" r="A137" s="4">
        <v>687</v>
      </c>
      <c t="n" r="B137" s="6">
        <v>0</v>
      </c>
      <c t="n" r="C137" s="6">
        <v>0</v>
      </c>
    </row>
    <row spans="1:4" r="138">
      <c t="s" r="A138" s="4">
        <v>691</v>
      </c>
      <c t="n" r="B138" s="6">
        <v>21000</v>
      </c>
      <c t="n" r="C138" s="6">
        <v>81000</v>
      </c>
      <c t="n" r="D138" s="6">
        <v>20000</v>
      </c>
    </row>
    <row spans="1:4" r="139">
      <c t="s" r="A139" s="4">
        <v>692</v>
      </c>
      <c t="n" r="B139" s="6">
        <v>0</v>
      </c>
      <c t="n" r="C139" s="6">
        <v>0</v>
      </c>
      <c t="n" r="D139" s="7">
        <v>3000</v>
      </c>
    </row>
    <row spans="1:4" r="140">
      <c t="s" r="A140" s="4">
        <v>613</v>
      </c>
    </row>
    <row spans="1:4" r="141">
      <c t="s" r="A141" s="3">
        <v>683</v>
      </c>
    </row>
    <row spans="1:4" r="142">
      <c t="s" r="A142" s="4">
        <v>684</v>
      </c>
      <c t="n" r="C142" s="6">
        <v>1000</v>
      </c>
    </row>
    <row spans="1:4" r="143">
      <c t="s" r="A143" s="4">
        <v>693</v>
      </c>
      <c t="n" r="C143" s="6">
        <v>1000</v>
      </c>
    </row>
    <row spans="1:4" r="144">
      <c t="s" r="A144" s="4">
        <v>694</v>
      </c>
      <c t="n" r="B144" s="6">
        <v>0</v>
      </c>
      <c t="n" r="C144" s="6">
        <v>0</v>
      </c>
    </row>
    <row spans="1:4" r="145">
      <c t="s" r="A145" s="4">
        <v>695</v>
      </c>
      <c t="n" r="B145" s="6">
        <v>0</v>
      </c>
      <c t="n" r="C145" s="6">
        <v>0</v>
      </c>
    </row>
    <row spans="1:4" r="146">
      <c t="s" r="A146" s="3">
        <v>685</v>
      </c>
    </row>
    <row spans="1:4" r="147">
      <c t="s" r="A147" s="4">
        <v>686</v>
      </c>
      <c t="n" r="B147" s="6">
        <v>0</v>
      </c>
      <c t="n" r="C147" s="6">
        <v>0</v>
      </c>
    </row>
    <row spans="1:4" r="148">
      <c t="s" r="A148" s="4">
        <v>696</v>
      </c>
      <c t="n" r="B148" s="6">
        <v>0</v>
      </c>
      <c t="n" r="C148" s="6">
        <v>0</v>
      </c>
    </row>
    <row spans="1:4" r="149">
      <c t="s" r="A149" s="4">
        <v>687</v>
      </c>
      <c t="n" r="B149" s="6">
        <v>0</v>
      </c>
      <c t="n" r="C149" s="6">
        <v>0</v>
      </c>
    </row>
    <row spans="1:4" r="150">
      <c t="s" r="A150" s="4">
        <v>697</v>
      </c>
      <c t="n" r="B150" s="6">
        <v>0</v>
      </c>
      <c t="n" r="C150" s="6">
        <v>0</v>
      </c>
    </row>
    <row spans="1:4" r="151">
      <c t="s" r="A151" s="4">
        <v>698</v>
      </c>
      <c t="n" r="B151" s="6">
        <v>0</v>
      </c>
      <c t="n" r="C151" s="6">
        <v>0</v>
      </c>
    </row>
    <row spans="1:4" r="152">
      <c t="s" r="A152" s="3">
        <v>688</v>
      </c>
    </row>
    <row spans="1:4" r="153">
      <c t="s" r="A153" s="4">
        <v>689</v>
      </c>
      <c t="n" r="C153" s="6">
        <v>1000</v>
      </c>
    </row>
    <row spans="1:4" r="154">
      <c t="s" r="A154" s="4">
        <v>690</v>
      </c>
      <c t="n" r="C154" s="6">
        <v>1000</v>
      </c>
    </row>
    <row spans="1:4" r="155">
      <c t="s" r="A155" s="4">
        <v>687</v>
      </c>
      <c t="n" r="B155" s="6">
        <v>0</v>
      </c>
      <c t="n" r="C155" s="6">
        <v>0</v>
      </c>
    </row>
    <row spans="1:4" r="156">
      <c t="s" r="A156" s="4">
        <v>691</v>
      </c>
      <c t="n" r="B156" s="6">
        <v>0</v>
      </c>
      <c t="n" r="C156" s="6">
        <v>0</v>
      </c>
    </row>
    <row spans="1:4" r="157">
      <c t="s" r="A157" s="4">
        <v>692</v>
      </c>
      <c t="n" r="B157" s="7">
        <v>0</v>
      </c>
      <c t="n" r="C157"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699</v>
      </c>
      <c t="s" r="B1" s="2">
        <v>1</v>
      </c>
    </row>
    <row spans="1:4" r="2">
      <c t="s" r="B2" s="2">
        <v>2</v>
      </c>
      <c t="s" r="C2" s="2">
        <v>32</v>
      </c>
      <c t="s" r="D2" s="2">
        <v>71</v>
      </c>
    </row>
    <row spans="1:4" r="3">
      <c t="s" r="A3" s="3">
        <v>215</v>
      </c>
    </row>
    <row spans="1:4" r="4">
      <c t="s" r="A4" s="4">
        <v>700</v>
      </c>
      <c t="n" r="B4" s="7">
        <v>1055000</v>
      </c>
      <c t="n" r="C4" s="7">
        <v>1147000</v>
      </c>
      <c t="n" r="D4" s="7">
        <v>116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01</v>
      </c>
      <c t="s" r="B1" s="2">
        <v>2</v>
      </c>
      <c t="s" r="C1" s="2">
        <v>32</v>
      </c>
    </row>
    <row spans="1:3" r="2">
      <c t="s" r="A2" s="3">
        <v>702</v>
      </c>
    </row>
    <row spans="1:3" r="3">
      <c t="s" r="A3" s="4">
        <v>703</v>
      </c>
      <c t="n" r="B3" s="7">
        <v>26187000</v>
      </c>
      <c t="n" r="C3" s="7">
        <v>24995000</v>
      </c>
    </row>
    <row spans="1:3" r="4">
      <c t="s" r="A4" s="4">
        <v>704</v>
      </c>
      <c t="n" r="B4" s="6">
        <v>-13953000</v>
      </c>
      <c t="n" r="C4" s="6">
        <v>-13353000</v>
      </c>
    </row>
    <row spans="1:3" r="5">
      <c t="n" r="B5" s="6">
        <v>12234000</v>
      </c>
      <c t="n" r="C5" s="6">
        <v>11642000</v>
      </c>
    </row>
    <row spans="1:3" r="6">
      <c t="s" r="A6" s="4">
        <v>705</v>
      </c>
    </row>
    <row spans="1:3" r="7">
      <c t="s" r="A7" s="3">
        <v>702</v>
      </c>
    </row>
    <row spans="1:3" r="8">
      <c t="s" r="A8" s="4">
        <v>703</v>
      </c>
      <c t="n" r="B8" s="6">
        <v>2863000</v>
      </c>
      <c t="n" r="C8" s="6">
        <v>2628000</v>
      </c>
    </row>
    <row spans="1:3" r="9">
      <c t="s" r="A9" s="4">
        <v>706</v>
      </c>
    </row>
    <row spans="1:3" r="10">
      <c t="s" r="A10" s="3">
        <v>702</v>
      </c>
    </row>
    <row spans="1:3" r="11">
      <c t="s" r="A11" s="4">
        <v>703</v>
      </c>
      <c t="n" r="B11" s="6">
        <v>15833000</v>
      </c>
      <c t="n" r="C11" s="6">
        <v>15768000</v>
      </c>
    </row>
    <row spans="1:3" r="12">
      <c t="s" r="A12" s="4">
        <v>707</v>
      </c>
    </row>
    <row spans="1:3" r="13">
      <c t="s" r="A13" s="3">
        <v>702</v>
      </c>
    </row>
    <row spans="1:3" r="14">
      <c t="s" r="A14" s="4">
        <v>703</v>
      </c>
      <c t="n" r="B14" s="7">
        <v>7491000</v>
      </c>
      <c t="n" r="C14" s="7">
        <v>659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708</v>
      </c>
      <c t="s" r="B1" s="2">
        <v>2</v>
      </c>
      <c t="s" r="C1" s="2">
        <v>32</v>
      </c>
    </row>
    <row spans="1:3" r="2">
      <c t="s" r="A2" s="3">
        <v>195</v>
      </c>
    </row>
    <row spans="1:3" r="3">
      <c t="s" r="A3" s="4">
        <v>709</v>
      </c>
      <c t="n" r="B3" s="7">
        <v>364000</v>
      </c>
      <c t="n" r="C3" s="7">
        <v>269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10</v>
      </c>
      <c t="s" r="B1" s="2">
        <v>2</v>
      </c>
      <c t="s" r="C1" s="2">
        <v>32</v>
      </c>
    </row>
    <row spans="1:3" r="2">
      <c t="s" r="A2" s="3">
        <v>711</v>
      </c>
    </row>
    <row spans="1:3" r="3">
      <c t="s" r="A3" s="4">
        <v>712</v>
      </c>
      <c t="n" r="B3" s="7">
        <v>91225000</v>
      </c>
      <c t="n" r="C3" s="7">
        <v>82144000</v>
      </c>
    </row>
    <row spans="1:3" r="4">
      <c t="s" r="A4" s="4">
        <v>713</v>
      </c>
      <c t="n" r="B4" s="6">
        <v>48848000</v>
      </c>
      <c t="n" r="C4" s="6">
        <v>42499000</v>
      </c>
    </row>
    <row spans="1:3" r="5">
      <c t="s" r="A5" s="4">
        <v>714</v>
      </c>
      <c t="n" r="B5" s="6">
        <v>125896000</v>
      </c>
      <c t="n" r="C5" s="6">
        <v>106257000</v>
      </c>
    </row>
    <row spans="1:3" r="6">
      <c t="s" r="A6" s="4">
        <v>715</v>
      </c>
      <c t="n" r="B6" s="6">
        <v>3079000</v>
      </c>
      <c t="n" r="C6" s="6">
        <v>3291000</v>
      </c>
    </row>
    <row spans="1:3" r="7">
      <c t="s" r="A7" s="4">
        <v>716</v>
      </c>
      <c t="n" r="B7" s="6">
        <v>49184000</v>
      </c>
      <c t="n" r="C7" s="6">
        <v>53051000</v>
      </c>
    </row>
    <row spans="1:3" r="8">
      <c t="n" r="B8" s="7">
        <v>318232000</v>
      </c>
      <c t="n" r="C8" s="7">
        <v>28724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717</v>
      </c>
      <c t="s" r="B1" s="2">
        <v>547</v>
      </c>
    </row>
    <row spans="1:2" r="2">
      <c t="s" r="A2" s="3">
        <v>718</v>
      </c>
    </row>
    <row spans="1:2" r="3">
      <c t="n" r="A3" s="6">
        <v>2016</v>
      </c>
      <c t="n" r="B3" s="7">
        <v>38388000</v>
      </c>
    </row>
    <row spans="1:2" r="4">
      <c t="n" r="A4" s="6">
        <v>2017</v>
      </c>
      <c t="n" r="B4" s="6">
        <v>9246000</v>
      </c>
    </row>
    <row spans="1:2" r="5">
      <c t="n" r="A5" s="6">
        <v>2018</v>
      </c>
      <c t="n" r="B5" s="6">
        <v>2208000</v>
      </c>
    </row>
    <row spans="1:2" r="6">
      <c t="n" r="A6" s="6">
        <v>2019</v>
      </c>
      <c t="n" r="B6" s="6">
        <v>2114000</v>
      </c>
    </row>
    <row spans="1:2" r="7">
      <c t="n" r="A7" s="6">
        <v>2020</v>
      </c>
      <c t="n" r="B7" s="6">
        <v>307000</v>
      </c>
    </row>
    <row spans="1:2" r="8">
      <c t="n" r="B8" s="7">
        <v>5226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719</v>
      </c>
      <c t="s" r="B1" s="2">
        <v>1</v>
      </c>
    </row>
    <row spans="1:3" r="2">
      <c t="s" r="B2" s="2">
        <v>2</v>
      </c>
      <c t="s" r="C2" s="2">
        <v>32</v>
      </c>
    </row>
    <row spans="1:3" r="3">
      <c t="s" r="A3" s="3">
        <v>720</v>
      </c>
    </row>
    <row spans="1:3" r="4">
      <c t="s" r="A4" s="4">
        <v>721</v>
      </c>
      <c t="n" r="B4" s="7">
        <v>7671000</v>
      </c>
      <c t="n" r="C4" s="7">
        <v>9626000</v>
      </c>
    </row>
    <row spans="1:3" r="5">
      <c t="s" r="A5" s="4">
        <v>722</v>
      </c>
      <c t="s" r="B5" s="4">
        <v>425</v>
      </c>
    </row>
    <row spans="1:3" r="6">
      <c t="s" r="A6" s="4">
        <v>482</v>
      </c>
    </row>
    <row spans="1:3" r="7">
      <c t="s" r="A7" s="3">
        <v>720</v>
      </c>
    </row>
    <row spans="1:3" r="8">
      <c t="s" r="A8" s="4">
        <v>723</v>
      </c>
      <c t="n" r="B8" s="7">
        <v>13171000</v>
      </c>
      <c t="n" r="C8" s="7">
        <v>1487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4</v>
      </c>
      <c t="s" r="B1" s="2">
        <v>1</v>
      </c>
    </row>
    <row spans="1:3" r="2">
      <c t="s" r="B2" s="2">
        <v>2</v>
      </c>
      <c t="s" r="C2" s="2">
        <v>32</v>
      </c>
    </row>
    <row spans="1:3" r="3">
      <c t="s" r="A3" s="3">
        <v>725</v>
      </c>
    </row>
    <row spans="1:3" r="4">
      <c t="s" r="A4" s="4">
        <v>726</v>
      </c>
      <c t="n" r="B4" s="7">
        <v>6529000</v>
      </c>
      <c t="n" r="C4" s="7">
        <v>7519000</v>
      </c>
    </row>
    <row spans="1:3" r="5">
      <c t="s" r="A5" s="4">
        <v>727</v>
      </c>
      <c t="s" r="B5" s="4">
        <v>728</v>
      </c>
      <c t="s" r="C5" s="4">
        <v>729</v>
      </c>
    </row>
    <row spans="1:3" r="6">
      <c t="s" r="A6" s="4">
        <v>730</v>
      </c>
      <c t="n" r="B6" s="7">
        <v>8708000</v>
      </c>
      <c t="n" r="C6" s="7">
        <v>11466000</v>
      </c>
    </row>
    <row spans="1:3" r="7">
      <c t="s" r="A7" s="4">
        <v>731</v>
      </c>
      <c t="s" r="B7" s="4">
        <v>728</v>
      </c>
      <c t="s" r="C7" s="4">
        <v>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33</v>
      </c>
      <c t="s" r="B1" s="2">
        <v>734</v>
      </c>
      <c t="s" r="C1" s="2">
        <v>735</v>
      </c>
      <c t="s" r="D1" s="2">
        <v>736</v>
      </c>
      <c t="s" r="E1" s="2">
        <v>2</v>
      </c>
      <c t="s" r="F1" s="2">
        <v>32</v>
      </c>
      <c t="s" r="G1" s="2">
        <v>71</v>
      </c>
      <c t="s" r="H1" s="2">
        <v>737</v>
      </c>
    </row>
    <row spans="1:8" r="2">
      <c t="s" r="A2" s="3">
        <v>738</v>
      </c>
    </row>
    <row spans="1:8" r="3">
      <c t="s" r="A3" s="4">
        <v>739</v>
      </c>
      <c t="n" r="E3" s="7">
        <v>154000000</v>
      </c>
    </row>
    <row spans="1:8" r="4">
      <c t="s" r="A4" s="4">
        <v>740</v>
      </c>
      <c t="n" r="E4" s="6">
        <v>231000000</v>
      </c>
    </row>
    <row spans="1:8" r="5">
      <c t="s" r="A5" s="4">
        <v>396</v>
      </c>
      <c t="n" r="E5" s="6">
        <v>2380000</v>
      </c>
      <c t="n" r="F5" s="7">
        <v>2380000</v>
      </c>
    </row>
    <row spans="1:8" r="6">
      <c t="s" r="A6" s="4">
        <v>741</v>
      </c>
      <c t="n" r="E6" s="6">
        <v>88159000</v>
      </c>
    </row>
    <row spans="1:8" r="7">
      <c t="s" r="A7" s="4">
        <v>742</v>
      </c>
      <c t="n" r="E7" s="6">
        <v>1787000</v>
      </c>
    </row>
    <row spans="1:8" r="8">
      <c t="s" r="A8" s="4">
        <v>743</v>
      </c>
      <c t="n" r="E8" s="6">
        <v>0</v>
      </c>
      <c t="n" r="F8" s="6">
        <v>0</v>
      </c>
    </row>
    <row spans="1:8" r="9">
      <c t="s" r="A9" s="4">
        <v>744</v>
      </c>
      <c t="n" r="G9" s="7">
        <v>3000000</v>
      </c>
    </row>
    <row spans="1:8" r="10">
      <c t="s" r="A10" s="4">
        <v>745</v>
      </c>
      <c t="n" r="E10" s="7">
        <v>4875000</v>
      </c>
      <c t="n" r="F10" s="7">
        <v>1000000</v>
      </c>
    </row>
    <row spans="1:8" r="11">
      <c t="s" r="A11" s="4">
        <v>746</v>
      </c>
      <c t="n" r="D11" s="7">
        <v>7500000</v>
      </c>
    </row>
    <row spans="1:8" r="12">
      <c t="s" r="A12" s="4">
        <v>747</v>
      </c>
      <c t="n" r="D12" s="6">
        <v>300000</v>
      </c>
      <c t="n" r="E12" s="6">
        <v>300000</v>
      </c>
      <c t="n" r="F12" s="6">
        <v>300000</v>
      </c>
      <c t="n" r="G12" s="6">
        <v>300000</v>
      </c>
      <c t="n" r="H12" s="6">
        <v>237712</v>
      </c>
    </row>
    <row spans="1:8" r="13">
      <c t="s" r="A13" s="4">
        <v>748</v>
      </c>
      <c t="n" r="D13" s="8">
        <v>5.25</v>
      </c>
      <c t="n" r="E13" s="8">
        <v>5.25</v>
      </c>
      <c t="n" r="F13" s="8">
        <v>5.25</v>
      </c>
      <c t="n" r="G13" s="8">
        <v>5.25</v>
      </c>
    </row>
    <row spans="1:8" r="14">
      <c t="s" r="A14" s="4">
        <v>749</v>
      </c>
      <c t="n" r="E14" s="7">
        <v>318000</v>
      </c>
    </row>
    <row spans="1:8" r="15">
      <c t="s" r="A15" s="4">
        <v>750</v>
      </c>
      <c t="s" r="E15" s="4">
        <v>425</v>
      </c>
    </row>
    <row spans="1:8" r="16">
      <c t="s" r="A16" s="4">
        <v>751</v>
      </c>
    </row>
    <row spans="1:8" r="17">
      <c t="s" r="A17" s="3">
        <v>738</v>
      </c>
    </row>
    <row spans="1:8" r="18">
      <c t="s" r="A18" s="4">
        <v>752</v>
      </c>
      <c t="s" r="C18" s="4">
        <v>753</v>
      </c>
    </row>
    <row spans="1:8" r="19">
      <c t="s" r="A19" s="4">
        <v>754</v>
      </c>
    </row>
    <row spans="1:8" r="20">
      <c t="s" r="A20" s="3">
        <v>738</v>
      </c>
    </row>
    <row spans="1:8" r="21">
      <c t="s" r="A21" s="4">
        <v>744</v>
      </c>
      <c t="n" r="C21" s="7">
        <v>3000000</v>
      </c>
    </row>
    <row spans="1:8" r="22">
      <c t="s" r="A22" s="4">
        <v>755</v>
      </c>
      <c t="s" r="C22" s="4">
        <v>756</v>
      </c>
    </row>
    <row spans="1:8" r="23">
      <c t="s" r="A23" s="4">
        <v>757</v>
      </c>
      <c t="s" r="C23" s="4">
        <v>758</v>
      </c>
    </row>
    <row spans="1:8" r="24">
      <c t="s" r="A24" s="4">
        <v>759</v>
      </c>
      <c t="n" r="C24" s="6">
        <v>100</v>
      </c>
    </row>
    <row spans="1:8" r="25">
      <c t="s" r="A25" s="4">
        <v>760</v>
      </c>
      <c t="n" r="B25" s="7">
        <v>2500000</v>
      </c>
      <c t="n" r="C25" s="7">
        <v>7500000</v>
      </c>
    </row>
    <row spans="1:8" r="26">
      <c t="s" r="A26" s="4">
        <v>745</v>
      </c>
      <c t="n" r="E26" s="7">
        <v>0</v>
      </c>
      <c t="n" r="F26" s="7">
        <v>1000000</v>
      </c>
    </row>
    <row spans="1:8" r="27">
      <c t="s" r="A27" s="4">
        <v>761</v>
      </c>
    </row>
    <row spans="1:8" r="28">
      <c t="s" r="A28" s="3">
        <v>738</v>
      </c>
    </row>
    <row spans="1:8" r="29">
      <c t="s" r="A29" s="4">
        <v>762</v>
      </c>
      <c t="s" r="B29" s="4">
        <v>763</v>
      </c>
    </row>
    <row spans="1:8" r="30">
      <c t="s" r="A30" s="4">
        <v>764</v>
      </c>
    </row>
    <row spans="1:8" r="31">
      <c t="s" r="A31" s="3">
        <v>738</v>
      </c>
    </row>
    <row spans="1:8" r="32">
      <c t="s" r="A32" s="4">
        <v>760</v>
      </c>
      <c t="n" r="B32" s="7">
        <v>5000000</v>
      </c>
    </row>
    <row spans="1:8" r="33">
      <c t="s" r="A33" s="4">
        <v>765</v>
      </c>
      <c t="n" r="B33" s="7">
        <v>125000</v>
      </c>
    </row>
    <row spans="1:8" r="34">
      <c t="s" r="A34" s="4">
        <v>766</v>
      </c>
      <c t="n" r="B34" s="6">
        <v>100</v>
      </c>
    </row>
    <row spans="1:8" r="35">
      <c t="s" r="A35" s="4">
        <v>767</v>
      </c>
      <c t="n" r="E35" s="6">
        <v>4875000</v>
      </c>
    </row>
    <row spans="1:8" r="36">
      <c t="s" r="A36" s="4">
        <v>768</v>
      </c>
    </row>
    <row spans="1:8" r="37">
      <c t="s" r="A37" s="3">
        <v>738</v>
      </c>
    </row>
    <row spans="1:8" r="38">
      <c t="s" r="A38" s="4">
        <v>762</v>
      </c>
      <c t="s" r="B38" s="4">
        <v>763</v>
      </c>
    </row>
    <row spans="1:8" r="39">
      <c t="s" r="A39" s="4">
        <v>769</v>
      </c>
    </row>
    <row spans="1:8" r="40">
      <c t="s" r="A40" s="3">
        <v>738</v>
      </c>
    </row>
    <row spans="1:8" r="41">
      <c t="s" r="A41" s="4">
        <v>770</v>
      </c>
      <c t="n" r="E41" s="6">
        <v>155000</v>
      </c>
      <c t="n" r="F41" s="6">
        <v>111000</v>
      </c>
      <c t="n" r="G41" s="7">
        <v>23000</v>
      </c>
    </row>
    <row spans="1:8" r="42">
      <c t="s" r="A42" s="4">
        <v>771</v>
      </c>
    </row>
    <row spans="1:8" r="43">
      <c t="s" r="A43" s="3">
        <v>738</v>
      </c>
    </row>
    <row spans="1:8" r="44">
      <c t="s" r="A44" s="4">
        <v>755</v>
      </c>
      <c t="s" r="D44" s="4">
        <v>772</v>
      </c>
    </row>
    <row spans="1:8" r="45">
      <c t="s" r="A45" s="4">
        <v>757</v>
      </c>
      <c t="s" r="D45" s="4">
        <v>773</v>
      </c>
    </row>
    <row spans="1:8" r="46">
      <c t="s" r="A46" s="4">
        <v>770</v>
      </c>
      <c t="n" r="E46" s="6">
        <v>219000</v>
      </c>
      <c t="n" r="F46" s="7">
        <v>756000</v>
      </c>
      <c t="n" r="G46" s="7">
        <v>541000</v>
      </c>
    </row>
    <row spans="1:8" r="47">
      <c t="s" r="A47" s="4">
        <v>774</v>
      </c>
      <c t="s" r="D47" s="4">
        <v>425</v>
      </c>
    </row>
    <row spans="1:8" r="48">
      <c t="s" r="A48" s="4">
        <v>775</v>
      </c>
    </row>
    <row spans="1:8" r="49">
      <c t="s" r="A49" s="3">
        <v>738</v>
      </c>
    </row>
    <row spans="1:8" r="50">
      <c t="s" r="A50" s="4">
        <v>776</v>
      </c>
      <c t="n" r="E50" s="6">
        <v>20000000</v>
      </c>
    </row>
    <row spans="1:8" r="51">
      <c t="s" r="A51" s="4">
        <v>777</v>
      </c>
    </row>
    <row spans="1:8" r="52">
      <c t="s" r="A52" s="3">
        <v>738</v>
      </c>
    </row>
    <row spans="1:8" r="53">
      <c t="s" r="A53" s="4">
        <v>776</v>
      </c>
      <c t="n" r="E53" s="6">
        <v>11000000</v>
      </c>
    </row>
    <row spans="1:8" r="54">
      <c t="s" r="A54" s="4">
        <v>778</v>
      </c>
    </row>
    <row spans="1:8" r="55">
      <c t="s" r="A55" s="3">
        <v>738</v>
      </c>
    </row>
    <row spans="1:8" r="56">
      <c t="s" r="A56" s="4">
        <v>776</v>
      </c>
      <c t="n" r="E56" s="7">
        <v>1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79</v>
      </c>
      <c t="s" r="B1" s="2">
        <v>1</v>
      </c>
    </row>
    <row spans="1:6" r="2">
      <c t="s" r="B2" s="2">
        <v>2</v>
      </c>
      <c t="s" r="C2" s="2">
        <v>32</v>
      </c>
      <c t="s" r="D2" s="2">
        <v>71</v>
      </c>
      <c t="s" r="E2" s="2">
        <v>780</v>
      </c>
      <c t="s" r="F2" s="2">
        <v>781</v>
      </c>
    </row>
    <row spans="1:6" r="3">
      <c t="s" r="A3" s="3">
        <v>782</v>
      </c>
    </row>
    <row spans="1:6" r="4">
      <c t="s" r="A4" s="4">
        <v>783</v>
      </c>
      <c t="n" r="B4" s="7">
        <v>61839000</v>
      </c>
      <c t="n" r="C4" s="7">
        <v>59039000</v>
      </c>
    </row>
    <row spans="1:6" r="5">
      <c t="s" r="A5" s="4">
        <v>784</v>
      </c>
      <c t="s" r="B5" s="4">
        <v>785</v>
      </c>
    </row>
    <row spans="1:6" r="6">
      <c t="s" r="A6" s="4">
        <v>786</v>
      </c>
      <c t="n" r="B6" s="7">
        <v>306000</v>
      </c>
      <c t="n" r="C6" s="6">
        <v>303000</v>
      </c>
      <c t="n" r="D6" s="7">
        <v>313000</v>
      </c>
    </row>
    <row spans="1:6" r="7">
      <c t="s" r="A7" s="4">
        <v>787</v>
      </c>
    </row>
    <row spans="1:6" r="8">
      <c t="s" r="A8" s="3">
        <v>782</v>
      </c>
    </row>
    <row spans="1:6" r="9">
      <c t="s" r="A9" s="4">
        <v>783</v>
      </c>
      <c t="n" r="B9" s="7">
        <v>311000</v>
      </c>
    </row>
    <row spans="1:6" r="10">
      <c t="s" r="A10" s="4">
        <v>788</v>
      </c>
      <c t="n" r="F10" s="6">
        <v>6000</v>
      </c>
    </row>
    <row spans="1:6" r="11">
      <c t="s" r="A11" s="4">
        <v>789</v>
      </c>
      <c t="n" r="F11" s="7">
        <v>1000</v>
      </c>
    </row>
    <row spans="1:6" r="12">
      <c t="s" r="A12" s="4">
        <v>790</v>
      </c>
      <c t="n" r="E12" s="7">
        <v>6186000</v>
      </c>
    </row>
    <row spans="1:6" r="13">
      <c t="s" r="A13" s="4">
        <v>791</v>
      </c>
    </row>
    <row spans="1:6" r="14">
      <c t="s" r="A14" s="3">
        <v>782</v>
      </c>
    </row>
    <row spans="1:6" r="15">
      <c t="s" r="A15" s="4">
        <v>762</v>
      </c>
      <c t="s" r="B15" s="4">
        <v>792</v>
      </c>
    </row>
    <row spans="1:6" r="16">
      <c t="s" r="A16" s="4">
        <v>793</v>
      </c>
    </row>
    <row spans="1:6" r="17">
      <c t="s" r="A17" s="3">
        <v>782</v>
      </c>
    </row>
    <row spans="1:6" r="18">
      <c t="s" r="A18" s="4">
        <v>783</v>
      </c>
      <c t="n" r="C18" s="7">
        <v>163000</v>
      </c>
    </row>
    <row spans="1:6" r="19">
      <c t="s" r="A19" s="4">
        <v>788</v>
      </c>
      <c t="n" r="E19" s="6">
        <v>4000</v>
      </c>
    </row>
    <row spans="1:6" r="20">
      <c t="s" r="A20" s="4">
        <v>789</v>
      </c>
      <c t="n" r="E20" s="7">
        <v>1000</v>
      </c>
    </row>
    <row spans="1:6" r="21">
      <c t="s" r="A21" s="4">
        <v>794</v>
      </c>
      <c t="n" r="E21" s="7">
        <v>4000000</v>
      </c>
      <c t="n" r="F21" s="7">
        <v>6000000</v>
      </c>
    </row>
    <row spans="1:6" r="22">
      <c t="s" r="A22" s="4">
        <v>790</v>
      </c>
      <c t="n" r="E22" s="7">
        <v>4124000</v>
      </c>
    </row>
    <row spans="1:6" r="23">
      <c t="s" r="A23" s="4">
        <v>795</v>
      </c>
      <c t="s" r="B23" s="4">
        <v>796</v>
      </c>
    </row>
    <row spans="1:6" r="24">
      <c t="s" r="A24" s="4">
        <v>797</v>
      </c>
    </row>
    <row spans="1:6" r="25">
      <c t="s" r="A25" s="3">
        <v>782</v>
      </c>
    </row>
    <row spans="1:6" r="26">
      <c t="s" r="A26" s="4">
        <v>762</v>
      </c>
      <c t="s" r="B26" s="4">
        <v>798</v>
      </c>
    </row>
    <row spans="1:6" r="27">
      <c t="s" r="A27" s="4">
        <v>799</v>
      </c>
    </row>
    <row spans="1:6" r="28">
      <c t="s" r="A28" s="3">
        <v>782</v>
      </c>
    </row>
    <row spans="1:6" r="29">
      <c t="s" r="A29" s="4">
        <v>784</v>
      </c>
      <c t="s" r="B29" s="4">
        <v>800</v>
      </c>
    </row>
    <row spans="1:6" r="30">
      <c t="s" r="A30" s="4">
        <v>801</v>
      </c>
      <c t="s" r="B30" s="4">
        <v>756</v>
      </c>
    </row>
    <row spans="1:6" r="31">
      <c t="s" r="A31" s="4">
        <v>802</v>
      </c>
      <c t="s" r="B31" s="4">
        <v>796</v>
      </c>
    </row>
    <row spans="1:6" r="32">
      <c t="s" r="A32" s="4">
        <v>803</v>
      </c>
    </row>
    <row spans="1:6" r="33">
      <c t="s" r="A33" s="3">
        <v>782</v>
      </c>
    </row>
    <row spans="1:6" r="34">
      <c t="s" r="A34" s="4">
        <v>762</v>
      </c>
      <c t="s" r="B34" s="4">
        <v>792</v>
      </c>
    </row>
    <row spans="1:6" r="35">
      <c t="s" r="A35" s="4">
        <v>804</v>
      </c>
    </row>
    <row spans="1:6" r="36">
      <c t="s" r="A36" s="3">
        <v>782</v>
      </c>
    </row>
    <row spans="1:6" r="37">
      <c t="s" r="A37" s="4">
        <v>801</v>
      </c>
      <c t="s" r="B37" s="4">
        <v>805</v>
      </c>
    </row>
    <row spans="1:6" r="38">
      <c t="s" r="A38" s="4">
        <v>802</v>
      </c>
      <c t="s" r="B38" s="4">
        <v>796</v>
      </c>
    </row>
    <row spans="1:6" r="39">
      <c t="s" r="A39" s="4">
        <v>806</v>
      </c>
    </row>
    <row spans="1:6" r="40">
      <c t="s" r="A40" s="3">
        <v>782</v>
      </c>
    </row>
    <row spans="1:6" r="41">
      <c t="s" r="A41" s="4">
        <v>762</v>
      </c>
      <c t="s" r="B41" s="4">
        <v>798</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71</v>
      </c>
    </row>
    <row spans="1:4" r="3">
      <c t="s" r="A3" s="3">
        <v>145</v>
      </c>
    </row>
    <row spans="1:4" r="4">
      <c t="s" r="A4" s="4">
        <v>100</v>
      </c>
      <c t="n" r="B4" s="7">
        <v>5818000</v>
      </c>
      <c t="n" r="C4" s="7">
        <v>4738000</v>
      </c>
      <c t="n" r="D4" s="7">
        <v>3431000</v>
      </c>
    </row>
    <row spans="1:4" r="5">
      <c t="s" r="A5" s="3">
        <v>146</v>
      </c>
    </row>
    <row spans="1:4" r="6">
      <c t="s" r="A6" s="4">
        <v>86</v>
      </c>
      <c t="n" r="B6" s="6">
        <v>1100000</v>
      </c>
      <c t="n" r="C6" s="6">
        <v>1100000</v>
      </c>
      <c t="n" r="D6" s="6">
        <v>1400000</v>
      </c>
    </row>
    <row spans="1:4" r="7">
      <c t="s" r="A7" s="4">
        <v>147</v>
      </c>
      <c t="n" r="B7" s="6">
        <v>-350000</v>
      </c>
      <c t="n" r="C7" s="6">
        <v>-752000</v>
      </c>
      <c t="n" r="D7" s="6">
        <v>-667000</v>
      </c>
    </row>
    <row spans="1:4" r="8">
      <c t="s" r="A8" s="4">
        <v>135</v>
      </c>
      <c t="n" r="B8" s="6">
        <v>70000</v>
      </c>
      <c t="n" r="C8" s="6">
        <v>81000</v>
      </c>
      <c t="n" r="D8" s="6">
        <v>38000</v>
      </c>
    </row>
    <row spans="1:4" r="9">
      <c t="s" r="A9" s="4">
        <v>148</v>
      </c>
      <c t="n" r="B9" s="6">
        <v>1151000</v>
      </c>
      <c t="n" r="C9" s="6">
        <v>1306000</v>
      </c>
      <c t="n" r="D9" s="6">
        <v>1408000</v>
      </c>
    </row>
    <row spans="1:4" r="10">
      <c t="s" r="A10" s="4">
        <v>149</v>
      </c>
      <c t="n" r="B10" s="6">
        <v>506000</v>
      </c>
      <c t="n" r="C10" s="6">
        <v>487000</v>
      </c>
      <c t="n" r="D10" s="6">
        <v>445000</v>
      </c>
    </row>
    <row spans="1:4" r="11">
      <c t="s" r="A11" s="4">
        <v>150</v>
      </c>
      <c t="n" r="B11" s="6">
        <v>-4000</v>
      </c>
      <c t="n" r="C11" s="6">
        <v>-8000</v>
      </c>
      <c t="n" r="D11" s="6">
        <v>-6000</v>
      </c>
    </row>
    <row spans="1:4" r="12">
      <c t="s" r="A12" s="4">
        <v>91</v>
      </c>
      <c t="n" r="B12" s="6">
        <v>-21000</v>
      </c>
      <c t="n" r="C12" s="6">
        <v>-128000</v>
      </c>
    </row>
    <row spans="1:4" r="13">
      <c t="s" r="A13" s="4">
        <v>151</v>
      </c>
      <c t="n" r="B13" s="6">
        <v>-1942000</v>
      </c>
      <c t="n" r="C13" s="6">
        <v>-1396000</v>
      </c>
      <c t="n" r="D13" s="6">
        <v>-1399000</v>
      </c>
    </row>
    <row spans="1:4" r="14">
      <c t="s" r="A14" s="4">
        <v>152</v>
      </c>
      <c t="n" r="B14" s="6">
        <v>-26699000</v>
      </c>
      <c t="n" r="C14" s="6">
        <v>-22063000</v>
      </c>
      <c t="n" r="D14" s="6">
        <v>-17609000</v>
      </c>
    </row>
    <row spans="1:4" r="15">
      <c t="s" r="A15" s="4">
        <v>153</v>
      </c>
      <c t="n" r="B15" s="6">
        <v>29430000</v>
      </c>
      <c t="n" r="C15" s="6">
        <v>21592000</v>
      </c>
      <c t="n" r="D15" s="6">
        <v>21733000</v>
      </c>
    </row>
    <row spans="1:4" r="16">
      <c t="s" r="A16" s="4">
        <v>154</v>
      </c>
      <c t="n" r="B16" s="6">
        <v>79000</v>
      </c>
      <c t="n" r="C16" s="6">
        <v>240000</v>
      </c>
      <c t="n" r="D16" s="6">
        <v>486000</v>
      </c>
    </row>
    <row spans="1:4" r="17">
      <c t="s" r="A17" s="4">
        <v>155</v>
      </c>
      <c t="n" r="B17" s="6">
        <v>-198000</v>
      </c>
      <c t="n" r="C17" s="6">
        <v>-101000</v>
      </c>
      <c t="n" r="D17" s="6">
        <v>-171000</v>
      </c>
    </row>
    <row spans="1:4" r="18">
      <c t="s" r="A18" s="4">
        <v>156</v>
      </c>
      <c t="n" r="B18" s="6">
        <v>-78000</v>
      </c>
      <c t="n" r="C18" s="6">
        <v>-59000</v>
      </c>
      <c t="n" r="D18" s="6">
        <v>-12000</v>
      </c>
    </row>
    <row spans="1:4" r="19">
      <c t="s" r="A19" s="4">
        <v>157</v>
      </c>
      <c t="n" r="B19" s="6">
        <v>-342000</v>
      </c>
      <c t="n" r="C19" s="6">
        <v>-341000</v>
      </c>
      <c t="n" r="D19" s="6">
        <v>-344000</v>
      </c>
    </row>
    <row spans="1:4" r="20">
      <c t="s" r="A20" s="4">
        <v>158</v>
      </c>
      <c t="n" r="B20" s="6">
        <v>-539000</v>
      </c>
      <c t="n" r="C20" s="6">
        <v>1165000</v>
      </c>
      <c t="n" r="D20" s="6">
        <v>2085000</v>
      </c>
    </row>
    <row spans="1:4" r="21">
      <c t="s" r="A21" s="4">
        <v>159</v>
      </c>
      <c t="n" r="B21" s="6">
        <v>-1294000</v>
      </c>
      <c t="n" r="C21" s="6">
        <v>-620000</v>
      </c>
      <c t="n" r="D21" s="6">
        <v>613000</v>
      </c>
    </row>
    <row spans="1:4" r="22">
      <c t="s" r="A22" s="4">
        <v>160</v>
      </c>
      <c t="n" r="B22" s="6">
        <v>540000</v>
      </c>
      <c t="n" r="C22" s="6">
        <v>104000</v>
      </c>
      <c t="n" r="D22" s="6">
        <v>-724000</v>
      </c>
    </row>
    <row spans="1:4" r="23">
      <c t="s" r="A23" s="4">
        <v>161</v>
      </c>
      <c t="n" r="B23" s="6">
        <v>7227000</v>
      </c>
      <c t="n" r="C23" s="6">
        <v>5345000</v>
      </c>
      <c t="n" r="D23" s="6">
        <v>10707000</v>
      </c>
    </row>
    <row spans="1:4" r="24">
      <c t="s" r="A24" s="3">
        <v>162</v>
      </c>
    </row>
    <row spans="1:4" r="25">
      <c t="s" r="A25" s="4">
        <v>163</v>
      </c>
      <c t="n" r="B25" s="6">
        <v>3499000</v>
      </c>
      <c t="n" r="C25" s="6">
        <v>16044000</v>
      </c>
      <c t="n" r="D25" s="6">
        <v>14000000</v>
      </c>
    </row>
    <row spans="1:4" r="26">
      <c t="s" r="A26" s="4">
        <v>164</v>
      </c>
      <c t="n" r="B26" s="6">
        <v>12260000</v>
      </c>
      <c t="n" r="C26" s="6">
        <v>16325000</v>
      </c>
    </row>
    <row spans="1:4" r="27">
      <c t="s" r="A27" s="4">
        <v>165</v>
      </c>
      <c t="n" r="B27" s="6">
        <v>-34609000</v>
      </c>
      <c t="n" r="C27" s="6">
        <v>-40511000</v>
      </c>
      <c t="n" r="D27" s="6">
        <v>-34734000</v>
      </c>
    </row>
    <row spans="1:4" r="28">
      <c t="s" r="A28" s="4">
        <v>166</v>
      </c>
      <c t="n" r="B28" s="6">
        <v>12015000</v>
      </c>
      <c t="n" r="C28" s="6">
        <v>9692000</v>
      </c>
      <c t="n" r="D28" s="6">
        <v>8376000</v>
      </c>
    </row>
    <row spans="1:4" r="29">
      <c t="s" r="A29" s="4">
        <v>167</v>
      </c>
      <c t="n" r="B29" s="6">
        <v>-32777000</v>
      </c>
      <c t="n" r="C29" s="6">
        <v>-31733000</v>
      </c>
      <c t="n" r="D29" s="6">
        <v>-31864000</v>
      </c>
    </row>
    <row spans="1:4" r="30">
      <c t="s" r="A30" s="4">
        <v>168</v>
      </c>
      <c t="n" r="B30" s="6">
        <v>445000</v>
      </c>
      <c t="n" r="C30" s="6">
        <v>318000</v>
      </c>
      <c t="n" r="D30" s="6">
        <v>148000</v>
      </c>
    </row>
    <row spans="1:4" r="31">
      <c t="s" r="A31" s="4">
        <v>169</v>
      </c>
      <c t="n" r="B31" s="6">
        <v>2281000</v>
      </c>
      <c t="n" r="C31" s="6">
        <v>3399000</v>
      </c>
      <c t="n" r="D31" s="6">
        <v>2404000</v>
      </c>
    </row>
    <row spans="1:4" r="32">
      <c t="s" r="A32" s="4">
        <v>170</v>
      </c>
      <c t="n" r="B32" s="6">
        <v>1032000</v>
      </c>
    </row>
    <row spans="1:4" r="33">
      <c t="s" r="A33" s="4">
        <v>171</v>
      </c>
      <c t="n" r="B33" s="6">
        <v>-2645000</v>
      </c>
      <c t="n" r="C33" s="6">
        <v>-225000</v>
      </c>
      <c t="n" r="D33" s="6">
        <v>-352000</v>
      </c>
    </row>
    <row spans="1:4" r="34">
      <c t="s" r="A34" s="4">
        <v>172</v>
      </c>
      <c t="n" r="B34" s="6">
        <v>-38499000</v>
      </c>
      <c t="n" r="C34" s="6">
        <v>-26691000</v>
      </c>
      <c t="n" r="D34" s="6">
        <v>-42022000</v>
      </c>
    </row>
    <row spans="1:4" r="35">
      <c t="s" r="A35" s="3">
        <v>173</v>
      </c>
    </row>
    <row spans="1:4" r="36">
      <c t="s" r="A36" s="4">
        <v>174</v>
      </c>
      <c t="n" r="B36" s="6">
        <v>63464000</v>
      </c>
      <c t="n" r="C36" s="6">
        <v>24793000</v>
      </c>
      <c t="n" r="D36" s="6">
        <v>45770000</v>
      </c>
    </row>
    <row spans="1:4" r="37">
      <c t="s" r="A37" s="4">
        <v>175</v>
      </c>
      <c t="n" r="B37" s="6">
        <v>-4079000</v>
      </c>
      <c t="n" r="C37" s="6">
        <v>-6341000</v>
      </c>
      <c t="n" r="D37" s="6">
        <v>-7893000</v>
      </c>
    </row>
    <row spans="1:4" r="38">
      <c t="s" r="A38" s="4">
        <v>176</v>
      </c>
      <c t="n" r="B38" s="6">
        <v>-1955000</v>
      </c>
      <c t="n" r="C38" s="6">
        <v>517000</v>
      </c>
      <c t="n" r="D38" s="6">
        <v>1732000</v>
      </c>
    </row>
    <row spans="1:4" r="39">
      <c t="s" r="A39" s="4">
        <v>177</v>
      </c>
      <c t="n" r="D39" s="6">
        <v>7182000</v>
      </c>
    </row>
    <row spans="1:4" r="40">
      <c t="s" r="A40" s="4">
        <v>178</v>
      </c>
      <c t="n" r="B40" s="6">
        <v>-7500000</v>
      </c>
    </row>
    <row spans="1:4" r="41">
      <c t="s" r="A41" s="4">
        <v>134</v>
      </c>
      <c t="n" r="D41" s="6">
        <v>318000</v>
      </c>
    </row>
    <row spans="1:4" r="42">
      <c t="s" r="A42" s="4">
        <v>179</v>
      </c>
      <c t="n" r="D42" s="6">
        <v>3000000</v>
      </c>
    </row>
    <row spans="1:4" r="43">
      <c t="s" r="A43" s="4">
        <v>180</v>
      </c>
      <c t="n" r="B43" s="6">
        <v>4000000</v>
      </c>
    </row>
    <row spans="1:4" r="44">
      <c t="s" r="A44" s="4">
        <v>181</v>
      </c>
      <c t="n" r="B44" s="6">
        <v>-125000</v>
      </c>
      <c t="n" r="C44" s="6">
        <v>-2000000</v>
      </c>
    </row>
    <row spans="1:4" r="45">
      <c t="s" r="A45" s="4">
        <v>133</v>
      </c>
      <c t="n" r="D45" s="6">
        <v>-234000</v>
      </c>
    </row>
    <row spans="1:4" r="46">
      <c t="s" r="A46" s="4">
        <v>129</v>
      </c>
      <c t="n" r="D46" s="6">
        <v>-11384000</v>
      </c>
    </row>
    <row spans="1:4" r="47">
      <c t="s" r="A47" s="4">
        <v>182</v>
      </c>
      <c t="n" r="D47" s="6">
        <v>-1968000</v>
      </c>
    </row>
    <row spans="1:4" r="48">
      <c t="s" r="A48" s="4">
        <v>183</v>
      </c>
      <c t="n" r="B48" s="6">
        <v>88000</v>
      </c>
      <c t="n" r="C48" s="6">
        <v>34000</v>
      </c>
      <c t="n" r="D48" s="6">
        <v>34000</v>
      </c>
    </row>
    <row spans="1:4" r="49">
      <c t="s" r="A49" s="4">
        <v>184</v>
      </c>
      <c t="n" r="B49" s="6">
        <v>53893000</v>
      </c>
      <c t="n" r="C49" s="6">
        <v>17003000</v>
      </c>
      <c t="n" r="D49" s="6">
        <v>36557000</v>
      </c>
    </row>
    <row spans="1:4" r="50">
      <c t="s" r="A50" s="4">
        <v>185</v>
      </c>
      <c t="n" r="B50" s="6">
        <v>22621000</v>
      </c>
      <c t="n" r="C50" s="6">
        <v>-4343000</v>
      </c>
      <c t="n" r="D50" s="6">
        <v>5242000</v>
      </c>
    </row>
    <row spans="1:4" r="51">
      <c t="s" r="A51" s="4">
        <v>186</v>
      </c>
      <c t="n" r="B51" s="6">
        <v>45574000</v>
      </c>
      <c t="n" r="C51" s="6">
        <v>49917000</v>
      </c>
      <c t="n" r="D51" s="6">
        <v>44675000</v>
      </c>
    </row>
    <row spans="1:4" r="52">
      <c t="s" r="A52" s="4">
        <v>187</v>
      </c>
      <c t="n" r="B52" s="6">
        <v>68195000</v>
      </c>
      <c t="n" r="C52" s="6">
        <v>45574000</v>
      </c>
      <c t="n" r="D52" s="6">
        <v>49917000</v>
      </c>
    </row>
    <row spans="1:4" r="53">
      <c t="s" r="A53" s="3">
        <v>188</v>
      </c>
    </row>
    <row spans="1:4" r="54">
      <c t="s" r="A54" s="4">
        <v>189</v>
      </c>
      <c t="n" r="B54" s="6">
        <v>1172000</v>
      </c>
      <c t="n" r="C54" s="6">
        <v>1560000</v>
      </c>
      <c t="n" r="D54" s="6">
        <v>2438000</v>
      </c>
    </row>
    <row spans="1:4" r="55">
      <c t="s" r="A55" s="4">
        <v>190</v>
      </c>
      <c t="n" r="B55" s="6">
        <v>4405000</v>
      </c>
      <c t="n" r="C55" s="6">
        <v>1916000</v>
      </c>
      <c t="n" r="D55" s="6">
        <v>30000</v>
      </c>
    </row>
    <row spans="1:4" r="56">
      <c t="s" r="A56" s="3">
        <v>191</v>
      </c>
    </row>
    <row spans="1:4" r="57">
      <c t="s" r="A57" s="4">
        <v>37</v>
      </c>
      <c t="n" r="B57" s="6">
        <v>328000</v>
      </c>
      <c t="n" r="C57" s="6">
        <v>729000</v>
      </c>
      <c t="n" r="D57" s="6">
        <v>3824000</v>
      </c>
    </row>
    <row spans="1:4" r="58">
      <c t="s" r="A58" s="4">
        <v>192</v>
      </c>
      <c t="n" r="B58" s="6">
        <v>382000</v>
      </c>
      <c t="n" r="C58" s="6">
        <v>211000</v>
      </c>
      <c t="n" r="D58" s="6">
        <v>155000</v>
      </c>
    </row>
    <row spans="1:4" r="59">
      <c t="s" r="A59" s="4">
        <v>193</v>
      </c>
      <c t="n" r="B59" s="7">
        <v>593000</v>
      </c>
      <c t="n" r="C59" s="7">
        <v>95000</v>
      </c>
      <c t="n" r="D59" s="7">
        <v>4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7</v>
      </c>
      <c t="s" r="B1" s="2">
        <v>1</v>
      </c>
    </row>
    <row spans="1:4" r="2">
      <c t="s" r="B2" s="2">
        <v>2</v>
      </c>
      <c t="s" r="C2" s="2">
        <v>32</v>
      </c>
      <c t="s" r="D2" s="2">
        <v>71</v>
      </c>
    </row>
    <row spans="1:4" r="3">
      <c t="s" r="A3" s="3">
        <v>233</v>
      </c>
    </row>
    <row spans="1:4" r="4">
      <c t="s" r="A4" s="4">
        <v>808</v>
      </c>
      <c t="n" r="B4" s="7">
        <v>233000</v>
      </c>
      <c t="n" r="C4" s="7">
        <v>192000</v>
      </c>
      <c t="n" r="D4" s="7">
        <v>154000</v>
      </c>
    </row>
    <row spans="1:4" r="5">
      <c t="s" r="A5" s="4">
        <v>809</v>
      </c>
      <c t="s" r="B5" s="4">
        <v>524</v>
      </c>
    </row>
    <row spans="1:4" r="6">
      <c t="s" r="A6" s="4">
        <v>810</v>
      </c>
      <c t="s" r="B6" s="4">
        <v>811</v>
      </c>
    </row>
    <row spans="1:4" r="7">
      <c t="s" r="A7" s="4">
        <v>812</v>
      </c>
      <c t="s" r="B7" s="4">
        <v>813</v>
      </c>
    </row>
    <row spans="1:4" r="8">
      <c t="s" r="A8" s="4">
        <v>814</v>
      </c>
      <c t="s" r="B8" s="4">
        <v>8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16</v>
      </c>
      <c t="s" r="B1" s="2">
        <v>547</v>
      </c>
    </row>
    <row spans="1:2" r="2">
      <c t="s" r="A2" s="3">
        <v>817</v>
      </c>
    </row>
    <row spans="1:2" r="3">
      <c t="n" r="A3" s="6">
        <v>2016</v>
      </c>
      <c t="n" r="B3" s="7">
        <v>242000</v>
      </c>
    </row>
    <row spans="1:2" r="4">
      <c t="n" r="A4" s="6">
        <v>2017</v>
      </c>
      <c t="n" r="B4" s="6">
        <v>151000</v>
      </c>
    </row>
    <row spans="1:2" r="5">
      <c t="n" r="A5" s="6">
        <v>2018</v>
      </c>
      <c t="n" r="B5" s="6">
        <v>108000</v>
      </c>
    </row>
    <row spans="1:2" r="6">
      <c t="n" r="A6" s="6">
        <v>2019</v>
      </c>
      <c t="n" r="B6" s="6">
        <v>99000</v>
      </c>
    </row>
    <row spans="1:2" r="7">
      <c t="n" r="A7" s="6">
        <v>2020</v>
      </c>
      <c t="n" r="B7" s="6">
        <v>74000</v>
      </c>
    </row>
    <row spans="1:2" r="8">
      <c t="n" r="B8" s="7">
        <v>67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8</v>
      </c>
      <c t="s" r="B1" s="2">
        <v>2</v>
      </c>
      <c t="s" r="C1" s="2">
        <v>32</v>
      </c>
    </row>
    <row spans="1:3" r="2">
      <c t="s" r="A2" s="3">
        <v>819</v>
      </c>
    </row>
    <row spans="1:3" r="3">
      <c t="s" r="A3" s="4">
        <v>820</v>
      </c>
      <c t="n" r="B3" s="7">
        <v>82995000</v>
      </c>
      <c t="n" r="C3" s="7">
        <v>89735000</v>
      </c>
    </row>
    <row spans="1:3" r="4">
      <c t="s" r="A4" s="4">
        <v>821</v>
      </c>
      <c t="n" r="B4" s="7">
        <v>26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s>
  <sheetData>
    <row spans="1:14" r="1">
      <c t="s" r="A1" s="1">
        <v>822</v>
      </c>
      <c t="s" r="B1" s="2">
        <v>823</v>
      </c>
      <c t="s" r="C1" s="2">
        <v>824</v>
      </c>
      <c t="s" r="D1" s="2">
        <v>825</v>
      </c>
      <c t="s" r="E1" s="2">
        <v>826</v>
      </c>
      <c t="s" r="F1" s="2">
        <v>827</v>
      </c>
      <c t="s" r="G1" s="2">
        <v>737</v>
      </c>
      <c t="s" r="H1" s="2">
        <v>2</v>
      </c>
      <c t="s" r="I1" s="2">
        <v>32</v>
      </c>
      <c t="s" r="J1" s="2">
        <v>71</v>
      </c>
      <c t="s" r="K1" s="2">
        <v>828</v>
      </c>
      <c t="s" r="L1" s="2">
        <v>829</v>
      </c>
      <c t="s" r="M1" s="2">
        <v>830</v>
      </c>
      <c t="s" r="N1" s="2">
        <v>736</v>
      </c>
    </row>
    <row spans="1:14" r="2">
      <c t="s" r="A2" s="3">
        <v>831</v>
      </c>
    </row>
    <row spans="1:14" r="3">
      <c t="s" r="A3" s="4">
        <v>832</v>
      </c>
      <c t="n" r="H3" s="7">
        <v>5100000</v>
      </c>
    </row>
    <row spans="1:14" r="4">
      <c t="s" r="A4" s="4">
        <v>833</v>
      </c>
      <c t="n" r="G4" s="6">
        <v>237712</v>
      </c>
      <c t="n" r="H4" s="6">
        <v>300000</v>
      </c>
      <c t="n" r="I4" s="6">
        <v>300000</v>
      </c>
      <c t="n" r="J4" s="6">
        <v>300000</v>
      </c>
      <c t="n" r="N4" s="6">
        <v>300000</v>
      </c>
    </row>
    <row spans="1:14" r="5">
      <c t="s" r="A5" s="4">
        <v>834</v>
      </c>
      <c t="n" r="G5" s="7">
        <v>11949000</v>
      </c>
    </row>
    <row spans="1:14" r="6">
      <c t="s" r="A6" s="4">
        <v>835</v>
      </c>
      <c t="n" r="H6" s="6">
        <v>0</v>
      </c>
      <c t="n" r="I6" s="6">
        <v>0</v>
      </c>
    </row>
    <row spans="1:14" r="7">
      <c t="s" r="A7" s="4">
        <v>836</v>
      </c>
      <c t="n" r="J7" s="7">
        <v>11384000</v>
      </c>
    </row>
    <row spans="1:14" r="8">
      <c t="s" r="A8" s="4">
        <v>837</v>
      </c>
      <c t="n" r="J8" s="7">
        <v>1968000</v>
      </c>
    </row>
    <row spans="1:14" r="9">
      <c t="s" r="A9" s="4">
        <v>838</v>
      </c>
      <c t="n" r="H9" s="6">
        <v>53000</v>
      </c>
      <c t="n" r="I9" s="6">
        <v>238000</v>
      </c>
      <c t="n" r="J9" s="6">
        <v>172000</v>
      </c>
    </row>
    <row spans="1:14" r="10">
      <c t="s" r="A10" s="4">
        <v>748</v>
      </c>
      <c t="n" r="H10" s="8">
        <v>5.25</v>
      </c>
      <c t="n" r="I10" s="8">
        <v>5.25</v>
      </c>
      <c t="n" r="J10" s="8">
        <v>5.25</v>
      </c>
      <c t="n" r="N10" s="8">
        <v>5.25</v>
      </c>
    </row>
    <row spans="1:14" r="11">
      <c t="s" r="A11" s="4">
        <v>839</v>
      </c>
      <c t="n" r="H11" s="7">
        <v>49000</v>
      </c>
      <c t="n" r="I11" s="7">
        <v>49000</v>
      </c>
    </row>
    <row spans="1:14" r="12">
      <c t="s" r="A12" s="4">
        <v>840</v>
      </c>
      <c t="n" r="H12" s="7">
        <v>240000</v>
      </c>
      <c t="n" r="I12" s="7">
        <v>51000</v>
      </c>
    </row>
    <row spans="1:14" r="13">
      <c t="s" r="A13" s="4">
        <v>841</v>
      </c>
      <c t="n" r="H13" s="6">
        <v>0</v>
      </c>
      <c t="n" r="I13" s="6">
        <v>110400</v>
      </c>
      <c t="n" r="J13" s="6">
        <v>0</v>
      </c>
    </row>
    <row spans="1:14" r="14">
      <c t="s" r="A14" s="4">
        <v>842</v>
      </c>
      <c t="n" r="H14" s="7">
        <v>70000</v>
      </c>
      <c t="n" r="I14" s="7">
        <v>81000</v>
      </c>
    </row>
    <row spans="1:14" r="15">
      <c t="s" r="A15" s="4">
        <v>843</v>
      </c>
      <c t="n" r="H15" s="6">
        <v>7000</v>
      </c>
      <c t="n" r="I15" s="6">
        <v>6000</v>
      </c>
    </row>
    <row spans="1:14" r="16">
      <c t="s" r="A16" s="4">
        <v>844</v>
      </c>
      <c t="n" r="H16" s="6">
        <v>88000</v>
      </c>
      <c t="n" r="I16" s="6">
        <v>34000</v>
      </c>
    </row>
    <row spans="1:14" r="17">
      <c t="s" r="A17" s="4">
        <v>845</v>
      </c>
      <c t="n" r="H17" s="7">
        <v>13000</v>
      </c>
      <c t="n" r="I17" s="7">
        <v>13000</v>
      </c>
    </row>
    <row spans="1:14" r="18">
      <c t="s" r="H18" s="4">
        <v>846</v>
      </c>
      <c t="s" r="I18" s="4">
        <v>53</v>
      </c>
    </row>
    <row spans="1:14" r="19">
      <c t="s" r="A19" s="4">
        <v>847</v>
      </c>
      <c t="s" r="H19" s="4">
        <v>848</v>
      </c>
    </row>
    <row spans="1:14" r="20">
      <c t="s" r="A20" s="4">
        <v>849</v>
      </c>
      <c t="s" r="H20" s="4">
        <v>850</v>
      </c>
      <c t="s" r="I20" s="4">
        <v>756</v>
      </c>
      <c t="s" r="L20" s="4">
        <v>756</v>
      </c>
    </row>
    <row spans="1:14" r="21">
      <c t="s" r="A21" s="4">
        <v>851</v>
      </c>
      <c t="s" r="H21" s="4">
        <v>756</v>
      </c>
      <c t="s" r="I21" s="4">
        <v>756</v>
      </c>
    </row>
    <row spans="1:14" r="22">
      <c t="s" r="A22" s="4">
        <v>852</v>
      </c>
      <c t="n" r="H22" s="7">
        <v>500000000</v>
      </c>
    </row>
    <row spans="1:14" r="23">
      <c t="s" r="A23" s="4">
        <v>853</v>
      </c>
      <c t="n" r="H23" s="7">
        <v>1000000000</v>
      </c>
    </row>
    <row spans="1:14" r="24">
      <c t="s" r="A24" s="4">
        <v>854</v>
      </c>
    </row>
    <row spans="1:14" r="25">
      <c t="s" r="A25" s="3">
        <v>831</v>
      </c>
    </row>
    <row spans="1:14" r="26">
      <c t="s" r="A26" s="4">
        <v>855</v>
      </c>
      <c t="n" r="H26" s="6">
        <v>192893</v>
      </c>
    </row>
    <row spans="1:14" r="27">
      <c t="s" r="A27" s="4">
        <v>856</v>
      </c>
      <c t="n" r="H27" s="6">
        <v>0</v>
      </c>
    </row>
    <row spans="1:14" r="28">
      <c t="s" r="A28" s="4">
        <v>857</v>
      </c>
      <c t="n" r="H28" s="7">
        <v>0</v>
      </c>
    </row>
    <row spans="1:14" r="29">
      <c t="s" r="A29" s="4">
        <v>858</v>
      </c>
    </row>
    <row spans="1:14" r="30">
      <c t="s" r="A30" s="3">
        <v>831</v>
      </c>
    </row>
    <row spans="1:14" r="31">
      <c t="s" r="A31" s="4">
        <v>855</v>
      </c>
      <c t="n" r="M31" s="6">
        <v>500000</v>
      </c>
    </row>
    <row spans="1:14" r="32">
      <c t="s" r="A32" s="4">
        <v>856</v>
      </c>
      <c t="n" r="M32" s="6">
        <v>396800</v>
      </c>
    </row>
    <row spans="1:14" r="33">
      <c t="s" r="A33" s="4">
        <v>857</v>
      </c>
      <c t="n" r="H33" s="7">
        <v>124000</v>
      </c>
    </row>
    <row spans="1:14" r="34">
      <c t="s" r="A34" s="4">
        <v>841</v>
      </c>
      <c t="n" r="H34" s="6">
        <v>0</v>
      </c>
      <c t="n" r="I34" s="6">
        <v>110400</v>
      </c>
      <c t="n" r="J34" s="6">
        <v>0</v>
      </c>
    </row>
    <row spans="1:14" r="35">
      <c t="s" r="A35" s="4">
        <v>859</v>
      </c>
      <c t="s" r="H35" s="4">
        <v>860</v>
      </c>
    </row>
    <row spans="1:14" r="36">
      <c t="s" r="A36" s="4">
        <v>861</v>
      </c>
    </row>
    <row spans="1:14" r="37">
      <c t="s" r="A37" s="3">
        <v>831</v>
      </c>
    </row>
    <row spans="1:14" r="38">
      <c t="s" r="A38" s="4">
        <v>862</v>
      </c>
      <c t="n" r="E38" s="7">
        <v>234500</v>
      </c>
    </row>
    <row spans="1:14" r="39">
      <c t="s" r="A39" s="4">
        <v>863</v>
      </c>
    </row>
    <row spans="1:14" r="40">
      <c t="s" r="A40" s="3">
        <v>831</v>
      </c>
    </row>
    <row spans="1:14" r="41">
      <c t="s" r="A41" s="4">
        <v>864</v>
      </c>
      <c t="n" r="G41" s="6">
        <v>11949</v>
      </c>
    </row>
    <row spans="1:14" r="42">
      <c t="s" r="A42" s="4">
        <v>835</v>
      </c>
      <c t="n" r="F42" s="6">
        <v>11949</v>
      </c>
      <c t="n" r="K42" s="6">
        <v>3133</v>
      </c>
    </row>
    <row spans="1:14" r="43">
      <c t="s" r="A43" s="4">
        <v>865</v>
      </c>
      <c t="n" r="B43" s="6">
        <v>3133</v>
      </c>
      <c t="n" r="C43" s="6">
        <v>250</v>
      </c>
      <c t="n" r="D43" s="6">
        <v>1566</v>
      </c>
      <c t="n" r="F43" s="6">
        <v>7000</v>
      </c>
    </row>
    <row spans="1:14" r="44">
      <c t="s" r="A44" s="4">
        <v>866</v>
      </c>
      <c t="s" r="F44" s="4">
        <v>867</v>
      </c>
    </row>
    <row spans="1:14" r="45">
      <c t="s" r="A45" s="4">
        <v>868</v>
      </c>
      <c t="n" r="F45" s="6">
        <v>4949</v>
      </c>
    </row>
    <row spans="1:14" r="46">
      <c t="s" r="A46" s="4">
        <v>869</v>
      </c>
      <c t="n" r="C46" s="7">
        <v>985</v>
      </c>
      <c t="n" r="D46" s="7">
        <v>1000</v>
      </c>
    </row>
    <row spans="1:14" r="47">
      <c t="s" r="A47" s="4">
        <v>836</v>
      </c>
      <c t="n" r="B47" s="7">
        <v>3101670</v>
      </c>
    </row>
    <row spans="1:14" r="48">
      <c t="s" r="A48" s="4">
        <v>837</v>
      </c>
      <c t="n" r="B48" s="7">
        <v>30453</v>
      </c>
    </row>
    <row spans="1:14" r="49">
      <c t="s" r="A49" s="4">
        <v>870</v>
      </c>
      <c t="s" r="B49" s="4">
        <v>871</v>
      </c>
    </row>
    <row spans="1:14" r="50">
      <c t="s" r="A50" s="4">
        <v>872</v>
      </c>
    </row>
    <row spans="1:14" r="51">
      <c t="s" r="A51" s="3">
        <v>831</v>
      </c>
    </row>
    <row spans="1:14" r="52">
      <c t="s" r="A52" s="4">
        <v>873</v>
      </c>
      <c t="s" r="H52" s="4">
        <v>4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4</v>
      </c>
      <c t="s" r="B1" s="2">
        <v>1</v>
      </c>
    </row>
    <row spans="1:4" r="2">
      <c t="s" r="B2" s="2">
        <v>2</v>
      </c>
      <c t="s" r="C2" s="2">
        <v>32</v>
      </c>
      <c t="s" r="D2" s="2">
        <v>71</v>
      </c>
    </row>
    <row spans="1:4" r="3">
      <c t="s" r="A3" s="3">
        <v>875</v>
      </c>
    </row>
    <row spans="1:4" r="4">
      <c t="s" r="A4" s="4">
        <v>100</v>
      </c>
      <c t="n" r="B4" s="7">
        <v>5818000</v>
      </c>
      <c t="n" r="C4" s="7">
        <v>4738000</v>
      </c>
      <c t="n" r="D4" s="7">
        <v>3431000</v>
      </c>
    </row>
    <row spans="1:4" r="5">
      <c t="s" r="A5" s="4">
        <v>876</v>
      </c>
      <c t="n" r="D5" s="6">
        <v>565000</v>
      </c>
    </row>
    <row spans="1:4" r="6">
      <c t="s" r="A6" s="4">
        <v>877</v>
      </c>
      <c t="n" r="D6" s="6">
        <v>-347000</v>
      </c>
    </row>
    <row spans="1:4" r="7">
      <c t="s" r="A7" s="4">
        <v>103</v>
      </c>
      <c t="n" r="B7" s="7">
        <v>5818000</v>
      </c>
      <c t="n" r="C7" s="7">
        <v>4738000</v>
      </c>
      <c t="n" r="D7" s="7">
        <v>3649000</v>
      </c>
    </row>
    <row spans="1:4" r="8">
      <c t="s" r="A8" s="3">
        <v>878</v>
      </c>
    </row>
    <row spans="1:4" r="9">
      <c t="s" r="A9" s="4">
        <v>879</v>
      </c>
      <c t="n" r="B9" s="8">
        <v>1.21</v>
      </c>
      <c t="n" r="C9" s="8">
        <v>0.99</v>
      </c>
      <c t="n" r="D9" s="8">
        <v>0.76</v>
      </c>
    </row>
    <row spans="1:4" r="10">
      <c t="s" r="A10" s="4">
        <v>880</v>
      </c>
      <c t="n" r="B10" s="8">
        <v>1.15</v>
      </c>
      <c t="n" r="C10" s="8">
        <v>0.95</v>
      </c>
      <c t="n" r="D10" s="8">
        <v>0.75</v>
      </c>
    </row>
    <row spans="1:4" r="11">
      <c t="s" r="A11" s="3">
        <v>881</v>
      </c>
    </row>
    <row spans="1:4" r="12">
      <c t="s" r="A12" s="4">
        <v>882</v>
      </c>
      <c t="n" r="B12" s="6">
        <v>4817</v>
      </c>
      <c t="n" r="C12" s="6">
        <v>4793</v>
      </c>
      <c t="n" r="D12" s="6">
        <v>4780</v>
      </c>
    </row>
    <row spans="1:4" r="13">
      <c t="s" r="A13" s="4">
        <v>883</v>
      </c>
      <c t="n" r="B13" s="6">
        <v>5058</v>
      </c>
      <c t="n" r="C13" s="6">
        <v>4977</v>
      </c>
      <c t="n" r="D13" s="6">
        <v>4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spans="1:4" r="1">
      <c t="s" r="A1" s="1">
        <v>884</v>
      </c>
      <c t="s" r="B1" s="2">
        <v>1</v>
      </c>
    </row>
    <row spans="1:4" r="2">
      <c t="s" r="B2" s="2">
        <v>2</v>
      </c>
      <c t="s" r="C2" s="2">
        <v>32</v>
      </c>
      <c t="s" r="D2" s="2">
        <v>71</v>
      </c>
    </row>
    <row spans="1:4" r="3">
      <c t="s" r="A3" s="3">
        <v>885</v>
      </c>
    </row>
    <row spans="1:4" r="4">
      <c t="s" r="A4" s="4">
        <v>886</v>
      </c>
      <c t="n" r="B4" s="6">
        <v>0</v>
      </c>
      <c t="n" r="C4" s="6">
        <v>110400</v>
      </c>
      <c t="n" r="D4" s="6">
        <v>0</v>
      </c>
    </row>
    <row spans="1:4" r="5">
      <c t="s" r="A5" s="4">
        <v>854</v>
      </c>
    </row>
    <row spans="1:4" r="6">
      <c t="s" r="A6" s="3">
        <v>885</v>
      </c>
    </row>
    <row spans="1:4" r="7">
      <c t="s" r="A7" s="4">
        <v>887</v>
      </c>
      <c t="n" r="B7" s="6">
        <v>306393</v>
      </c>
      <c t="n" r="C7" s="6">
        <v>365059</v>
      </c>
      <c t="n" r="D7" s="6">
        <v>419806</v>
      </c>
    </row>
    <row spans="1:4" r="8">
      <c t="s" r="A8" s="4">
        <v>888</v>
      </c>
      <c t="n" r="B8" s="8">
        <v>7.95</v>
      </c>
      <c t="n" r="C8" s="8">
        <v>8.529999999999999</v>
      </c>
      <c t="n" r="D8" s="8">
        <v>8.67</v>
      </c>
    </row>
    <row spans="1:4" r="9">
      <c t="s" r="A9" s="4">
        <v>887</v>
      </c>
      <c t="n" r="B9" s="6">
        <v>192893</v>
      </c>
      <c t="n" r="C9" s="6">
        <v>306393</v>
      </c>
      <c t="n" r="D9" s="6">
        <v>365059</v>
      </c>
    </row>
    <row spans="1:4" r="10">
      <c t="s" r="A10" s="4">
        <v>888</v>
      </c>
      <c t="n" r="B10" s="8">
        <v>5.75</v>
      </c>
      <c t="n" r="C10" s="8">
        <v>7.95</v>
      </c>
      <c t="n" r="D10" s="8">
        <v>8.529999999999999</v>
      </c>
    </row>
    <row spans="1:4" r="11">
      <c t="s" r="A11" s="4">
        <v>889</v>
      </c>
      <c t="s" r="B11" s="4">
        <v>890</v>
      </c>
    </row>
    <row spans="1:4" r="12">
      <c t="s" r="A12" s="4">
        <v>891</v>
      </c>
      <c t="n" r="B12" s="7">
        <v>802000</v>
      </c>
    </row>
    <row spans="1:4" r="13">
      <c t="s" r="A13" s="4">
        <v>892</v>
      </c>
      <c t="n" r="B13" s="6">
        <v>192893</v>
      </c>
    </row>
    <row spans="1:4" r="14">
      <c t="s" r="A14" s="4">
        <v>893</v>
      </c>
      <c t="n" r="B14" s="8">
        <v>5.75</v>
      </c>
    </row>
    <row spans="1:4" r="15">
      <c t="s" r="A15" s="4">
        <v>894</v>
      </c>
      <c t="s" r="B15" s="4">
        <v>890</v>
      </c>
    </row>
    <row spans="1:4" r="16">
      <c t="s" r="A16" s="4">
        <v>895</v>
      </c>
      <c t="n" r="B16" s="7">
        <v>802000</v>
      </c>
    </row>
    <row spans="1:4" r="17">
      <c t="s" r="A17" s="4">
        <v>896</v>
      </c>
      <c t="n" r="B17" s="6">
        <v>-74600</v>
      </c>
      <c t="n" r="C17" s="6">
        <v>-47266</v>
      </c>
      <c t="n" r="D17" s="6">
        <v>-43347</v>
      </c>
    </row>
    <row spans="1:4" r="18">
      <c t="s" r="A18" s="4">
        <v>897</v>
      </c>
      <c t="n" r="B18" s="8">
        <v>16.26</v>
      </c>
      <c t="n" r="C18" s="8">
        <v>13.64</v>
      </c>
      <c t="n" r="D18" s="8">
        <v>11.34</v>
      </c>
    </row>
    <row spans="1:4" r="19">
      <c t="s" r="A19" s="4">
        <v>898</v>
      </c>
      <c t="n" r="B19" s="6">
        <v>-38900</v>
      </c>
      <c t="n" r="C19" s="6">
        <v>-11400</v>
      </c>
      <c t="n" r="D19" s="6">
        <v>-11400</v>
      </c>
    </row>
    <row spans="1:4" r="20">
      <c t="s" r="A20" s="4">
        <v>899</v>
      </c>
      <c t="n" r="B20" s="8">
        <v>2.95</v>
      </c>
      <c t="n" r="C20" s="8">
        <v>2.95</v>
      </c>
      <c t="n" r="D20" s="8">
        <v>2.95</v>
      </c>
    </row>
    <row spans="1:4" r="21">
      <c t="s" r="A21" s="4">
        <v>858</v>
      </c>
    </row>
    <row spans="1:4" r="22">
      <c t="s" r="A22" s="3">
        <v>885</v>
      </c>
    </row>
    <row spans="1:4" r="23">
      <c t="s" r="A23" s="4">
        <v>887</v>
      </c>
      <c t="n" r="B23" s="6">
        <v>110400</v>
      </c>
    </row>
    <row spans="1:4" r="24">
      <c t="s" r="A24" s="4">
        <v>888</v>
      </c>
      <c t="n" r="B24" s="8">
        <v>6.32</v>
      </c>
    </row>
    <row spans="1:4" r="25">
      <c t="s" r="A25" s="4">
        <v>887</v>
      </c>
      <c t="n" r="B25" s="6">
        <v>102400</v>
      </c>
      <c t="n" r="C25" s="6">
        <v>110400</v>
      </c>
    </row>
    <row spans="1:4" r="26">
      <c t="s" r="A26" s="4">
        <v>888</v>
      </c>
      <c t="n" r="B26" s="8">
        <v>6.32</v>
      </c>
      <c t="n" r="C26" s="8">
        <v>6.32</v>
      </c>
    </row>
    <row spans="1:4" r="27">
      <c t="s" r="A27" s="4">
        <v>889</v>
      </c>
      <c t="s" r="B27" s="4">
        <v>900</v>
      </c>
    </row>
    <row spans="1:4" r="28">
      <c t="s" r="A28" s="4">
        <v>891</v>
      </c>
      <c t="n" r="B28" s="7">
        <v>242000</v>
      </c>
    </row>
    <row spans="1:4" r="29">
      <c t="s" r="A29" s="4">
        <v>892</v>
      </c>
      <c t="n" r="B29" s="6">
        <v>26800</v>
      </c>
    </row>
    <row spans="1:4" r="30">
      <c t="s" r="A30" s="4">
        <v>893</v>
      </c>
      <c t="n" r="B30" s="8">
        <v>6.32</v>
      </c>
    </row>
    <row spans="1:4" r="31">
      <c t="s" r="A31" s="4">
        <v>894</v>
      </c>
      <c t="s" r="B31" s="4">
        <v>900</v>
      </c>
    </row>
    <row spans="1:4" r="32">
      <c t="s" r="A32" s="4">
        <v>895</v>
      </c>
      <c t="n" r="B32" s="7">
        <v>63000</v>
      </c>
    </row>
    <row spans="1:4" r="33">
      <c t="s" r="A33" s="4">
        <v>901</v>
      </c>
      <c t="n" r="B33" s="6">
        <v>65507</v>
      </c>
    </row>
    <row spans="1:4" r="34">
      <c t="s" r="A34" s="4">
        <v>902</v>
      </c>
      <c t="n" r="B34" s="8">
        <v>6.32</v>
      </c>
    </row>
    <row spans="1:4" r="35">
      <c t="s" r="A35" s="4">
        <v>903</v>
      </c>
      <c t="s" r="B35" s="4">
        <v>900</v>
      </c>
    </row>
    <row spans="1:4" r="36">
      <c t="s" r="A36" s="4">
        <v>904</v>
      </c>
      <c t="n" r="B36" s="7">
        <v>155000</v>
      </c>
    </row>
    <row spans="1:4" r="37">
      <c t="s" r="A37" s="4">
        <v>896</v>
      </c>
      <c t="n" r="B37" s="6">
        <v>-7200</v>
      </c>
    </row>
    <row spans="1:4" r="38">
      <c t="s" r="A38" s="4">
        <v>897</v>
      </c>
      <c t="n" r="B38" s="8">
        <v>6.32</v>
      </c>
    </row>
    <row spans="1:4" r="39">
      <c t="s" r="A39" s="4">
        <v>898</v>
      </c>
      <c t="n" r="B39" s="6">
        <v>-800</v>
      </c>
    </row>
    <row spans="1:4" r="40">
      <c t="s" r="A40" s="4">
        <v>899</v>
      </c>
      <c t="n" r="B40" s="8">
        <v>6.32</v>
      </c>
    </row>
    <row spans="1:4" r="41">
      <c t="s" r="A41" s="4">
        <v>886</v>
      </c>
      <c t="n" r="B41" s="6">
        <v>0</v>
      </c>
      <c t="n" r="C41" s="6">
        <v>110400</v>
      </c>
      <c t="n" r="D41" s="6">
        <v>0</v>
      </c>
    </row>
    <row spans="1:4" r="42">
      <c t="s" r="A42" s="4">
        <v>886</v>
      </c>
      <c t="n" r="C42" s="8">
        <v>6.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05</v>
      </c>
      <c t="s" r="B1" s="2">
        <v>2</v>
      </c>
      <c t="s" r="C1" s="2">
        <v>32</v>
      </c>
      <c t="s" r="D1" s="2">
        <v>829</v>
      </c>
    </row>
    <row spans="1:4" r="2">
      <c t="s" r="A2" s="3">
        <v>906</v>
      </c>
    </row>
    <row spans="1:4" r="3">
      <c t="s" r="A3" s="4">
        <v>907</v>
      </c>
      <c t="s" r="B3" s="4">
        <v>908</v>
      </c>
      <c t="s" r="C3" s="4">
        <v>53</v>
      </c>
    </row>
    <row spans="1:4" r="4">
      <c t="s" r="A4" s="4">
        <v>909</v>
      </c>
      <c t="s" r="B4" s="4">
        <v>846</v>
      </c>
      <c t="s" r="C4" s="4">
        <v>53</v>
      </c>
    </row>
    <row spans="1:4" r="5">
      <c t="s" r="A5" s="4">
        <v>910</v>
      </c>
      <c t="n" r="B5" s="7">
        <v>56300</v>
      </c>
      <c t="s" r="C5" s="4">
        <v>53</v>
      </c>
    </row>
    <row spans="1:4" r="6">
      <c t="s" r="A6" s="4">
        <v>911</v>
      </c>
      <c t="n" r="B6" s="6">
        <v>19908</v>
      </c>
      <c t="s" r="C6" s="4">
        <v>53</v>
      </c>
    </row>
    <row spans="1:4" r="7">
      <c t="s" r="A7" s="4">
        <v>912</v>
      </c>
      <c t="n" r="B7" s="7">
        <v>28756</v>
      </c>
      <c t="s" r="C7" s="4">
        <v>53</v>
      </c>
    </row>
    <row spans="1:4" r="8">
      <c t="s" r="A8" s="4">
        <v>913</v>
      </c>
      <c t="s" r="B8" s="4">
        <v>914</v>
      </c>
      <c t="s" r="C8" s="4">
        <v>53</v>
      </c>
    </row>
    <row spans="1:4" r="9">
      <c t="s" r="A9" s="4">
        <v>915</v>
      </c>
      <c t="s" r="B9" s="4">
        <v>916</v>
      </c>
      <c t="s" r="C9" s="4">
        <v>917</v>
      </c>
    </row>
    <row spans="1:4" r="10">
      <c t="s" r="A10" s="4">
        <v>918</v>
      </c>
      <c t="s" r="B10" s="4">
        <v>756</v>
      </c>
      <c t="s" r="C10" s="4">
        <v>756</v>
      </c>
    </row>
    <row spans="1:4" r="11">
      <c t="s" r="A11" s="4">
        <v>919</v>
      </c>
      <c t="n" r="B11" s="7">
        <v>56300</v>
      </c>
      <c t="n" r="C11" s="7">
        <v>53925</v>
      </c>
    </row>
    <row spans="1:4" r="12">
      <c t="s" r="A12" s="4">
        <v>920</v>
      </c>
      <c t="n" r="B12" s="6">
        <v>23999</v>
      </c>
      <c t="n" r="C12" s="6">
        <v>22144</v>
      </c>
    </row>
    <row spans="1:4" r="13">
      <c t="s" r="A13" s="4">
        <v>921</v>
      </c>
      <c t="n" r="B13" s="7">
        <v>29999</v>
      </c>
      <c t="n" r="C13" s="7">
        <v>27643</v>
      </c>
    </row>
    <row spans="1:4" r="14">
      <c t="s" r="A14" s="4">
        <v>922</v>
      </c>
      <c t="s" r="B14" s="4">
        <v>923</v>
      </c>
      <c t="s" r="C14" s="4">
        <v>923</v>
      </c>
    </row>
    <row spans="1:4" r="15">
      <c t="s" r="A15" s="4">
        <v>924</v>
      </c>
      <c t="s" r="B15" s="4">
        <v>908</v>
      </c>
      <c t="s" r="C15" s="4">
        <v>925</v>
      </c>
    </row>
    <row spans="1:4" r="16">
      <c t="s" r="A16" s="4">
        <v>926</v>
      </c>
      <c t="s" r="B16" s="4">
        <v>850</v>
      </c>
      <c t="s" r="C16" s="4">
        <v>756</v>
      </c>
      <c t="s" r="D16" s="4">
        <v>756</v>
      </c>
    </row>
    <row spans="1:4" r="17">
      <c t="s" r="A17" s="4">
        <v>927</v>
      </c>
      <c t="n" r="B17" s="7">
        <v>56300</v>
      </c>
      <c t="n" r="C17" s="7">
        <v>53925</v>
      </c>
    </row>
    <row spans="1:4" r="18">
      <c t="s" r="A18" s="4">
        <v>928</v>
      </c>
      <c t="n" r="B18" s="6">
        <v>26544</v>
      </c>
      <c t="n" r="C18" s="6">
        <v>16344</v>
      </c>
    </row>
    <row spans="1:4" r="19">
      <c t="s" r="A19" s="4">
        <v>929</v>
      </c>
      <c t="n" r="B19" s="7">
        <v>35392</v>
      </c>
      <c t="n" r="C19" s="7">
        <v>24517</v>
      </c>
    </row>
    <row spans="1:4" r="20">
      <c t="s" r="A20" s="4">
        <v>930</v>
      </c>
      <c t="s" r="B20" s="4">
        <v>528</v>
      </c>
      <c t="s" r="C20" s="4">
        <v>850</v>
      </c>
    </row>
    <row spans="1:4" r="21">
      <c t="s" r="A21" s="4">
        <v>931</v>
      </c>
      <c t="s" r="B21" s="4">
        <v>932</v>
      </c>
      <c t="s" r="C21" s="4">
        <v>933</v>
      </c>
    </row>
    <row spans="1:4" r="22">
      <c t="s" r="A22" s="4">
        <v>934</v>
      </c>
      <c t="s" r="B22" s="4">
        <v>528</v>
      </c>
      <c t="s" r="C22" s="4">
        <v>528</v>
      </c>
    </row>
    <row spans="1:4" r="23">
      <c t="s" r="A23" s="4">
        <v>935</v>
      </c>
      <c t="n" r="B23" s="7">
        <v>61839</v>
      </c>
      <c t="n" r="C23" s="7">
        <v>59039</v>
      </c>
    </row>
    <row spans="1:4" r="24">
      <c t="s" r="A24" s="4">
        <v>936</v>
      </c>
      <c t="n" r="B24" s="6">
        <v>35392</v>
      </c>
      <c t="n" r="C24" s="6">
        <v>32689</v>
      </c>
    </row>
    <row spans="1:4" r="25">
      <c t="s" r="A25" s="4">
        <v>937</v>
      </c>
      <c t="n" r="B25" s="7">
        <v>44240</v>
      </c>
      <c t="n" r="C25" s="7">
        <v>40860</v>
      </c>
    </row>
    <row spans="1:4" r="26">
      <c t="s" r="A26" s="4">
        <v>938</v>
      </c>
      <c t="s" r="B26" s="4">
        <v>526</v>
      </c>
      <c t="s" r="C26" s="4">
        <v>5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939</v>
      </c>
      <c t="s" r="B1" s="2">
        <v>1</v>
      </c>
    </row>
    <row spans="1:4" r="2">
      <c t="s" r="B2" s="2">
        <v>2</v>
      </c>
      <c t="s" r="C2" s="2">
        <v>32</v>
      </c>
      <c t="s" r="D2" s="2">
        <v>71</v>
      </c>
    </row>
    <row spans="1:4" r="3">
      <c t="s" r="A3" s="3">
        <v>940</v>
      </c>
    </row>
    <row spans="1:4" r="4">
      <c t="s" r="A4" s="4">
        <v>941</v>
      </c>
      <c t="n" r="B4" s="7">
        <v>2003000</v>
      </c>
      <c t="n" r="C4" s="7">
        <v>2042000</v>
      </c>
      <c t="n" r="D4" s="7">
        <v>1855000</v>
      </c>
    </row>
    <row spans="1:4" r="5">
      <c t="s" r="A5" s="4">
        <v>942</v>
      </c>
      <c t="n" r="B5" s="6">
        <v>707000</v>
      </c>
      <c t="n" r="C5" s="6">
        <v>583000</v>
      </c>
      <c t="n" r="D5" s="6">
        <v>831000</v>
      </c>
    </row>
    <row spans="1:4" r="6">
      <c t="s" r="A6" s="4">
        <v>943</v>
      </c>
      <c t="n" r="B6" s="6">
        <v>376000</v>
      </c>
      <c t="n" r="C6" s="6">
        <v>351000</v>
      </c>
      <c t="n" r="D6" s="6">
        <v>287000</v>
      </c>
    </row>
    <row spans="1:4" r="7">
      <c t="s" r="A7" s="4">
        <v>944</v>
      </c>
      <c t="n" r="B7" s="6">
        <v>362000</v>
      </c>
      <c t="n" r="C7" s="6">
        <v>387000</v>
      </c>
      <c t="n" r="D7" s="6">
        <v>435000</v>
      </c>
    </row>
    <row spans="1:4" r="8">
      <c t="s" r="A8" s="4">
        <v>945</v>
      </c>
      <c t="n" r="B8" s="6">
        <v>332000</v>
      </c>
      <c t="n" r="C8" s="6">
        <v>279000</v>
      </c>
      <c t="n" r="D8" s="6">
        <v>291000</v>
      </c>
    </row>
    <row spans="1:4" r="9">
      <c t="s" r="A9" s="4">
        <v>946</v>
      </c>
      <c t="n" r="B9" s="6">
        <v>305000</v>
      </c>
      <c t="n" r="C9" s="6">
        <v>282000</v>
      </c>
      <c t="n" r="D9" s="6">
        <v>281000</v>
      </c>
    </row>
    <row spans="1:4" r="10">
      <c t="s" r="A10" s="4">
        <v>947</v>
      </c>
      <c t="n" r="B10" s="6">
        <v>300000</v>
      </c>
      <c t="n" r="C10" s="6">
        <v>298000</v>
      </c>
      <c t="n" r="D10" s="6">
        <v>232000</v>
      </c>
    </row>
    <row spans="1:4" r="11">
      <c t="s" r="A11" s="4">
        <v>948</v>
      </c>
      <c t="n" r="B11" s="6">
        <v>234000</v>
      </c>
      <c t="n" r="C11" s="6">
        <v>224000</v>
      </c>
      <c t="n" r="D11" s="6">
        <v>228000</v>
      </c>
    </row>
    <row spans="1:4" r="12">
      <c t="s" r="A12" s="4">
        <v>949</v>
      </c>
      <c t="n" r="B12" s="6">
        <v>200000</v>
      </c>
      <c t="n" r="C12" s="6">
        <v>182000</v>
      </c>
      <c t="n" r="D12" s="6">
        <v>212000</v>
      </c>
    </row>
    <row spans="1:4" r="13">
      <c t="s" r="A13" s="4">
        <v>950</v>
      </c>
      <c t="n" r="B13" s="6">
        <v>182000</v>
      </c>
      <c t="n" r="C13" s="6">
        <v>362000</v>
      </c>
      <c t="n" r="D13" s="6">
        <v>310000</v>
      </c>
    </row>
    <row spans="1:4" r="14">
      <c t="s" r="A14" s="4">
        <v>951</v>
      </c>
      <c t="n" r="B14" s="6">
        <v>105000</v>
      </c>
      <c t="n" r="C14" s="6">
        <v>122000</v>
      </c>
      <c t="n" r="D14" s="6">
        <v>113000</v>
      </c>
    </row>
    <row spans="1:4" r="15">
      <c t="s" r="A15" s="4">
        <v>154</v>
      </c>
      <c t="n" r="B15" s="6">
        <v>79000</v>
      </c>
      <c t="n" r="C15" s="6">
        <v>240000</v>
      </c>
      <c t="n" r="D15" s="6">
        <v>486000</v>
      </c>
    </row>
    <row spans="1:4" r="16">
      <c t="s" r="A16" s="4">
        <v>952</v>
      </c>
      <c t="n" r="B16" s="6">
        <v>41000</v>
      </c>
      <c t="n" r="C16" s="6">
        <v>45000</v>
      </c>
      <c t="n" r="D16" s="6">
        <v>51000</v>
      </c>
    </row>
    <row spans="1:4" r="17">
      <c t="s" r="A17" s="4">
        <v>953</v>
      </c>
      <c t="n" r="B17" s="6">
        <v>-198000</v>
      </c>
      <c t="n" r="C17" s="6">
        <v>-101000</v>
      </c>
      <c t="n" r="D17" s="6">
        <v>-171000</v>
      </c>
    </row>
    <row spans="1:4" r="18">
      <c t="s" r="A18" s="4">
        <v>954</v>
      </c>
      <c t="n" r="B18" s="6">
        <v>404000</v>
      </c>
      <c t="n" r="C18" s="6">
        <v>173000</v>
      </c>
      <c t="n" r="D18" s="6">
        <v>526000</v>
      </c>
    </row>
    <row spans="1:4" r="19">
      <c t="n" r="B19" s="7">
        <v>5432000</v>
      </c>
      <c t="n" r="C19" s="7">
        <v>5469000</v>
      </c>
      <c t="n" r="D19" s="7">
        <v>596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5</v>
      </c>
      <c t="s" r="B1" s="2">
        <v>2</v>
      </c>
      <c t="s" r="C1" s="2">
        <v>32</v>
      </c>
    </row>
    <row spans="1:3" r="2">
      <c t="s" r="A2" s="3">
        <v>956</v>
      </c>
    </row>
    <row spans="1:3" r="3">
      <c t="s" r="A3" s="4">
        <v>957</v>
      </c>
      <c t="n" r="B3" s="7">
        <v>4603000</v>
      </c>
      <c t="n" r="C3" s="7">
        <v>4023000</v>
      </c>
    </row>
    <row spans="1:3" r="4">
      <c t="s" r="A4" s="4">
        <v>958</v>
      </c>
      <c t="n" r="B4" s="6">
        <v>1680000</v>
      </c>
      <c t="n" r="C4" s="6">
        <v>1626000</v>
      </c>
    </row>
    <row spans="1:3" r="5">
      <c t="s" r="A5" s="4">
        <v>959</v>
      </c>
      <c t="n" r="B5" s="6">
        <v>2923000</v>
      </c>
      <c t="n" r="C5" s="6">
        <v>2397000</v>
      </c>
    </row>
    <row spans="1:3" r="6">
      <c t="s" r="A6" s="4">
        <v>960</v>
      </c>
      <c t="n" r="B6" s="6">
        <v>0</v>
      </c>
      <c t="n" r="C6" s="7">
        <v>0</v>
      </c>
    </row>
    <row spans="1:3" r="7">
      <c t="s" r="A7" s="4">
        <v>961</v>
      </c>
      <c t="n" r="B7" s="6">
        <v>0</v>
      </c>
    </row>
    <row spans="1:3" r="8">
      <c t="s" r="A8" s="4">
        <v>962</v>
      </c>
    </row>
    <row spans="1:3" r="9">
      <c t="s" r="A9" s="3">
        <v>956</v>
      </c>
    </row>
    <row spans="1:3" r="10">
      <c t="s" r="A10" s="4">
        <v>963</v>
      </c>
      <c t="n" r="B10" s="7">
        <v>6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64</v>
      </c>
      <c t="s" r="B1" s="2">
        <v>1</v>
      </c>
    </row>
    <row spans="1:4" r="2">
      <c t="s" r="B2" s="2">
        <v>2</v>
      </c>
      <c t="s" r="C2" s="2">
        <v>32</v>
      </c>
      <c t="s" r="D2" s="2">
        <v>71</v>
      </c>
    </row>
    <row spans="1:4" r="3">
      <c t="s" r="A3" s="3">
        <v>965</v>
      </c>
    </row>
    <row spans="1:4" r="4">
      <c t="s" r="A4" s="4">
        <v>966</v>
      </c>
      <c t="n" r="B4" s="7">
        <v>3625000</v>
      </c>
      <c t="n" r="C4" s="7">
        <v>1863000</v>
      </c>
      <c t="n" r="D4" s="7">
        <v>60000</v>
      </c>
    </row>
    <row spans="1:4" r="5">
      <c t="s" r="A5" s="4">
        <v>967</v>
      </c>
      <c t="n" r="B5" s="6">
        <v>631000</v>
      </c>
      <c t="n" r="C5" s="6">
        <v>58000</v>
      </c>
      <c t="n" r="D5" s="6">
        <v>22000</v>
      </c>
    </row>
    <row spans="1:4" r="6">
      <c t="s" r="A6" s="4">
        <v>968</v>
      </c>
      <c t="n" r="B6" s="6">
        <v>4256000</v>
      </c>
      <c t="n" r="C6" s="6">
        <v>1921000</v>
      </c>
      <c t="n" r="D6" s="6">
        <v>82000</v>
      </c>
    </row>
    <row spans="1:4" r="7">
      <c t="s" r="A7" s="4">
        <v>969</v>
      </c>
      <c t="n" r="B7" s="6">
        <v>-848000</v>
      </c>
      <c t="n" r="C7" s="6">
        <v>401000</v>
      </c>
      <c t="n" r="D7" s="6">
        <v>1578000</v>
      </c>
    </row>
    <row spans="1:4" r="8">
      <c t="s" r="A8" s="4">
        <v>970</v>
      </c>
      <c t="n" r="B8" s="6">
        <v>309000</v>
      </c>
      <c t="n" r="C8" s="6">
        <v>764000</v>
      </c>
      <c t="n" r="D8" s="6">
        <v>507000</v>
      </c>
    </row>
    <row spans="1:4" r="9">
      <c t="s" r="A9" s="4">
        <v>971</v>
      </c>
      <c t="n" r="B9" s="6">
        <v>-539000</v>
      </c>
      <c t="n" r="C9" s="6">
        <v>1165000</v>
      </c>
      <c t="n" r="D9" s="6">
        <v>2085000</v>
      </c>
    </row>
    <row spans="1:4" r="10">
      <c t="s" r="A10" s="4">
        <v>972</v>
      </c>
      <c t="n" r="B10" s="6">
        <v>2777000</v>
      </c>
      <c t="n" r="C10" s="6">
        <v>2264000</v>
      </c>
      <c t="n" r="D10" s="6">
        <v>1638000</v>
      </c>
    </row>
    <row spans="1:4" r="11">
      <c t="s" r="A11" s="4">
        <v>973</v>
      </c>
      <c t="n" r="B11" s="6">
        <v>940000</v>
      </c>
      <c t="n" r="C11" s="6">
        <v>822000</v>
      </c>
      <c t="n" r="D11" s="6">
        <v>529000</v>
      </c>
    </row>
    <row spans="1:4" r="12">
      <c t="s" r="A12" s="4">
        <v>974</v>
      </c>
      <c t="n" r="B12" s="7">
        <v>3717000</v>
      </c>
      <c t="n" r="C12" s="7">
        <v>3086000</v>
      </c>
      <c t="n" r="D12" s="7">
        <v>21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75</v>
      </c>
      <c t="s" r="B1" s="2">
        <v>2</v>
      </c>
      <c t="s" r="C1" s="2">
        <v>32</v>
      </c>
    </row>
    <row spans="1:3" r="2">
      <c t="s" r="A2" s="3">
        <v>976</v>
      </c>
    </row>
    <row spans="1:3" r="3">
      <c t="s" r="A3" s="4">
        <v>605</v>
      </c>
      <c t="n" r="B3" s="7">
        <v>903000</v>
      </c>
      <c t="n" r="C3" s="7">
        <v>181000</v>
      </c>
    </row>
    <row spans="1:3" r="4">
      <c t="s" r="A4" s="4">
        <v>977</v>
      </c>
      <c t="n" r="B4" s="6">
        <v>1774000</v>
      </c>
      <c t="n" r="C4" s="6">
        <v>1773000</v>
      </c>
    </row>
    <row spans="1:3" r="5">
      <c t="s" r="A5" s="4">
        <v>978</v>
      </c>
      <c t="n" r="B5" s="6">
        <v>556000</v>
      </c>
      <c t="n" r="C5" s="6">
        <v>944000</v>
      </c>
    </row>
    <row spans="1:3" r="6">
      <c t="s" r="A6" s="4">
        <v>703</v>
      </c>
      <c t="n" r="B6" s="6">
        <v>619000</v>
      </c>
      <c t="n" r="C6" s="6">
        <v>475000</v>
      </c>
    </row>
    <row spans="1:3" r="7">
      <c t="s" r="A7" s="4">
        <v>979</v>
      </c>
      <c t="n" r="B7" s="6">
        <v>4000</v>
      </c>
      <c t="n" r="C7" s="6">
        <v>236000</v>
      </c>
    </row>
    <row spans="1:3" r="8">
      <c t="s" r="A8" s="4">
        <v>980</v>
      </c>
      <c t="n" r="B8" s="6">
        <v>30000</v>
      </c>
      <c t="n" r="C8" s="6">
        <v>42000</v>
      </c>
    </row>
    <row spans="1:3" r="9">
      <c t="s" r="A9" s="4">
        <v>77</v>
      </c>
      <c t="n" r="B9" s="6">
        <v>717000</v>
      </c>
      <c t="n" r="C9" s="6">
        <v>372000</v>
      </c>
    </row>
    <row spans="1:3" r="10">
      <c t="s" r="A10" s="4">
        <v>981</v>
      </c>
      <c t="n" r="B10" s="6">
        <v>4603000</v>
      </c>
      <c t="n" r="C10" s="6">
        <v>4023000</v>
      </c>
    </row>
    <row spans="1:3" r="11">
      <c t="s" r="A11" s="3">
        <v>982</v>
      </c>
    </row>
    <row spans="1:3" r="12">
      <c t="s" r="A12" s="4">
        <v>983</v>
      </c>
      <c t="n" r="B12" s="6">
        <v>-1436000</v>
      </c>
      <c t="n" r="C12" s="6">
        <v>-1397000</v>
      </c>
    </row>
    <row spans="1:3" r="13">
      <c t="s" r="A13" s="4">
        <v>77</v>
      </c>
      <c t="n" r="B13" s="6">
        <v>-244000</v>
      </c>
      <c t="n" r="C13" s="6">
        <v>-229000</v>
      </c>
    </row>
    <row spans="1:3" r="14">
      <c t="s" r="A14" s="4">
        <v>984</v>
      </c>
      <c t="n" r="B14" s="6">
        <v>-1680000</v>
      </c>
      <c t="n" r="C14" s="6">
        <v>-1626000</v>
      </c>
    </row>
    <row spans="1:3" r="15">
      <c t="s" r="A15" s="4">
        <v>985</v>
      </c>
      <c t="n" r="B15" s="7">
        <v>2923000</v>
      </c>
      <c t="n" r="C15" s="7">
        <v>2397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986</v>
      </c>
      <c t="s" r="B1" s="2">
        <v>1</v>
      </c>
    </row>
    <row spans="1:4" r="2">
      <c t="s" r="B2" s="2">
        <v>2</v>
      </c>
      <c t="s" r="C2" s="2">
        <v>32</v>
      </c>
      <c t="s" r="D2" s="2">
        <v>71</v>
      </c>
    </row>
    <row spans="1:4" r="3">
      <c t="s" r="A3" s="3">
        <v>987</v>
      </c>
    </row>
    <row spans="1:4" r="4">
      <c t="s" r="A4" s="4">
        <v>988</v>
      </c>
      <c t="s" r="B4" s="4">
        <v>989</v>
      </c>
      <c t="s" r="C4" s="4">
        <v>989</v>
      </c>
      <c t="s" r="D4" s="4">
        <v>989</v>
      </c>
    </row>
    <row spans="1:4" r="5">
      <c t="s" r="A5" s="4">
        <v>990</v>
      </c>
      <c t="s" r="B5" s="4">
        <v>991</v>
      </c>
      <c t="s" r="C5" s="4">
        <v>991</v>
      </c>
      <c t="s" r="D5" s="4">
        <v>850</v>
      </c>
    </row>
    <row spans="1:4" r="6">
      <c t="s" r="A6" s="4">
        <v>992</v>
      </c>
      <c t="s" r="B6" s="4">
        <v>993</v>
      </c>
      <c t="s" r="C6" s="4">
        <v>994</v>
      </c>
      <c t="s" r="D6" s="4">
        <v>995</v>
      </c>
    </row>
    <row spans="1:4" r="7">
      <c t="s" r="A7" s="4">
        <v>996</v>
      </c>
      <c t="s" r="B7" s="4">
        <v>997</v>
      </c>
      <c t="s" r="C7" s="4">
        <v>998</v>
      </c>
      <c t="s" r="D7" s="4">
        <v>999</v>
      </c>
    </row>
    <row spans="1:4" r="8">
      <c t="s" r="A8" s="4">
        <v>77</v>
      </c>
      <c t="s" r="B8" s="4">
        <v>1000</v>
      </c>
      <c t="s" r="C8" s="4">
        <v>1001</v>
      </c>
      <c t="s" r="D8" s="4">
        <v>1002</v>
      </c>
    </row>
    <row spans="1:4" r="9">
      <c t="s" r="A9" s="4">
        <v>1003</v>
      </c>
      <c t="s" r="B9" s="4">
        <v>1004</v>
      </c>
      <c t="s" r="C9" s="4">
        <v>1005</v>
      </c>
      <c t="s" r="D9" s="4">
        <v>10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r="A1" s="1">
        <v>1007</v>
      </c>
      <c t="s" r="B1" s="2">
        <v>1</v>
      </c>
    </row>
    <row spans="1:2" r="2">
      <c t="s" r="B2" s="2">
        <v>547</v>
      </c>
    </row>
    <row spans="1:2" r="3">
      <c t="s" r="A3" s="3">
        <v>1008</v>
      </c>
    </row>
    <row spans="1:2" r="4">
      <c t="s" r="A4" s="4">
        <v>1009</v>
      </c>
      <c t="n" r="B4" s="7">
        <v>1749000</v>
      </c>
    </row>
    <row spans="1:2" r="5">
      <c t="s" r="A5" s="4">
        <v>1010</v>
      </c>
      <c t="n" r="B5" s="6">
        <v>3249000</v>
      </c>
    </row>
    <row spans="1:2" r="6">
      <c t="s" r="A6" s="4">
        <v>1011</v>
      </c>
      <c t="n" r="B6" s="6">
        <v>1518000</v>
      </c>
    </row>
    <row spans="1:2" r="7">
      <c t="s" r="A7" s="4">
        <v>1012</v>
      </c>
      <c t="n" r="B7" s="6">
        <v>2673000</v>
      </c>
    </row>
    <row spans="1:2" r="8">
      <c t="s" r="A8" s="4">
        <v>1013</v>
      </c>
      <c t="n" r="B8" s="7">
        <v>-1173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4</v>
      </c>
      <c t="s" r="B1" s="2">
        <v>1</v>
      </c>
    </row>
    <row spans="1:4" r="2">
      <c t="s" r="B2" s="2">
        <v>2</v>
      </c>
      <c t="s" r="C2" s="2">
        <v>32</v>
      </c>
      <c t="s" r="D2" s="2">
        <v>71</v>
      </c>
    </row>
    <row spans="1:4" r="3">
      <c t="s" r="A3" s="3">
        <v>1015</v>
      </c>
    </row>
    <row spans="1:4" r="4">
      <c t="s" r="A4" s="4">
        <v>1016</v>
      </c>
      <c t="s" r="B4" s="4">
        <v>1017</v>
      </c>
    </row>
    <row spans="1:4" r="5">
      <c t="s" r="A5" s="4">
        <v>1018</v>
      </c>
      <c t="s" r="B5" s="4">
        <v>451</v>
      </c>
    </row>
    <row spans="1:4" r="6">
      <c t="s" r="A6" s="4">
        <v>1019</v>
      </c>
      <c t="n" r="B6" s="7">
        <v>111000</v>
      </c>
      <c t="n" r="C6" s="7">
        <v>0</v>
      </c>
      <c t="n" r="D6" s="7">
        <v>0</v>
      </c>
    </row>
    <row spans="1:4" r="7">
      <c t="s" r="A7" s="4">
        <v>1020</v>
      </c>
      <c t="n" r="B7" s="6">
        <v>258000</v>
      </c>
      <c t="n" r="C7" s="6">
        <v>289000</v>
      </c>
      <c t="n" r="D7" s="6">
        <v>286000</v>
      </c>
    </row>
    <row spans="1:4" r="8">
      <c t="s" r="A8" s="4">
        <v>1021</v>
      </c>
      <c t="n" r="B8" s="6">
        <v>3973000</v>
      </c>
      <c t="n" r="C8" s="6">
        <v>4007000</v>
      </c>
    </row>
    <row spans="1:4" r="9">
      <c t="s" r="A9" s="4">
        <v>1022</v>
      </c>
      <c t="n" r="B9" s="6">
        <v>12187000</v>
      </c>
      <c t="n" r="C9" s="6">
        <v>11845000</v>
      </c>
    </row>
    <row spans="1:4" r="10">
      <c t="s" r="A10" s="4">
        <v>1023</v>
      </c>
      <c t="n" r="B10" s="7">
        <v>342000</v>
      </c>
      <c t="n" r="C10" s="7">
        <v>341000</v>
      </c>
      <c t="n" r="D10" s="7">
        <v>344000</v>
      </c>
    </row>
    <row spans="1:4" r="11">
      <c t="s" r="A11" s="4">
        <v>1024</v>
      </c>
    </row>
    <row spans="1:4" r="12">
      <c t="s" r="A12" s="3">
        <v>1015</v>
      </c>
    </row>
    <row spans="1:4" r="13">
      <c t="s" r="A13" s="4">
        <v>1025</v>
      </c>
      <c t="n" r="B13" s="6">
        <v>7</v>
      </c>
    </row>
    <row spans="1:4" r="14">
      <c t="s" r="A14" s="4">
        <v>1026</v>
      </c>
    </row>
    <row spans="1:4" r="15">
      <c t="s" r="A15" s="3">
        <v>1015</v>
      </c>
    </row>
    <row spans="1:4" r="16">
      <c t="s" r="A16" s="4">
        <v>1025</v>
      </c>
      <c t="n" r="B16" s="6">
        <v>5</v>
      </c>
    </row>
    <row spans="1:4" r="17">
      <c t="s" r="A17" s="4">
        <v>1027</v>
      </c>
    </row>
    <row spans="1:4" r="18">
      <c t="s" r="A18" s="3">
        <v>1015</v>
      </c>
    </row>
    <row spans="1:4" r="19">
      <c t="s" r="A19" s="4">
        <v>1025</v>
      </c>
      <c t="n" r="B19" s="6">
        <v>4</v>
      </c>
    </row>
    <row spans="1:4" r="20">
      <c t="s" r="A20" s="4">
        <v>418</v>
      </c>
    </row>
    <row spans="1:4" r="21">
      <c t="s" r="A21" s="3">
        <v>1015</v>
      </c>
    </row>
    <row spans="1:4" r="22">
      <c t="s" r="A22" s="4">
        <v>1028</v>
      </c>
      <c t="s" r="B22" s="4">
        <v>1029</v>
      </c>
    </row>
    <row spans="1:4" r="23">
      <c t="s" r="A23" s="4">
        <v>426</v>
      </c>
    </row>
    <row spans="1:4" r="24">
      <c t="s" r="A24" s="3">
        <v>1015</v>
      </c>
    </row>
    <row spans="1:4" r="25">
      <c t="s" r="A25" s="4">
        <v>1028</v>
      </c>
      <c t="s" r="B25" s="4">
        <v>4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30</v>
      </c>
      <c t="s" r="B1" s="2">
        <v>2</v>
      </c>
      <c t="s" r="C1" s="2">
        <v>32</v>
      </c>
      <c t="s" r="D1" s="2">
        <v>71</v>
      </c>
      <c t="s" r="E1" s="2">
        <v>458</v>
      </c>
    </row>
    <row spans="1:5" r="2">
      <c t="s" r="A2" s="3">
        <v>33</v>
      </c>
    </row>
    <row spans="1:5" r="3">
      <c t="s" r="A3" s="4">
        <v>34</v>
      </c>
      <c t="n" r="B3" s="7">
        <v>68195000</v>
      </c>
      <c t="n" r="C3" s="7">
        <v>45574000</v>
      </c>
      <c t="n" r="D3" s="7">
        <v>49917000</v>
      </c>
      <c t="n" r="E3" s="7">
        <v>44675000</v>
      </c>
    </row>
    <row spans="1:5" r="4">
      <c t="s" r="A4" s="4">
        <v>41</v>
      </c>
      <c t="n" r="B4" s="6">
        <v>599286000</v>
      </c>
      <c t="n" r="C4" s="6">
        <v>538862000</v>
      </c>
    </row>
    <row spans="1:5" r="5">
      <c t="s" r="A5" s="3">
        <v>1031</v>
      </c>
    </row>
    <row spans="1:5" r="6">
      <c t="s" r="A6" s="4">
        <v>1032</v>
      </c>
      <c t="n" r="B6" s="6">
        <v>6658000</v>
      </c>
      <c t="n" r="C6" s="6">
        <v>6084000</v>
      </c>
    </row>
    <row spans="1:5" r="7">
      <c t="s" r="A7" s="4">
        <v>47</v>
      </c>
      <c t="n" r="B7" s="6">
        <v>4875000</v>
      </c>
      <c t="n" r="C7" s="6">
        <v>1000000</v>
      </c>
    </row>
    <row spans="1:5" r="8">
      <c t="s" r="A8" s="4">
        <v>48</v>
      </c>
      <c t="n" r="C8" s="6">
        <v>7454000</v>
      </c>
    </row>
    <row spans="1:5" r="9">
      <c t="s" r="A9" s="4">
        <v>50</v>
      </c>
      <c t="n" r="B9" s="6">
        <v>10310000</v>
      </c>
      <c t="n" r="C9" s="6">
        <v>10310000</v>
      </c>
    </row>
    <row spans="1:5" r="10">
      <c t="s" r="A10" s="4">
        <v>51</v>
      </c>
      <c t="n" r="B10" s="6">
        <v>556790000</v>
      </c>
      <c t="n" r="C10" s="6">
        <v>502365000</v>
      </c>
    </row>
    <row spans="1:5" r="11">
      <c t="s" r="A11" s="3">
        <v>54</v>
      </c>
    </row>
    <row spans="1:5" r="12">
      <c t="s" r="A12" s="4">
        <v>1033</v>
      </c>
      <c t="n" r="B12" s="6">
        <v>6475000</v>
      </c>
      <c t="n" r="C12" s="6">
        <v>6312000</v>
      </c>
    </row>
    <row spans="1:5" r="13">
      <c t="s" r="A13" s="4">
        <v>57</v>
      </c>
      <c t="n" r="B13" s="6">
        <v>36063000</v>
      </c>
      <c t="n" r="C13" s="6">
        <v>30245000</v>
      </c>
    </row>
    <row spans="1:5" r="14">
      <c t="s" r="A14" s="4">
        <v>1034</v>
      </c>
      <c t="n" r="B14" s="6">
        <v>-42000</v>
      </c>
      <c t="n" r="C14" s="6">
        <v>-60000</v>
      </c>
    </row>
    <row spans="1:5" r="15">
      <c t="s" r="A15" s="4">
        <v>59</v>
      </c>
      <c t="n" r="B15" s="6">
        <v>42496000</v>
      </c>
      <c t="n" r="C15" s="6">
        <v>36497000</v>
      </c>
      <c t="n" r="D15" s="6">
        <v>30593000</v>
      </c>
      <c t="n" r="E15" s="6">
        <v>41850000</v>
      </c>
    </row>
    <row spans="1:5" r="16">
      <c t="s" r="A16" s="4">
        <v>60</v>
      </c>
      <c t="n" r="B16" s="6">
        <v>599286000</v>
      </c>
      <c t="n" r="C16" s="6">
        <v>538862000</v>
      </c>
    </row>
    <row spans="1:5" r="17">
      <c t="s" r="A17" s="4">
        <v>1035</v>
      </c>
    </row>
    <row spans="1:5" r="18">
      <c t="s" r="A18" s="3">
        <v>33</v>
      </c>
    </row>
    <row spans="1:5" r="19">
      <c t="s" r="A19" s="4">
        <v>34</v>
      </c>
      <c t="n" r="B19" s="6">
        <v>849000</v>
      </c>
      <c t="n" r="C19" s="6">
        <v>628000</v>
      </c>
      <c t="n" r="D19" s="7">
        <v>598000</v>
      </c>
      <c t="n" r="E19" s="7">
        <v>477000</v>
      </c>
    </row>
    <row spans="1:5" r="20">
      <c t="s" r="A20" s="4">
        <v>1036</v>
      </c>
      <c t="n" r="B20" s="6">
        <v>56295000</v>
      </c>
      <c t="n" r="C20" s="6">
        <v>53865000</v>
      </c>
    </row>
    <row spans="1:5" r="21">
      <c t="s" r="A21" s="4">
        <v>1037</v>
      </c>
      <c t="n" r="B21" s="6">
        <v>552000</v>
      </c>
      <c t="n" r="C21" s="6">
        <v>790000</v>
      </c>
    </row>
    <row spans="1:5" r="22">
      <c t="s" r="A22" s="4">
        <v>41</v>
      </c>
      <c t="n" r="B22" s="6">
        <v>57696000</v>
      </c>
      <c t="n" r="C22" s="6">
        <v>55283000</v>
      </c>
    </row>
    <row spans="1:5" r="23">
      <c t="s" r="A23" s="3">
        <v>1031</v>
      </c>
    </row>
    <row spans="1:5" r="24">
      <c t="s" r="A24" s="4">
        <v>1032</v>
      </c>
      <c t="n" r="B24" s="6">
        <v>15000</v>
      </c>
      <c t="n" r="C24" s="6">
        <v>22000</v>
      </c>
    </row>
    <row spans="1:5" r="25">
      <c t="s" r="A25" s="4">
        <v>47</v>
      </c>
      <c t="n" r="B25" s="6">
        <v>4875000</v>
      </c>
      <c t="n" r="C25" s="6">
        <v>1000000</v>
      </c>
    </row>
    <row spans="1:5" r="26">
      <c t="s" r="A26" s="4">
        <v>48</v>
      </c>
      <c t="n" r="C26" s="6">
        <v>7454000</v>
      </c>
    </row>
    <row spans="1:5" r="27">
      <c t="s" r="A27" s="4">
        <v>50</v>
      </c>
      <c t="n" r="B27" s="6">
        <v>10310000</v>
      </c>
      <c t="n" r="C27" s="6">
        <v>10310000</v>
      </c>
    </row>
    <row spans="1:5" r="28">
      <c t="s" r="A28" s="4">
        <v>51</v>
      </c>
      <c t="n" r="B28" s="6">
        <v>15200000</v>
      </c>
      <c t="n" r="C28" s="6">
        <v>18786000</v>
      </c>
    </row>
    <row spans="1:5" r="29">
      <c t="s" r="A29" s="3">
        <v>54</v>
      </c>
    </row>
    <row spans="1:5" r="30">
      <c t="s" r="A30" s="4">
        <v>1033</v>
      </c>
      <c t="n" r="B30" s="6">
        <v>6475000</v>
      </c>
      <c t="n" r="C30" s="6">
        <v>6312000</v>
      </c>
    </row>
    <row spans="1:5" r="31">
      <c t="s" r="A31" s="4">
        <v>57</v>
      </c>
      <c t="n" r="B31" s="6">
        <v>36063000</v>
      </c>
      <c t="n" r="C31" s="6">
        <v>30245000</v>
      </c>
    </row>
    <row spans="1:5" r="32">
      <c t="s" r="A32" s="4">
        <v>1034</v>
      </c>
      <c t="n" r="B32" s="6">
        <v>-42000</v>
      </c>
      <c t="n" r="C32" s="6">
        <v>-60000</v>
      </c>
    </row>
    <row spans="1:5" r="33">
      <c t="s" r="A33" s="4">
        <v>59</v>
      </c>
      <c t="n" r="B33" s="6">
        <v>42496000</v>
      </c>
      <c t="n" r="C33" s="6">
        <v>36497000</v>
      </c>
    </row>
    <row spans="1:5" r="34">
      <c t="s" r="A34" s="4">
        <v>60</v>
      </c>
      <c t="n" r="B34" s="7">
        <v>57696000</v>
      </c>
      <c t="n" r="C34" s="7">
        <v>5528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8</v>
      </c>
      <c t="s" r="B1" s="2">
        <v>1</v>
      </c>
    </row>
    <row spans="1:4" r="2">
      <c t="s" r="B2" s="2">
        <v>2</v>
      </c>
      <c t="s" r="C2" s="2">
        <v>32</v>
      </c>
      <c t="s" r="D2" s="2">
        <v>71</v>
      </c>
    </row>
    <row spans="1:4" r="3">
      <c t="s" r="A3" s="3">
        <v>1039</v>
      </c>
    </row>
    <row spans="1:4" r="4">
      <c t="s" r="A4" s="4">
        <v>81</v>
      </c>
      <c t="n" r="B4" s="7">
        <v>155000</v>
      </c>
      <c t="n" r="C4" s="7">
        <v>111000</v>
      </c>
      <c t="n" r="D4" s="7">
        <v>23000</v>
      </c>
    </row>
    <row spans="1:4" r="5">
      <c t="s" r="A5" s="4">
        <v>82</v>
      </c>
      <c t="n" r="B5" s="6">
        <v>219000</v>
      </c>
      <c t="n" r="C5" s="6">
        <v>756000</v>
      </c>
      <c t="n" r="D5" s="6">
        <v>541000</v>
      </c>
    </row>
    <row spans="1:4" r="6">
      <c t="s" r="A6" s="4">
        <v>83</v>
      </c>
      <c t="n" r="B6" s="6">
        <v>306000</v>
      </c>
      <c t="n" r="C6" s="6">
        <v>303000</v>
      </c>
      <c t="n" r="D6" s="6">
        <v>313000</v>
      </c>
    </row>
    <row spans="1:4" r="7">
      <c t="s" r="A7" s="4">
        <v>1040</v>
      </c>
      <c t="n" r="B7" s="6">
        <v>6000</v>
      </c>
      <c t="n" r="C7" s="6">
        <v>7000</v>
      </c>
      <c t="n" r="D7" s="6">
        <v>57000</v>
      </c>
    </row>
    <row spans="1:4" r="8">
      <c t="s" r="A8" s="4">
        <v>1041</v>
      </c>
      <c t="n" r="B8" s="6">
        <v>1204000</v>
      </c>
      <c t="n" r="C8" s="6">
        <v>1693000</v>
      </c>
      <c t="n" r="D8" s="6">
        <v>1534000</v>
      </c>
    </row>
    <row spans="1:4" r="9">
      <c t="s" r="A9" s="4">
        <v>1042</v>
      </c>
      <c t="n" r="B9" s="6">
        <v>9535000</v>
      </c>
      <c t="n" r="C9" s="6">
        <v>7824000</v>
      </c>
      <c t="n" r="D9" s="6">
        <v>5598000</v>
      </c>
    </row>
    <row spans="1:4" r="10">
      <c t="s" r="A10" s="4">
        <v>1043</v>
      </c>
      <c t="n" r="B10" s="6">
        <v>3717000</v>
      </c>
      <c t="n" r="C10" s="6">
        <v>3086000</v>
      </c>
      <c t="n" r="D10" s="6">
        <v>2167000</v>
      </c>
    </row>
    <row spans="1:4" r="11">
      <c t="s" r="A11" s="4">
        <v>100</v>
      </c>
      <c t="n" r="B11" s="6">
        <v>5818000</v>
      </c>
      <c t="n" r="C11" s="6">
        <v>4738000</v>
      </c>
      <c t="n" r="D11" s="6">
        <v>3431000</v>
      </c>
    </row>
    <row spans="1:4" r="12">
      <c t="s" r="A12" s="4">
        <v>1044</v>
      </c>
      <c t="n" r="B12" s="6">
        <v>5836000</v>
      </c>
      <c t="n" r="C12" s="6">
        <v>5841000</v>
      </c>
      <c t="n" r="D12" s="6">
        <v>1939000</v>
      </c>
    </row>
    <row spans="1:4" r="13">
      <c t="s" r="A13" s="4">
        <v>1035</v>
      </c>
    </row>
    <row spans="1:4" r="14">
      <c t="s" r="A14" s="3">
        <v>1045</v>
      </c>
    </row>
    <row spans="1:4" r="15">
      <c t="s" r="A15" s="4">
        <v>1046</v>
      </c>
      <c t="n" r="B15" s="6">
        <v>4000000</v>
      </c>
      <c t="n" r="C15" s="6">
        <v>2500000</v>
      </c>
      <c t="n" r="D15" s="6">
        <v>4500000</v>
      </c>
    </row>
    <row spans="1:4" r="16">
      <c t="s" r="A16" s="3">
        <v>1047</v>
      </c>
    </row>
    <row spans="1:4" r="17">
      <c t="s" r="A17" s="4">
        <v>1048</v>
      </c>
      <c t="n" r="B17" s="6">
        <v>9000</v>
      </c>
      <c t="n" r="C17" s="6">
        <v>9000</v>
      </c>
      <c t="n" r="D17" s="6">
        <v>9000</v>
      </c>
    </row>
    <row spans="1:4" r="18">
      <c t="s" r="A18" s="4">
        <v>1049</v>
      </c>
      <c t="n" r="B18" s="6">
        <v>4009000</v>
      </c>
      <c t="n" r="C18" s="6">
        <v>2509000</v>
      </c>
      <c t="n" r="D18" s="6">
        <v>4509000</v>
      </c>
    </row>
    <row spans="1:4" r="19">
      <c t="s" r="A19" s="3">
        <v>1039</v>
      </c>
    </row>
    <row spans="1:4" r="20">
      <c t="s" r="A20" s="4">
        <v>81</v>
      </c>
      <c t="n" r="B20" s="6">
        <v>155000</v>
      </c>
      <c t="n" r="C20" s="6">
        <v>111000</v>
      </c>
      <c t="n" r="D20" s="6">
        <v>23000</v>
      </c>
    </row>
    <row spans="1:4" r="21">
      <c t="s" r="A21" s="4">
        <v>82</v>
      </c>
      <c t="n" r="B21" s="6">
        <v>219000</v>
      </c>
      <c t="n" r="C21" s="6">
        <v>756000</v>
      </c>
      <c t="n" r="D21" s="6">
        <v>541000</v>
      </c>
    </row>
    <row spans="1:4" r="22">
      <c t="s" r="A22" s="4">
        <v>83</v>
      </c>
      <c t="n" r="B22" s="6">
        <v>306000</v>
      </c>
      <c t="n" r="C22" s="6">
        <v>303000</v>
      </c>
      <c t="n" r="D22" s="6">
        <v>313000</v>
      </c>
    </row>
    <row spans="1:4" r="23">
      <c t="s" r="A23" s="4">
        <v>1040</v>
      </c>
      <c t="n" r="B23" s="6">
        <v>206000</v>
      </c>
      <c t="n" r="C23" s="6">
        <v>211000</v>
      </c>
      <c t="n" r="D23" s="6">
        <v>309000</v>
      </c>
    </row>
    <row spans="1:4" r="24">
      <c t="s" r="A24" s="4">
        <v>1041</v>
      </c>
      <c t="n" r="B24" s="6">
        <v>886000</v>
      </c>
      <c t="n" r="C24" s="6">
        <v>1381000</v>
      </c>
      <c t="n" r="D24" s="6">
        <v>1186000</v>
      </c>
    </row>
    <row spans="1:4" r="25">
      <c t="s" r="A25" s="4">
        <v>1042</v>
      </c>
      <c t="n" r="B25" s="6">
        <v>3123000</v>
      </c>
      <c t="n" r="C25" s="6">
        <v>1128000</v>
      </c>
      <c t="n" r="D25" s="6">
        <v>3323000</v>
      </c>
    </row>
    <row spans="1:4" r="26">
      <c t="s" r="A26" s="4">
        <v>1050</v>
      </c>
      <c t="n" r="B26" s="6">
        <v>2353000</v>
      </c>
      <c t="n" r="C26" s="6">
        <v>3111000</v>
      </c>
      <c t="n" r="D26" s="6">
        <v>-330000</v>
      </c>
    </row>
    <row spans="1:4" r="27">
      <c t="s" r="A27" s="4">
        <v>98</v>
      </c>
      <c t="n" r="B27" s="6">
        <v>5476000</v>
      </c>
      <c t="n" r="C27" s="6">
        <v>4239000</v>
      </c>
      <c t="n" r="D27" s="6">
        <v>2993000</v>
      </c>
    </row>
    <row spans="1:4" r="28">
      <c t="s" r="A28" s="4">
        <v>1043</v>
      </c>
      <c t="n" r="B28" s="6">
        <v>342000</v>
      </c>
      <c t="n" r="C28" s="6">
        <v>499000</v>
      </c>
      <c t="n" r="D28" s="6">
        <v>438000</v>
      </c>
    </row>
    <row spans="1:4" r="29">
      <c t="s" r="A29" s="4">
        <v>100</v>
      </c>
      <c t="n" r="B29" s="6">
        <v>5818000</v>
      </c>
      <c t="n" r="C29" s="6">
        <v>4738000</v>
      </c>
      <c t="n" r="D29" s="6">
        <v>3431000</v>
      </c>
    </row>
    <row spans="1:4" r="30">
      <c t="s" r="A30" s="4">
        <v>1044</v>
      </c>
      <c t="n" r="B30" s="7">
        <v>5836000</v>
      </c>
      <c t="n" r="C30" s="7">
        <v>5841000</v>
      </c>
      <c t="n" r="D30" s="7">
        <v>193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1</v>
      </c>
      <c t="s" r="B1" s="2">
        <v>1</v>
      </c>
    </row>
    <row spans="1:4" r="2">
      <c t="s" r="B2" s="2">
        <v>2</v>
      </c>
      <c t="s" r="C2" s="2">
        <v>32</v>
      </c>
      <c t="s" r="D2" s="2">
        <v>71</v>
      </c>
    </row>
    <row spans="1:4" r="3">
      <c t="s" r="A3" s="3">
        <v>145</v>
      </c>
    </row>
    <row spans="1:4" r="4">
      <c t="s" r="A4" s="4">
        <v>100</v>
      </c>
      <c t="n" r="B4" s="7">
        <v>5818000</v>
      </c>
      <c t="n" r="C4" s="7">
        <v>4738000</v>
      </c>
      <c t="n" r="D4" s="7">
        <v>3431000</v>
      </c>
    </row>
    <row spans="1:4" r="5">
      <c t="s" r="A5" s="3">
        <v>146</v>
      </c>
    </row>
    <row spans="1:4" r="6">
      <c t="s" r="A6" s="4">
        <v>135</v>
      </c>
      <c t="n" r="B6" s="6">
        <v>70000</v>
      </c>
      <c t="n" r="C6" s="6">
        <v>81000</v>
      </c>
      <c t="n" r="D6" s="6">
        <v>38000</v>
      </c>
    </row>
    <row spans="1:4" r="7">
      <c t="s" r="A7" s="4">
        <v>1052</v>
      </c>
      <c t="n" r="B7" s="6">
        <v>-1294000</v>
      </c>
      <c t="n" r="C7" s="6">
        <v>-620000</v>
      </c>
      <c t="n" r="D7" s="6">
        <v>613000</v>
      </c>
    </row>
    <row spans="1:4" r="8">
      <c t="s" r="A8" s="3">
        <v>173</v>
      </c>
    </row>
    <row spans="1:4" r="9">
      <c t="s" r="A9" s="4">
        <v>1053</v>
      </c>
      <c t="n" r="D9" s="6">
        <v>7182000</v>
      </c>
    </row>
    <row spans="1:4" r="10">
      <c t="s" r="A10" s="4">
        <v>1054</v>
      </c>
      <c t="n" r="B10" s="6">
        <v>-7500000</v>
      </c>
    </row>
    <row spans="1:4" r="11">
      <c t="s" r="A11" s="4">
        <v>134</v>
      </c>
      <c t="n" r="D11" s="6">
        <v>318000</v>
      </c>
    </row>
    <row spans="1:4" r="12">
      <c t="s" r="A12" s="4">
        <v>179</v>
      </c>
      <c t="n" r="D12" s="6">
        <v>3000000</v>
      </c>
    </row>
    <row spans="1:4" r="13">
      <c t="s" r="A13" s="4">
        <v>180</v>
      </c>
      <c t="n" r="B13" s="6">
        <v>4000000</v>
      </c>
    </row>
    <row spans="1:4" r="14">
      <c t="s" r="A14" s="4">
        <v>1055</v>
      </c>
      <c t="n" r="B14" s="6">
        <v>-125000</v>
      </c>
      <c t="n" r="C14" s="6">
        <v>-2000000</v>
      </c>
    </row>
    <row spans="1:4" r="15">
      <c t="s" r="A15" s="4">
        <v>133</v>
      </c>
      <c t="n" r="D15" s="6">
        <v>-234000</v>
      </c>
    </row>
    <row spans="1:4" r="16">
      <c t="s" r="A16" s="4">
        <v>129</v>
      </c>
      <c t="n" r="D16" s="6">
        <v>-11384000</v>
      </c>
    </row>
    <row spans="1:4" r="17">
      <c t="s" r="A17" s="4">
        <v>183</v>
      </c>
      <c t="n" r="B17" s="6">
        <v>88000</v>
      </c>
      <c t="n" r="C17" s="6">
        <v>34000</v>
      </c>
      <c t="n" r="D17" s="6">
        <v>34000</v>
      </c>
    </row>
    <row spans="1:4" r="18">
      <c t="s" r="A18" s="4">
        <v>1056</v>
      </c>
      <c t="n" r="D18" s="6">
        <v>-1968000</v>
      </c>
    </row>
    <row spans="1:4" r="19">
      <c t="s" r="A19" s="4">
        <v>1057</v>
      </c>
      <c t="n" r="B19" s="6">
        <v>22621000</v>
      </c>
      <c t="n" r="C19" s="6">
        <v>-4343000</v>
      </c>
      <c t="n" r="D19" s="6">
        <v>5242000</v>
      </c>
    </row>
    <row spans="1:4" r="20">
      <c t="s" r="A20" s="4">
        <v>186</v>
      </c>
      <c t="n" r="B20" s="6">
        <v>45574000</v>
      </c>
      <c t="n" r="C20" s="6">
        <v>49917000</v>
      </c>
      <c t="n" r="D20" s="6">
        <v>44675000</v>
      </c>
    </row>
    <row spans="1:4" r="21">
      <c t="s" r="A21" s="4">
        <v>187</v>
      </c>
      <c t="n" r="B21" s="6">
        <v>68195000</v>
      </c>
      <c t="n" r="C21" s="6">
        <v>45574000</v>
      </c>
      <c t="n" r="D21" s="6">
        <v>49917000</v>
      </c>
    </row>
    <row spans="1:4" r="22">
      <c t="s" r="A22" s="4">
        <v>1035</v>
      </c>
    </row>
    <row spans="1:4" r="23">
      <c t="s" r="A23" s="3">
        <v>145</v>
      </c>
    </row>
    <row spans="1:4" r="24">
      <c t="s" r="A24" s="4">
        <v>100</v>
      </c>
      <c t="n" r="B24" s="6">
        <v>5818000</v>
      </c>
      <c t="n" r="C24" s="6">
        <v>4738000</v>
      </c>
      <c t="n" r="D24" s="6">
        <v>3431000</v>
      </c>
    </row>
    <row spans="1:4" r="25">
      <c t="s" r="A25" s="3">
        <v>146</v>
      </c>
    </row>
    <row spans="1:4" r="26">
      <c t="s" r="A26" s="4">
        <v>1058</v>
      </c>
      <c t="n" r="B26" s="6">
        <v>-2353000</v>
      </c>
      <c t="n" r="C26" s="6">
        <v>-3111000</v>
      </c>
      <c t="n" r="D26" s="6">
        <v>330000</v>
      </c>
    </row>
    <row spans="1:4" r="27">
      <c t="s" r="A27" s="4">
        <v>1059</v>
      </c>
      <c t="n" r="B27" s="6">
        <v>45000</v>
      </c>
      <c t="n" r="C27" s="6">
        <v>159000</v>
      </c>
      <c t="n" r="D27" s="6">
        <v>113000</v>
      </c>
    </row>
    <row spans="1:4" r="28">
      <c t="s" r="A28" s="4">
        <v>135</v>
      </c>
      <c t="n" r="B28" s="6">
        <v>17000</v>
      </c>
      <c t="n" r="C28" s="6">
        <v>14000</v>
      </c>
      <c t="n" r="D28" s="6">
        <v>4000</v>
      </c>
    </row>
    <row spans="1:4" r="29">
      <c t="s" r="A29" s="4">
        <v>1052</v>
      </c>
      <c t="n" r="B29" s="6">
        <v>238000</v>
      </c>
      <c t="n" r="C29" s="6">
        <v>207000</v>
      </c>
      <c t="n" r="D29" s="6">
        <v>285000</v>
      </c>
    </row>
    <row spans="1:4" r="30">
      <c t="s" r="A30" s="4">
        <v>1060</v>
      </c>
      <c t="n" r="B30" s="6">
        <v>-7000</v>
      </c>
      <c t="n" r="C30" s="6">
        <v>-11000</v>
      </c>
      <c t="n" r="D30" s="6">
        <v>-990000</v>
      </c>
    </row>
    <row spans="1:4" r="31">
      <c t="s" r="A31" s="4">
        <v>161</v>
      </c>
      <c t="n" r="B31" s="6">
        <v>3758000</v>
      </c>
      <c t="n" r="C31" s="6">
        <v>1996000</v>
      </c>
      <c t="n" r="D31" s="6">
        <v>3173000</v>
      </c>
    </row>
    <row spans="1:4" r="32">
      <c t="s" r="A32" s="3">
        <v>173</v>
      </c>
    </row>
    <row spans="1:4" r="33">
      <c t="s" r="A33" s="4">
        <v>1053</v>
      </c>
      <c t="n" r="D33" s="6">
        <v>7182000</v>
      </c>
    </row>
    <row spans="1:4" r="34">
      <c t="s" r="A34" s="4">
        <v>1054</v>
      </c>
      <c t="n" r="B34" s="6">
        <v>-7500000</v>
      </c>
    </row>
    <row spans="1:4" r="35">
      <c t="s" r="A35" s="4">
        <v>134</v>
      </c>
      <c t="n" r="D35" s="6">
        <v>318000</v>
      </c>
    </row>
    <row spans="1:4" r="36">
      <c t="s" r="A36" s="4">
        <v>179</v>
      </c>
      <c t="n" r="D36" s="6">
        <v>3000000</v>
      </c>
    </row>
    <row spans="1:4" r="37">
      <c t="s" r="A37" s="4">
        <v>180</v>
      </c>
      <c t="n" r="B37" s="6">
        <v>4000000</v>
      </c>
    </row>
    <row spans="1:4" r="38">
      <c t="s" r="A38" s="4">
        <v>1055</v>
      </c>
      <c t="n" r="B38" s="6">
        <v>-125000</v>
      </c>
      <c t="n" r="C38" s="6">
        <v>-2000000</v>
      </c>
    </row>
    <row spans="1:4" r="39">
      <c t="s" r="A39" s="4">
        <v>133</v>
      </c>
      <c t="n" r="D39" s="6">
        <v>-234000</v>
      </c>
    </row>
    <row spans="1:4" r="40">
      <c t="s" r="A40" s="4">
        <v>129</v>
      </c>
      <c t="n" r="D40" s="6">
        <v>-11384000</v>
      </c>
    </row>
    <row spans="1:4" r="41">
      <c t="s" r="A41" s="4">
        <v>183</v>
      </c>
      <c t="n" r="B41" s="6">
        <v>88000</v>
      </c>
      <c t="n" r="C41" s="6">
        <v>34000</v>
      </c>
      <c t="n" r="D41" s="6">
        <v>34000</v>
      </c>
    </row>
    <row spans="1:4" r="42">
      <c t="s" r="A42" s="4">
        <v>1056</v>
      </c>
      <c t="n" r="D42" s="6">
        <v>-1968000</v>
      </c>
    </row>
    <row spans="1:4" r="43">
      <c t="s" r="A43" s="4">
        <v>1061</v>
      </c>
      <c t="n" r="B43" s="6">
        <v>-3537000</v>
      </c>
      <c t="n" r="C43" s="6">
        <v>-1966000</v>
      </c>
      <c t="n" r="D43" s="6">
        <v>-3052000</v>
      </c>
    </row>
    <row spans="1:4" r="44">
      <c t="s" r="A44" s="4">
        <v>1057</v>
      </c>
      <c t="n" r="B44" s="6">
        <v>221000</v>
      </c>
      <c t="n" r="C44" s="6">
        <v>30000</v>
      </c>
      <c t="n" r="D44" s="6">
        <v>121000</v>
      </c>
    </row>
    <row spans="1:4" r="45">
      <c t="s" r="A45" s="4">
        <v>186</v>
      </c>
      <c t="n" r="B45" s="6">
        <v>628000</v>
      </c>
      <c t="n" r="C45" s="6">
        <v>598000</v>
      </c>
      <c t="n" r="D45" s="6">
        <v>477000</v>
      </c>
    </row>
    <row spans="1:4" r="46">
      <c t="s" r="A46" s="4">
        <v>187</v>
      </c>
      <c t="n" r="B46" s="7">
        <v>849000</v>
      </c>
      <c t="n" r="C46" s="7">
        <v>628000</v>
      </c>
      <c t="n" r="D46" s="7">
        <v>59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 The Business of Plumas</vt:lpstr>
      <vt:lpstr>Note 2 - Summary of Significant</vt:lpstr>
      <vt:lpstr>Note 3 - Fair Value Measurement</vt:lpstr>
      <vt:lpstr>Note 4 - Investment Securities</vt:lpstr>
      <vt:lpstr>Note 5 - Loans and the Allowanc</vt:lpstr>
      <vt:lpstr>Note 6 - Premises and Equipment</vt:lpstr>
      <vt:lpstr>Note 7 - Deposits</vt:lpstr>
      <vt:lpstr>Note 8 - Securities Sold Under </vt:lpstr>
      <vt:lpstr>Note 9 - Borrowing Arrangements</vt:lpstr>
      <vt:lpstr>Note 10 - Junior Subordinated D</vt:lpstr>
      <vt:lpstr>Note 11 - Commitments and Conti</vt:lpstr>
      <vt:lpstr>Note 12 - Shareholders' Equity</vt:lpstr>
      <vt:lpstr>Note 13 - Other Expenses</vt:lpstr>
      <vt:lpstr>Note 14 - Income Taxes</vt:lpstr>
      <vt:lpstr>Note 15 - Related Party Transac</vt:lpstr>
      <vt:lpstr>Note 16 - Employee Benefit Plan</vt:lpstr>
      <vt:lpstr>Note 17 - Parent Only Condensed</vt:lpstr>
      <vt:lpstr>Accounting Policies, by Policy </vt:lpstr>
      <vt:lpstr>Note 2 - Summary of Significa26</vt:lpstr>
      <vt:lpstr>Note 3 - Fair Value Measureme27</vt:lpstr>
      <vt:lpstr>Note 4 - Investment Securities </vt:lpstr>
      <vt:lpstr>Note 5 - Loans and the Allowa29</vt:lpstr>
      <vt:lpstr>Note 6 - Premises and Equipme30</vt:lpstr>
      <vt:lpstr>Note 7 - Deposits (Tables)</vt:lpstr>
      <vt:lpstr>Note 8 - Securities Sold Unde32</vt:lpstr>
      <vt:lpstr>Note 11 - Commitments and Con33</vt:lpstr>
      <vt:lpstr>Note 12 - Shareholders' Equity </vt:lpstr>
      <vt:lpstr>Note 13 - Other Expenses (Table</vt:lpstr>
      <vt:lpstr>Note 14 - Income Taxes (Tables)</vt:lpstr>
      <vt:lpstr>Note 15 - Related Party Trans37</vt:lpstr>
      <vt:lpstr>Note 17 - Parent Only Condens38</vt:lpstr>
      <vt:lpstr>Note 1 - The Business of Plum39</vt:lpstr>
      <vt:lpstr>Note 2 - Summary of Significa40</vt:lpstr>
      <vt:lpstr>Note 2 - Summary of Significa41</vt:lpstr>
      <vt:lpstr>Note 2 - Summary of Significa42</vt:lpstr>
      <vt:lpstr>Note 3 - Fair Value Measureme43</vt:lpstr>
      <vt:lpstr>Note 3 - Fair Value Measureme44</vt:lpstr>
      <vt:lpstr>Note 3 - Fair Value Measureme45</vt:lpstr>
      <vt:lpstr>Note 3 - Fair Value Measureme46</vt:lpstr>
      <vt:lpstr>Note 3 - Fair Value Measureme47</vt:lpstr>
      <vt:lpstr>Note 4 - Investment Securitie48</vt:lpstr>
      <vt:lpstr>Note 4 - Investment Securitie49</vt:lpstr>
      <vt:lpstr>Note 4 - Investment Securitie50</vt:lpstr>
      <vt:lpstr>Note 4 - Investment Securitie51</vt:lpstr>
      <vt:lpstr>Note 5 - Loans and the Allowa52</vt:lpstr>
      <vt:lpstr>Note 5 - Loans and the Allowa53</vt:lpstr>
      <vt:lpstr>Note 5 - Loans and the Allowa54</vt:lpstr>
      <vt:lpstr>Note 5 - Loans and the Allowa55</vt:lpstr>
      <vt:lpstr>Note 5 - Loans and the Allowa56</vt:lpstr>
      <vt:lpstr>Note 5 - Loans and the Allowa57</vt:lpstr>
      <vt:lpstr>Note 5 - Loans and the Allowa58</vt:lpstr>
      <vt:lpstr>Note 5 - Loans and the Allowa59</vt:lpstr>
      <vt:lpstr>Note 5 - Loans and the Allowa60</vt:lpstr>
      <vt:lpstr>Note 6 - Premises and Equipme61</vt:lpstr>
      <vt:lpstr>Note 6 - Premises and Equipme62</vt:lpstr>
      <vt:lpstr>Note 7 - Deposits (Details)</vt:lpstr>
      <vt:lpstr>Note 7 - Deposits (Details) - I</vt:lpstr>
      <vt:lpstr>Note 7 - Deposits (Details) - M</vt:lpstr>
      <vt:lpstr>Note 8 - Securities Sold Unde66</vt:lpstr>
      <vt:lpstr>Note 8 - Securities Sold Unde67</vt:lpstr>
      <vt:lpstr>Note 9 - Borrowing Arrangemen68</vt:lpstr>
      <vt:lpstr>Note 10 - Junior Subordinated69</vt:lpstr>
      <vt:lpstr>Note 11 - Commitments and Con70</vt:lpstr>
      <vt:lpstr>Note 11 - Commitments and Con71</vt:lpstr>
      <vt:lpstr>Note 11 - Commitments and Con72</vt:lpstr>
      <vt:lpstr>Note 12 - Shareholders' Equit73</vt:lpstr>
      <vt:lpstr>Note 12 - Shareholders' Equit74</vt:lpstr>
      <vt:lpstr>Note 12 - Shareholders' Equit75</vt:lpstr>
      <vt:lpstr>Note 12 - Shareholders' Equit76</vt:lpstr>
      <vt:lpstr>Note 13 - Other Expenses (Detai</vt:lpstr>
      <vt:lpstr>Note 14 - Income Taxes (Details</vt:lpstr>
      <vt:lpstr>Note 14 - Income Taxes (Detai79</vt:lpstr>
      <vt:lpstr>Note 14 - Income Taxes (Detai80</vt:lpstr>
      <vt:lpstr>Note 14 - Income Taxes (Detai81</vt:lpstr>
      <vt:lpstr>Note 15 - Related Party Trans82</vt:lpstr>
      <vt:lpstr>Note 16 - Employee Benefit Pl83</vt:lpstr>
      <vt:lpstr>Note 17 - Parent Only Condens84</vt:lpstr>
      <vt:lpstr>Note 17 - Parent Only Condens85</vt:lpstr>
      <vt:lpstr>Note 17 - Parent Only Condens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2:09:04Z</dcterms:created>
  <dcterms:modified xmlns:dcterms="http://purl.org/dc/terms/" xmlns:xsi="http://www.w3.org/2001/XMLSchema-instance" xsi:type="dcterms:W3CDTF">2016-03-17T12:09:04Z</dcterms:modified>
  <dc:title xmlns:dc="http://purl.org/dc/elements/1.1/">Untitled</dc:title>
  <dc:description xmlns:dc="http://purl.org/dc/elements/1.1/"/>
  <dc:subject xmlns:dc="http://purl.org/dc/elements/1.1/"/>
  <cp:keywords/>
  <cp:category/>
</cp:coreProperties>
</file>